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eases" sheetId="11" state="visible" r:id="rId11"/>
    <sheet xmlns:r="http://schemas.openxmlformats.org/officeDocument/2006/relationships" name="Property and Equipment, Net"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Derivative Instruments and Hedg" sheetId="16" state="visible" r:id="rId16"/>
    <sheet xmlns:r="http://schemas.openxmlformats.org/officeDocument/2006/relationships" name="Class A Redeemable Convertible " sheetId="17" state="visible" r:id="rId17"/>
    <sheet xmlns:r="http://schemas.openxmlformats.org/officeDocument/2006/relationships" name="Income Taxes" sheetId="18" state="visible" r:id="rId18"/>
    <sheet xmlns:r="http://schemas.openxmlformats.org/officeDocument/2006/relationships" name="Net Income (Loss) per Share"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Related Party Transactions" sheetId="22" state="visible" r:id="rId22"/>
    <sheet xmlns:r="http://schemas.openxmlformats.org/officeDocument/2006/relationships" name="Retirement Plan" sheetId="23" state="visible" r:id="rId23"/>
    <sheet xmlns:r="http://schemas.openxmlformats.org/officeDocument/2006/relationships" name="Equity Transactions" sheetId="24" state="visible" r:id="rId24"/>
    <sheet xmlns:r="http://schemas.openxmlformats.org/officeDocument/2006/relationships" name="Segment Information" sheetId="25" state="visible" r:id="rId25"/>
    <sheet xmlns:r="http://schemas.openxmlformats.org/officeDocument/2006/relationships" name="Quarterly Financial Data (Unaud"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Nature of Business and Basis _2" sheetId="29" state="visible" r:id="rId29"/>
    <sheet xmlns:r="http://schemas.openxmlformats.org/officeDocument/2006/relationships" name="Revenue Recognition (Tables)" sheetId="30" state="visible" r:id="rId30"/>
    <sheet xmlns:r="http://schemas.openxmlformats.org/officeDocument/2006/relationships" name="Leases (Tables)" sheetId="31" state="visible" r:id="rId31"/>
    <sheet xmlns:r="http://schemas.openxmlformats.org/officeDocument/2006/relationships" name="Property and Equipment, Net (Ta" sheetId="32" state="visible" r:id="rId32"/>
    <sheet xmlns:r="http://schemas.openxmlformats.org/officeDocument/2006/relationships" name="Acquisitions (Tables)" sheetId="33" state="visible" r:id="rId33"/>
    <sheet xmlns:r="http://schemas.openxmlformats.org/officeDocument/2006/relationships" name="Goodwill and Intangible Assets " sheetId="34" state="visible" r:id="rId34"/>
    <sheet xmlns:r="http://schemas.openxmlformats.org/officeDocument/2006/relationships" name="Debt (Tables)" sheetId="35" state="visible" r:id="rId35"/>
    <sheet xmlns:r="http://schemas.openxmlformats.org/officeDocument/2006/relationships" name="Derivative Instruments and He_2" sheetId="36" state="visible" r:id="rId36"/>
    <sheet xmlns:r="http://schemas.openxmlformats.org/officeDocument/2006/relationships" name="Income Taxes (Tables)" sheetId="37" state="visible" r:id="rId37"/>
    <sheet xmlns:r="http://schemas.openxmlformats.org/officeDocument/2006/relationships" name="Net Income (Loss) per Share (Ta" sheetId="38" state="visible" r:id="rId38"/>
    <sheet xmlns:r="http://schemas.openxmlformats.org/officeDocument/2006/relationships" name="Stock-Based Compensation (Table" sheetId="39" state="visible" r:id="rId39"/>
    <sheet xmlns:r="http://schemas.openxmlformats.org/officeDocument/2006/relationships" name="Commitments and Contingencies (" sheetId="40" state="visible" r:id="rId40"/>
    <sheet xmlns:r="http://schemas.openxmlformats.org/officeDocument/2006/relationships" name="Related Party Transactions (Tab" sheetId="41" state="visible" r:id="rId41"/>
    <sheet xmlns:r="http://schemas.openxmlformats.org/officeDocument/2006/relationships" name="Segment Information (Tables)" sheetId="42" state="visible" r:id="rId42"/>
    <sheet xmlns:r="http://schemas.openxmlformats.org/officeDocument/2006/relationships" name="Quarterly Financial Data (Una_2" sheetId="43" state="visible" r:id="rId43"/>
    <sheet xmlns:r="http://schemas.openxmlformats.org/officeDocument/2006/relationships" name="Nature of Business and Basis _3" sheetId="44" state="visible" r:id="rId44"/>
    <sheet xmlns:r="http://schemas.openxmlformats.org/officeDocument/2006/relationships" name="Nature of Business and Basis _4" sheetId="45" state="visible" r:id="rId45"/>
    <sheet xmlns:r="http://schemas.openxmlformats.org/officeDocument/2006/relationships" name="Summary of Significant Accoun_3" sheetId="46" state="visible" r:id="rId46"/>
    <sheet xmlns:r="http://schemas.openxmlformats.org/officeDocument/2006/relationships" name="Revenue Recognition - Narrative" sheetId="47" state="visible" r:id="rId47"/>
    <sheet xmlns:r="http://schemas.openxmlformats.org/officeDocument/2006/relationships" name="Revenue Recognition - Summary o" sheetId="48" state="visible" r:id="rId48"/>
    <sheet xmlns:r="http://schemas.openxmlformats.org/officeDocument/2006/relationships" name="Revenue Recognition - Remaining" sheetId="49" state="visible" r:id="rId49"/>
    <sheet xmlns:r="http://schemas.openxmlformats.org/officeDocument/2006/relationships" name="Revenue Recognition - Disaggreg" sheetId="50" state="visible" r:id="rId50"/>
    <sheet xmlns:r="http://schemas.openxmlformats.org/officeDocument/2006/relationships" name="Leases - Narrative (Details)" sheetId="51" state="visible" r:id="rId51"/>
    <sheet xmlns:r="http://schemas.openxmlformats.org/officeDocument/2006/relationships" name="Leases - Schedule of Future Min" sheetId="52" state="visible" r:id="rId52"/>
    <sheet xmlns:r="http://schemas.openxmlformats.org/officeDocument/2006/relationships" name="Leases - Summary of Additional " sheetId="53" state="visible" r:id="rId53"/>
    <sheet xmlns:r="http://schemas.openxmlformats.org/officeDocument/2006/relationships" name="Leases - Schedule of Minimum Le" sheetId="54" state="visible" r:id="rId54"/>
    <sheet xmlns:r="http://schemas.openxmlformats.org/officeDocument/2006/relationships" name="Property and Equipment, Net - S" sheetId="55" state="visible" r:id="rId55"/>
    <sheet xmlns:r="http://schemas.openxmlformats.org/officeDocument/2006/relationships" name="Property and Equipment, Net - D" sheetId="56" state="visible" r:id="rId56"/>
    <sheet xmlns:r="http://schemas.openxmlformats.org/officeDocument/2006/relationships" name="Property and Equipment, Net - N" sheetId="57" state="visible" r:id="rId57"/>
    <sheet xmlns:r="http://schemas.openxmlformats.org/officeDocument/2006/relationships" name="Acquisitions - Additional Infor" sheetId="58" state="visible" r:id="rId58"/>
    <sheet xmlns:r="http://schemas.openxmlformats.org/officeDocument/2006/relationships" name="Acquisitions - Summary of Acqui" sheetId="59" state="visible" r:id="rId59"/>
    <sheet xmlns:r="http://schemas.openxmlformats.org/officeDocument/2006/relationships" name="Acquisitions - Schedule of Prov" sheetId="60" state="visible" r:id="rId60"/>
    <sheet xmlns:r="http://schemas.openxmlformats.org/officeDocument/2006/relationships" name="Acquisitions - Schedule of Reve" sheetId="61" state="visible" r:id="rId61"/>
    <sheet xmlns:r="http://schemas.openxmlformats.org/officeDocument/2006/relationships" name="Acquisitions - Schedule of Unau"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Goodwill and Intangible Asset_6" sheetId="67" state="visible" r:id="rId67"/>
    <sheet xmlns:r="http://schemas.openxmlformats.org/officeDocument/2006/relationships" name="Debt - Summary of Long Term Deb" sheetId="68" state="visible" r:id="rId68"/>
    <sheet xmlns:r="http://schemas.openxmlformats.org/officeDocument/2006/relationships" name="Debt - Narrative (Detail)" sheetId="69" state="visible" r:id="rId69"/>
    <sheet xmlns:r="http://schemas.openxmlformats.org/officeDocument/2006/relationships" name="Debt - Schedule of Maturities o" sheetId="70" state="visible" r:id="rId70"/>
    <sheet xmlns:r="http://schemas.openxmlformats.org/officeDocument/2006/relationships" name="Derivative Instruments and He_3" sheetId="71" state="visible" r:id="rId71"/>
    <sheet xmlns:r="http://schemas.openxmlformats.org/officeDocument/2006/relationships" name="Class A Redeemable Convertibl_2" sheetId="72" state="visible" r:id="rId72"/>
    <sheet xmlns:r="http://schemas.openxmlformats.org/officeDocument/2006/relationships" name="Income Taxes - Additional Infor" sheetId="73" state="visible" r:id="rId73"/>
    <sheet xmlns:r="http://schemas.openxmlformats.org/officeDocument/2006/relationships" name="Income Taxes - Significant Comp" sheetId="74" state="visible" r:id="rId74"/>
    <sheet xmlns:r="http://schemas.openxmlformats.org/officeDocument/2006/relationships" name="Income Taxes - Reconciliation o" sheetId="75" state="visible" r:id="rId75"/>
    <sheet xmlns:r="http://schemas.openxmlformats.org/officeDocument/2006/relationships" name="Income Taxes - Current and Non-" sheetId="76" state="visible" r:id="rId76"/>
    <sheet xmlns:r="http://schemas.openxmlformats.org/officeDocument/2006/relationships" name="Income Taxes - Schedule of Unre" sheetId="77" state="visible" r:id="rId77"/>
    <sheet xmlns:r="http://schemas.openxmlformats.org/officeDocument/2006/relationships" name="Net Income (Loss) per Share - C" sheetId="78" state="visible" r:id="rId78"/>
    <sheet xmlns:r="http://schemas.openxmlformats.org/officeDocument/2006/relationships" name="Net Income (Loss) per Share - N" sheetId="79" state="visible" r:id="rId79"/>
    <sheet xmlns:r="http://schemas.openxmlformats.org/officeDocument/2006/relationships" name="Stock-Based Compensation - Addi" sheetId="80" state="visible" r:id="rId80"/>
    <sheet xmlns:r="http://schemas.openxmlformats.org/officeDocument/2006/relationships" name="Stock-Based Compensation - Weig" sheetId="81" state="visible" r:id="rId81"/>
    <sheet xmlns:r="http://schemas.openxmlformats.org/officeDocument/2006/relationships" name="Stock-Based Compensation - Stat" sheetId="82" state="visible" r:id="rId82"/>
    <sheet xmlns:r="http://schemas.openxmlformats.org/officeDocument/2006/relationships" name="Stock-Based Compensation - Roll"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Related Party Transactions (Det" sheetId="88" state="visible" r:id="rId88"/>
    <sheet xmlns:r="http://schemas.openxmlformats.org/officeDocument/2006/relationships" name="Retirement Plan (Detail)" sheetId="89" state="visible" r:id="rId89"/>
    <sheet xmlns:r="http://schemas.openxmlformats.org/officeDocument/2006/relationships" name="Equity Transactions - Additiona" sheetId="90" state="visible" r:id="rId90"/>
    <sheet xmlns:r="http://schemas.openxmlformats.org/officeDocument/2006/relationships" name="Segment Information - Summary o" sheetId="91" state="visible" r:id="rId91"/>
    <sheet xmlns:r="http://schemas.openxmlformats.org/officeDocument/2006/relationships" name="Quarterly Financial Data (Una_3" sheetId="92" state="visible" r:id="rId92"/>
    <sheet xmlns:r="http://schemas.openxmlformats.org/officeDocument/2006/relationships" name="Subsequent Events (Details)" sheetId="93" state="visible" r:id="rId93"/>
    <sheet xmlns:r="http://schemas.openxmlformats.org/officeDocument/2006/relationships" name="Uncategorized Items - neo-20191" sheetId="94" state="visible" r:id="rId94"/>
  </sheets>
  <definedNames/>
  <calcPr calcId="124519" fullCalcOnLoad="1"/>
</workbook>
</file>

<file path=xl/sharedStrings.xml><?xml version="1.0" encoding="utf-8"?>
<sst xmlns="http://schemas.openxmlformats.org/spreadsheetml/2006/main" uniqueCount="988">
  <si>
    <t>Cover - USD ($) $ in Millions</t>
  </si>
  <si>
    <t>12 Months Ended</t>
  </si>
  <si>
    <t>Dec. 31, 2019</t>
  </si>
  <si>
    <t>Feb. 24, 2020</t>
  </si>
  <si>
    <t>Jun. 30, 2019</t>
  </si>
  <si>
    <t>Cover page.</t>
  </si>
  <si>
    <t>Document Type</t>
  </si>
  <si>
    <t>10-K</t>
  </si>
  <si>
    <t>Document Annual Report</t>
  </si>
  <si>
    <t>true</t>
  </si>
  <si>
    <t>Document Transition Report</t>
  </si>
  <si>
    <t>false</t>
  </si>
  <si>
    <t>Entity File Number</t>
  </si>
  <si>
    <t>001-35756</t>
  </si>
  <si>
    <t>Entity Registrant Name</t>
  </si>
  <si>
    <t>NEOGENOMICS, INC.</t>
  </si>
  <si>
    <t>Entity Incorporation, State or Country Code</t>
  </si>
  <si>
    <t>NV</t>
  </si>
  <si>
    <t>Entity Tax Identification Number</t>
  </si>
  <si>
    <t>74-2897368</t>
  </si>
  <si>
    <t>Entity Address, Address Line One</t>
  </si>
  <si>
    <t>12701 Commonwealth Drive</t>
  </si>
  <si>
    <t>Entity Address, Address Line Two</t>
  </si>
  <si>
    <t>Suite 9</t>
  </si>
  <si>
    <t>Entity Address, City or Town</t>
  </si>
  <si>
    <t>Fort Myers</t>
  </si>
  <si>
    <t>Entity Address, State or Province</t>
  </si>
  <si>
    <t>FL</t>
  </si>
  <si>
    <t>Entity Address, Postal Zip Code</t>
  </si>
  <si>
    <t>33913</t>
  </si>
  <si>
    <t>City Area Code</t>
  </si>
  <si>
    <t>(239)</t>
  </si>
  <si>
    <t>Local Phone Number</t>
  </si>
  <si>
    <t>768-0600</t>
  </si>
  <si>
    <t>Title of 12(b) Security</t>
  </si>
  <si>
    <t>Common Stock, par value $0.001 per share</t>
  </si>
  <si>
    <t>Trading Symbol</t>
  </si>
  <si>
    <t>NEO</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077183</t>
  </si>
  <si>
    <t>Current Fiscal Year End Date</t>
  </si>
  <si>
    <t>--12-31</t>
  </si>
  <si>
    <t>Document Period End Date</t>
  </si>
  <si>
    <t>Dec. 31,
		2019</t>
  </si>
  <si>
    <t>Document Fiscal Year Focus</t>
  </si>
  <si>
    <t>2019</t>
  </si>
  <si>
    <t>Document Fiscal Period Focus</t>
  </si>
  <si>
    <t>FY</t>
  </si>
  <si>
    <t>Amendment Flag</t>
  </si>
  <si>
    <t>Documents Incorporated by Reference</t>
  </si>
  <si>
    <t>Portions of the registrant’s Proxy Statement for its 2020 Annual Meeting of Stockholders are incorporated by reference into Part III of this Annual Report on Form 10-K.</t>
  </si>
  <si>
    <t>Consolidated Balance Sheets - USD ($) $ in Thousands</t>
  </si>
  <si>
    <t>Dec. 31, 2018</t>
  </si>
  <si>
    <t>Current assets</t>
  </si>
  <si>
    <t>Cash and cash equivalents</t>
  </si>
  <si>
    <t>Accounts receivable, net</t>
  </si>
  <si>
    <t>Inventories</t>
  </si>
  <si>
    <t>Prepaid assets</t>
  </si>
  <si>
    <t>Other current assets</t>
  </si>
  <si>
    <t>Total current assets</t>
  </si>
  <si>
    <t>Property and equipment (net of accumulated depreciation of $68,809 and $50,127, respectively)</t>
  </si>
  <si>
    <t>Operating lease right-of-use assets</t>
  </si>
  <si>
    <t>Intangible assets, net</t>
  </si>
  <si>
    <t>Goodwill</t>
  </si>
  <si>
    <t>Other assets</t>
  </si>
  <si>
    <t>Total assets</t>
  </si>
  <si>
    <t>Current liabilities</t>
  </si>
  <si>
    <t>Accounts payable</t>
  </si>
  <si>
    <t>Accrued compensation</t>
  </si>
  <si>
    <t>Accrued expenses and other liabilities</t>
  </si>
  <si>
    <t>Short-term portion of financing obligations</t>
  </si>
  <si>
    <t>Short-term portion of operating lease liabilities</t>
  </si>
  <si>
    <t>Short-term portion of term loan</t>
  </si>
  <si>
    <t>Current pharma contract liabilities</t>
  </si>
  <si>
    <t>Total current liabilities</t>
  </si>
  <si>
    <t>Long-term liabilities</t>
  </si>
  <si>
    <t>Long-term portion of financing obligations</t>
  </si>
  <si>
    <t>Long-term portion of operating lease liabilities</t>
  </si>
  <si>
    <t>Long-term portion of term loan, net</t>
  </si>
  <si>
    <t>Revolving credit facility, net</t>
  </si>
  <si>
    <t>Other long-term liabilities</t>
  </si>
  <si>
    <t>Deferred income tax liability, net</t>
  </si>
  <si>
    <t>Total long-term liabilities</t>
  </si>
  <si>
    <t>Total liabilities</t>
  </si>
  <si>
    <t>Commitments and Contingencies</t>
  </si>
  <si>
    <t>Stockholders’ equity</t>
  </si>
  <si>
    <t>Common stock, $0.001 par value, (250,000,000 shares authorized; 104,781,236 and 94,465,440 shares issued and outstanding, respectively)</t>
  </si>
  <si>
    <t>Additional paid-in 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ccumulated depreciation on property and equipment</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3 Months Ended</t>
  </si>
  <si>
    <t>Sep. 30, 2019</t>
  </si>
  <si>
    <t>Mar. 31, 2019</t>
  </si>
  <si>
    <t>Sep. 30, 2018</t>
  </si>
  <si>
    <t>Jun. 30, 2018</t>
  </si>
  <si>
    <t>Mar. 31, 2018</t>
  </si>
  <si>
    <t>Dec. 31, 2017</t>
  </si>
  <si>
    <t>Revenues [Abstract]</t>
  </si>
  <si>
    <t>Total Revenue</t>
  </si>
  <si>
    <t>Cost of revenue</t>
  </si>
  <si>
    <t>GROSS PROFIT</t>
  </si>
  <si>
    <t>Operating expenses:</t>
  </si>
  <si>
    <t>General and administrative</t>
  </si>
  <si>
    <t>Research and development</t>
  </si>
  <si>
    <t>Sales and marketing</t>
  </si>
  <si>
    <t>Loss on sale of business</t>
  </si>
  <si>
    <t>Total operating expenses</t>
  </si>
  <si>
    <t>INCOME FROM OPERATIONS</t>
  </si>
  <si>
    <t>Interest expense, net</t>
  </si>
  <si>
    <t>Other expense (income)</t>
  </si>
  <si>
    <t>Loss on extinguishment of debt</t>
  </si>
  <si>
    <t>Income (loss) before taxes</t>
  </si>
  <si>
    <t>Income tax expense (benefit)</t>
  </si>
  <si>
    <t>NET INCOME (LOSS)</t>
  </si>
  <si>
    <t>Deemed dividends on preferred stock and amortization of beneficial conversion feature</t>
  </si>
  <si>
    <t>Gain on redemption of preferred stock</t>
  </si>
  <si>
    <t>NET INCOME (LOSS) ATTRIBUTABLE TO COMMON STOCKHOLDERS</t>
  </si>
  <si>
    <t>Earnings Per Share, Basic and Diluted [Abstract]</t>
  </si>
  <si>
    <t>Basic (in dollars per share)</t>
  </si>
  <si>
    <t>Diluted (in dollars per share)</t>
  </si>
  <si>
    <t>WEIGHTED AVERAGE COMMON SHARES OUTSTANDING</t>
  </si>
  <si>
    <t>Basic (in shares)</t>
  </si>
  <si>
    <t>Diluted (in shares)</t>
  </si>
  <si>
    <t>Clinical Services</t>
  </si>
  <si>
    <t>Pharma Services</t>
  </si>
  <si>
    <t>Consolidated Statements of Comprehensive Income (Loss) - USD ($) $ in Thousands</t>
  </si>
  <si>
    <t>Statement of Comprehensive Income [Abstract]</t>
  </si>
  <si>
    <t>Net income (loss)</t>
  </si>
  <si>
    <t>OTHER COMPREHENSIVE (LOSS) INCOME, NET OF TAX:</t>
  </si>
  <si>
    <t>Foreign currency translation adjustments</t>
  </si>
  <si>
    <t>Gain (loss) on effective cash flow hedge</t>
  </si>
  <si>
    <t>Total other comprehensive (loss) income, net of tax</t>
  </si>
  <si>
    <t>COMPREHENSIVE INCOME (LOSS)</t>
  </si>
  <si>
    <t>Consolidated Statements of Redeemable Convertible Preferred Stock and Stockholders' Equity - USD ($) $ in Thousands</t>
  </si>
  <si>
    <t>Total</t>
  </si>
  <si>
    <t>Series A Redeemable Convertible Preferred Stock</t>
  </si>
  <si>
    <t>Common Stock</t>
  </si>
  <si>
    <t>Additional Paid-in Capital</t>
  </si>
  <si>
    <t>Accumulated Other Comprehensive Income</t>
  </si>
  <si>
    <t>Accumulated Deficit</t>
  </si>
  <si>
    <t>Preferred stock, shares outstanding, beginning of period at Dec. 31, 2016</t>
  </si>
  <si>
    <t>Series A Redeemable Convertible Preferred Stock, beginning of period at Dec. 31, 2016</t>
  </si>
  <si>
    <t>Outstanding shares, beginning of period (in shares) at Dec. 31, 2016</t>
  </si>
  <si>
    <t>Outstanding balance, beginning of period at Dec. 31, 2016</t>
  </si>
  <si>
    <t>Common stock issuance ESPP plan (in shares)</t>
  </si>
  <si>
    <t>Common stock issuance ESPP plan</t>
  </si>
  <si>
    <t>Issuance of Series A Preferred Stock (in shares)</t>
  </si>
  <si>
    <t>Stock issuance fees and expenses</t>
  </si>
  <si>
    <t>Issuance of restricted stock (in shares)</t>
  </si>
  <si>
    <t>Issuance of restricted stock, net of forfeitures</t>
  </si>
  <si>
    <t>Issuance of stock for warrant exercises</t>
  </si>
  <si>
    <t>Issuance of common stock for stock options (in shares)</t>
  </si>
  <si>
    <t>Issuance of common stock for stock options</t>
  </si>
  <si>
    <t>ESPP expense</t>
  </si>
  <si>
    <t>Stock compensation expense - options and restricted stock</t>
  </si>
  <si>
    <t>Working capital adjustment related to acquisition</t>
  </si>
  <si>
    <t>Preferred stock, shares outstanding, end of period at Dec. 31, 2017</t>
  </si>
  <si>
    <t>Series A Redeemable Convertible Preferred Stock, end of period at Dec. 31, 2017</t>
  </si>
  <si>
    <t>Outstanding shares, end of period (in shares) at Dec. 31, 2017</t>
  </si>
  <si>
    <t>Outstanding balance, end of period at Dec. 31, 2017</t>
  </si>
  <si>
    <t>Redemption of Series A Preferred stock (in shares)</t>
  </si>
  <si>
    <t>Redemption of Series A Preferred Stock</t>
  </si>
  <si>
    <t>Issuance of common stock - Acquisition (in shares)</t>
  </si>
  <si>
    <t>Issuance of common stock - Acquisition</t>
  </si>
  <si>
    <t>Issuance of common stock - Public Offering (in shares)</t>
  </si>
  <si>
    <t>Issuance of common stock - Public Offering</t>
  </si>
  <si>
    <t>Preferred stock, shares outstanding, end of period at Dec. 31, 2018</t>
  </si>
  <si>
    <t>Series A Redeemable Convertible Preferred Stock, end of period at Dec. 31, 2018</t>
  </si>
  <si>
    <t>Outstanding shares, end of period (in shares) at Dec. 31, 2018</t>
  </si>
  <si>
    <t>Outstanding balance, end of period at Dec. 31, 2018</t>
  </si>
  <si>
    <t>Working capital adjustment related to acquisition (in shares)</t>
  </si>
  <si>
    <t>Preferred stock, shares outstanding, end of period at Dec. 31, 2019</t>
  </si>
  <si>
    <t>Series A Redeemable Convertible Preferred Stock, end of period at Dec. 31, 2019</t>
  </si>
  <si>
    <t>Outstanding shares, end of period (in shares) at Dec. 31, 2019</t>
  </si>
  <si>
    <t>Outstanding balance, end of period at Dec. 31, 2019</t>
  </si>
  <si>
    <t>Consolidated Statements of Cash Flows - USD ($) $ in Thousands</t>
  </si>
  <si>
    <t>CASH FLOWS FROM OPERATING ACTIVITIES</t>
  </si>
  <si>
    <t>Adjustments to reconcile net income to net cash provided by operating activities:</t>
  </si>
  <si>
    <t>Depreciation</t>
  </si>
  <si>
    <t>Loss on disposal of assets</t>
  </si>
  <si>
    <t>Loss on debt extinguishment</t>
  </si>
  <si>
    <t>Amortization of intangible assets</t>
  </si>
  <si>
    <t>Amortization of debt issue costs</t>
  </si>
  <si>
    <t>Non-cash stock based compensation</t>
  </si>
  <si>
    <t>Non-cash operating lease expense</t>
  </si>
  <si>
    <t>Changes in assets and liabilities, net:</t>
  </si>
  <si>
    <t>Accounts payable, accrued and other liabilities</t>
  </si>
  <si>
    <t>Net cash provided by operating activities</t>
  </si>
  <si>
    <t>CASH FLOWS FROM INVESTING ACTIVITIES</t>
  </si>
  <si>
    <t>Purchases of property and equipment</t>
  </si>
  <si>
    <t>Acquisition, net of cash acquired</t>
  </si>
  <si>
    <t>Net cash used in investing activities</t>
  </si>
  <si>
    <t>CASH FLOWS FROM FINANCING ACTIVITIES</t>
  </si>
  <si>
    <t>Advances on revolving credit facility</t>
  </si>
  <si>
    <t>Repayment of revolving credit facility</t>
  </si>
  <si>
    <t>Redemption of preferred stock</t>
  </si>
  <si>
    <t>Repayment of equipment and other loans</t>
  </si>
  <si>
    <t>Proceeds from term loan</t>
  </si>
  <si>
    <t>Repayment of term loan</t>
  </si>
  <si>
    <t>Payments of debt issue costs</t>
  </si>
  <si>
    <t>Issuance of common stock, net</t>
  </si>
  <si>
    <t>Proceeds from equity offering, net</t>
  </si>
  <si>
    <t>Net cash provided by (used in) financing activities</t>
  </si>
  <si>
    <t>Effects of foreign exchange rate changes on cash and cash equivalents</t>
  </si>
  <si>
    <t>Net change in cash and cash equivalents</t>
  </si>
  <si>
    <t>Cash and cash equivalent, beginning of year</t>
  </si>
  <si>
    <t>Cash and cash equivalents, end of year</t>
  </si>
  <si>
    <t>Supplemental disclosure of cash flow information:</t>
  </si>
  <si>
    <t>Interest paid</t>
  </si>
  <si>
    <t>Income taxes paid (refunded), net</t>
  </si>
  <si>
    <t>Supplemental disclosure of non-cash investing and financing information:</t>
  </si>
  <si>
    <t>Fair value of common stock issued to fund acquisition</t>
  </si>
  <si>
    <t>Fair value of common stock issued to fund purchase of customer list</t>
  </si>
  <si>
    <t>Equipment acquired under financing obligations</t>
  </si>
  <si>
    <t>Property and equipment included in accounts payable</t>
  </si>
  <si>
    <t>Nature of Business and Basis of Presentation</t>
  </si>
  <si>
    <t>Organization, Consolidation and Presentation of Financial Statements [Abstract]</t>
  </si>
  <si>
    <t xml:space="preserve">Nature of Business and Basis of Presentation NeoGenomics, Inc., a Nevada corporation (the “Parent”, “Company”, “NeoGenomics”, “we” or “our”), and its subsidiaries operates as a certified high complexity clinical laboratory in accordance with the federal government’s Clinical Laboratory Improvement Act, as amended, and is dedicated to the delivery of clinical diagnostic services to pathologists, oncologists, urologists, hospitals, and other laboratories as well as providing clinical trial services to pharmaceutical firms. The accompanying Consolidated Financial Statements include the accounts of the Parent, all subsidiaries, and the accounts of any variable interest entities where the Company has determined it is the primary beneficiary. All intercompany accounts and balances have been eliminated in consolidation. Segment Reporting The Company reports its activities in two operating segments; the Clinical Services segment and the Pharma Services segment. These reportable segments deliver testing services to hospitals, pathologists, oncologists, clinicians, pharmaceutical firms and researchers and represent 100% of the Company’s consolidated assets, net revenues and net income for each of the three years ended December 31, 2019, 2018 and 2017, respectively. For further financial information about these segments, see Note R, Segment Information. Reclassifications Certain immaterial reclassifications have been made to the prior period financial statements to conform to the current period presentation. For further details regarding the impact of these new accounting standards see Note B, Summary of Significant Accounting Policies. Immaterial Restatement and Reclassification Subsequent to the issuance of the December 31, 2018 Consolidated Financial Statements, during the third quarter of 2019 the Company identified that the gain on redemption of preferred stock for the year ended December 31, 2018 of $9.1 million was incorrectly presented as a loss on redemption with an offsetting decrease to additional paid in capital in the Consolidated Statements of Redeemable Preferred Stock and Stockholders’ Equity. As a result, the Company has revised the presentation of the impact of the redemption on the carrying value of the preferred stock in the Consolidated Statements of Redeemable Preferred Stock and Stockholders’ Equity for the year ended December 31, 2018. There was no impact to the beginning and ending balances of preferred stock as a result of this error. In addition, the Company identified that it has historically incorrectly classified deemed dividends, amortization of the beneficial conversion feature (“BCF”) and redemption value measurement adjustments on preferred stock as adjustments to its accumulated deficit. As a result, the Company has corrected the historical presentation of all amounts of deemed dividends, amortization of BCF and redemption value measurement adjustments for the years prior to December 31, 2016 as a cumulative reduction of additional paid-in capital as of December 31, 2016 and other applicable periods as further disclosed within the table below. The adjustments to correct for these errors have no impact to the previously reported Consolidated Statements of Operations, comprehensive income, or cash flows. The adjustments to correct for these errors also have no impact to total preferred stock or total stockholders’ equity as presented within the Consolidated Balance Sheets or Consolidated Statements of Redeemable Convertible Preferred Stock and Stockholders’ Equity. Management has considered these errors from a qualitative and quantitative perspective and believes the impact of these errors is not material to previously issued Consolidated Financial Statements. The Company has restated its accompanying Consolidated Statements of Redeemable Preferred Stock and Stockholders’ Equity and Consolidated Balance Sheets to correct for these immaterial errors for the applicable periods presented in this Form 10-K. Additionally, the Company made certain other presentation reclassifications to previously reported information related to the redemption of preferred stock in June 2018, including reclassifying $21.3 million of deemed dividends on preferred stock and amortization of beneficial conversion feature to redemption of Series A preferred stock within additional paid-in capital in the accompanying Consolidated Statements of Redeemable Preferred Stock and Stockholders’ Equity for the year ended December 31, 2018. Such presentation reclassifications have no impact to total additional paid-in capital for any period. The following table shows the amounts of additional paid-in capital, accumulated deficit, deemed dividends on preferred stock and amortization of BCF, and gain on redemption of preferred stock for the applicable periods, as previously reported and as corrected in the Consolidated Statements of Redeemable Preferred Stock and Stockholders’ Equity and Consolidated Balance Sheets (in thousands): As Previously Reported As Corrected Additional Paid-in Capital Accumulated Deficit Additional Paid-in Capital Accumulated Deficit Balance at December 31, 2016 $ 216,104 $ (53,867) $ 191,308 $ (29,071) Deemed dividends on preferred stock and amortization of beneficial conversion feature 805 (10,547) (9,742) — Balance at December 31, 2017 230,030 (58,422) 194,687 (23,079) Deemed dividends on preferred stock and amortization of beneficial conversion feature* 419 (5,627) (5,208) — Gain on redemption of preferred stock — 9,075 9,075 — Balance at December 31, 2018 372,186 (51,258) 340,291 (19,363) *The deemed dividends on preferred stock and amortization of beneficial conversion feature within additional paid-in capital as previously reported as shown here reflects a $21.3 million reclassification to the redemption of Series A preferred stock within additional paid-in capital. As discussed above, such presentation reclassifications have no impact to total paid-in capital for any period. The following table shows the amounts of the redemption of preferred stock, deemed dividends on preferred stock and amortization of BCF, and gain on redemption of preferred stock for the applicable periods, as previously reported and as currently reported in the Consolidated Statements of Redeemable Preferred Stock and Stockholders’ Equity (in thousands): As Previously Reported As Currently Reported Series A Redeemable Convertible Preferred Stock Immaterial Correction of an Error Reclassification Series A Redeemable Convertible Preferred Stock Balance at December 31, 2017 $ 32,615 $ — $ — $ 32,615 Redemption of Series A Preferred Stock (50,096) — 12,273 (37,823) Deemed dividends on preferred stock and amortization of beneficial conversion feature 8,406 18,150 (21,348) 5,208 Gain on redemption of preferred stock 9,075 (18,150) 9,075 — Balance at December 31, 2018 $ — $ — $ — $ — </t>
  </si>
  <si>
    <t>Summary of Significant Accounting Policies</t>
  </si>
  <si>
    <t>Accounting Policies [Abstract]</t>
  </si>
  <si>
    <t>Summary of Significant Accounting Policies Use of Estimates The Company prepares its Consolidated Financial Statements in conformity with accounting principles generally accepted in the United States of America (“GAAP”).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and intangible assets, income taxes and valuation allowances, stock-based compensation and impairment analysis of goodwill. These estimates, judgments, and assumptions are reviewed periodically and the effects of material revisions in estimates are reflected in the Consolidated Financial Statements prospectively from the date of the change in estimate. Revenue Recognition Clinical Services The Company’s specialized diagnostic services are performed based on a written test requisition form or electronic equivalent. The performance obligation is satisfied and revenues are recognized at the point in time the diagnostic services have been performed and the results have been delivered to the ordering physician. These diagnostic services are billed to various payers, including Medicare, commercial insurance companies, other directly billed healthcare institutions such as hospitals and clinics, and individual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Collection of consideration the Company expects to receive typically occurs within 30 to 60 days of billing for commercial insurance, Medicare and other governmental and self-pay payers and within 60 to 90 days of billing for client payers. Pharma Services The Company’s Pharma Services segment generally enters into contracts with pharmaceutical and biotech customers as well as other Clinical Research Organizations (“CROs”) to provide research and clinical trial services ranging in duration from one month to several years. The Company records revenue on a unit-of-service basis based on number of units completed and the total expected contract value. The total expected contract value is estimated based on historical experience of total contracted units compared to realized units as well as known factors on a specific contract-by-contract basis. Certain contracts include upfront fees, final settlement amounts or billing milestones that may not align with the completion of performance obligations. The value of these upfront fees or final settlement amounts is usually recognized over time based on the number of units completed, which aligns with the progress of the Company towards fulfilling its obligations under the contract. The Company also enters into other contracts, such as validation studies, for which the sole deliverable is a final report that is sent to sponsors at the completion of contracted activities. For these contracts, revenue is recognized at a point in time upon delivery of the final report to the sponsor. Any contracts that contain multiple performance obligations and include both units-of-service and point in time deliverables are accounted for as separate performance obligations and revenue is recognized as previously disclosed. The Company negotiates billing schedules and payment terms on a contract-by-contract basis. While the contract terms generally provide for payments based on a unit-of-service arrangement, the billing schedules, payment terms and related cash payments may not align with the performance of services and, as such, may not correspond to revenue recognized in any given period. Amounts collected for services provided in advance of revenue being earned are deferred as contract liabilities. The associated revenue is recognized and the contract liability is reduced as the contracted services are subsequently earned. Contract assets are established for revenue that has been recognized but not yet billed. These contract assets are reduced once the customer is invoiced and a corresponding account receivable is recorded. Additionally, certain costs to obtain contracts, primarily for sales commissions, are capitalized when incurred and are amortized over the term of the contract. Amounts capitalized for contracts with an initial contract term of twelve months or less are classified as current assets and all others are classified as non-current assets. Contract assets are included in other current assets and other assets on the Consolidated Balance Sheets. Most contracts are terminable by the customer,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 Cost of Revenue Cost of revenue includes payroll and payroll related costs for performing tests, depreciation of laboratory equipment, rent for laboratory facilities, laboratory reagents, probes and supplies, and delivery and courier costs relating to the transportation of specimens to be tested. Shipping Costs The Company has expenses related to shipping specimens to our facilities for testing, including costs incurred for contract couriers, commercial airline flights and FedEx charges. We also incur expenses returning samples and slides to our customers. We had approximately $14.2 million, $9.8 million and $10.8 million in shipping expenses for the years ended December 31, 2019, 2018 and 2017, respectively. These costs were expensed as fulfillment costs and included in our cost of revenue. Advertising Costs Advertising costs are expensed at the time they are incurred and are deemed immaterial for the years ended December 31, 2019, 2018 and 2017. Research and Development In 2019, we made significant investments in research and development, including substantial upgrades to our next-generation sequencing offering and capabilities. Research and development (“R&amp;D”) costs are expensed as incurred. R&amp;D expenses consist of payroll and payroll related costs, laboratory supplies, and costs for samples to complete validation studies. These expenses are primarily incurred to develop new genetic tests. Accounts Receivable Accounts receivable are reported for all clinical services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For Pharma Services, the Company negotiates billing schedules and payment terms on a contract-by-contract basis which can include payments based on certain milestones being achieved. Receivables are generally reported over time based on the number of units completed, which generally aligns with the progress of the Company towards fulfilling its obligations under the contract. Cash and cash equivalents We consider all highly liquid investments purchased with an original maturity of ninety days or less to be cash equivalents. Fair Value of Financial Instruments The carrying value of cash and cash equivalents, accounts receivable, net, accounts payable, accrued expenses and other liabilities, and other current assets and liabilities, including our revolving credit facility are considered reasonable estimates of their respective fair values due to their short-term nature. The Company maintains its cash and cash equivalents with financial institutions that the Company believes to be of high credit standing. The Company believes that, as of December 31, 2019, its concentration of credit risk related to cash and cash equivalents was not significant. The carrying values of the Company’s long-term financing obligations and term loan approximate their fair value based on the current market conditions for similar instruments. In December of 2016 and June of 2018, the Company entered into interest rate swap agreements. See Note I, Derivative Instruments and Hedging Activities for additional discussion.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Inputs, other than quoted prices included within Level 1, which are observable for the asset or liability, either directly or indirectly. These are typically obtained from readily-available pricing sources for comparable instruments. Level 3: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 Inventories Inventories, which consist principally of testing supplies, are valued at lower of cost or net realizable value, using the first-in, first-out method (FIFO). Other Current Assets As of December 31, 2019 and 2018, other current assets consist primarily of pharma contract assets, capitalized commissions and non-trade receivables. Property and Equipment, net Property and equipment are recorded at cost, net of accumulated depreciation and amortization. Depreciation and amortization are computed on the straight-line basis over the estimated useful lives of the assets. Leasehold improvements and property and equipment under capital leases are amortized over the shorter of the related lease terms or their estimated useful lives. Costs incurred in connection with the development of internal-use software are capitalized in accordance with the accounting standard for internal-use software, and are amortized over the expected useful life of the software, generally 2-10 years. We perform a fair value assessment on property and equipment acquired in a business combination and record the fair value as the cost basis for those assets. The Company periodically reviews the estimated useful lives of property and equipment. Changes to the estimated useful lives are recorded prospectively from the date of the change. Upon retirement or sale, the cost of the assets disposed of and the related accumulated depreciation are removed from the accounts and any resulting gain or loss is included in income (loss) from operations. Repairs and maintenance costs are expensed as incurred and are included in general and administrative expenses. Intangible Assets Intangible assets with determinable useful lives are recorded at acquired fair value or cost, less accumulated amortization. Each intangible asset is amortized over its estimated useful life using the straight-line method. We periodically review the estimated pattern in which the economic benefits will be consumed and adjust the amortization period and pattern to match our estimate. Intangible assets with indefinite useful lives are recorded at fair value or cost and not amortized but tested annually for impairment. There were no impairment losses related to intangible assets with indefinite useful lives for the years ended December 31, 2019 and 2018. At December 31, 2019 and 2018, the Company’s intangible assets were comprised of customer relationships, trademarks, and trade names. 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performs a quantitative goodwill impairment test. The quantitative analysis is performed by comparing the fair value of the reporting unit to its carrying value. If the carrying value is greater than our estimate of fair value, an impairment loss will be recognized for the amount in which the carrying amount exceeds the reporting unit's fair value. The Company estimates the fair values of its reporting units using a combination of the income, or discounted cash flows, approach and the market approach, which utilizes comparable companies’ data. The Company’s evaluation of goodwill resulted in no impairment losses for the years ended December 31, 2019 and 2018. Recoverability and Impairment of Long-Lived Assets The Company reviews the recoverability of its long-lived assets (including definite-lived intangible assets) if events or changes in circumstances indicate the assets may be impaired. Evaluation of possible impairment is based on the Company’s ability to recover the asset from the expected future pretax cash flows (undiscounted and without interest charges) of the related operations. If the expected undiscounted pretax cash flows are less than the carrying amount of such asset, an impairment loss is recognized for the difference between the estimated fair value and carrying amount of the asset. No impairment losses were recognized in the years ended December 31, 2019, 2018 or 2017. Debt Issuance Costs We record debt issuance costs related to our term loan as direct deductions from the carrying amount of the term loan. The costs are amortized to interest expense over the life of the debt using the effective interest method. Debt issuance costs relating to line of credit arrangements are recorded as assets and amortized over the term of the credit arrangement regardless of whether any outstanding borrowing exists. Derivative Instruments and Hedging Activities The Company uses derivative instruments to manage risks related to interest expense. We account for derivatives in accordance with Financial Accounting Standards Board (“FASB”) Accounting Standards Codification (“ASC”) Topic 815, which establishes accounting and reporting standards requiring that derivative instruments be recorded on the balance sheet as either an asset or liability and measured at fair value. Additionally, changes in the derivative’s fair value will be recognized currently in earnings unless specific hedge accounting criteria are met. For further information on derivative instruments and hedging activities, see Note I, Derivative Instruments and Hedging Activities. Series A Redeemable Convertible Preferred Stock The Company classified its Series A Redeemable Convertible Preferred Stock (“Series A Preferred Stock”) as temporary equity on the Consolidated Balance Sheets due to certain deemed liquidation events that were outside the Company’s control. We evaluated our Series A Preferred Stock upon issuance in order to determine classification as to permanent or temporary equity and whether or not the instrument contains an embedded derivative that requires bifurcation. This analysis followed the whole instrument approach which compares an individual feature against the entire instrument which includes that feature. This analysis was based on a consideration of the economic characteristics and risk of the Series A Preferred Stock. As a result of this analysis, we concluded that the Series A Preferred Stock represented an equity host and, therefore, the redemption feature of the Series A Preferred Stock was not considered to be clearly and closely related to the associated equity host instrument. However, the redemption features did not meet the net settlement criteria of a derivative and, therefore, were not considered embedded derivatives that required bifurcation. We also concluded that the conversion rights under the Series A Preferred Stock were clearly and closely related to the equity host instrument. Accordingly, the conversion rights features on the Series A Preferred Stock were not considered an embedded derivative that required bifurcation. Beneficial Conversion Feature The issuance of the Company’s Series A Preferred Stock generated a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We recognized this BCF by allocating the intrinsic value of the conversion option, to additional paid-in capital, resulting in a discount on the Series A Preferred Stock. NeoGenomics accreted the discount from the date of issuance through the earliest conversion date, which was three years. Accretion expense was recognized as dividend equivalents. On June 25, 2018, the Company redeemed the remaining outstanding Series A Preferred Stock. For further information on the redemption, see Note J, Class A Redeemable Convertible Preferred Stock. Income Taxes We compute income taxes in accordance with FASB ASC Topic 740, Income Taxes, under which deferred taxes are recognized for the tax consequences of temporary differences by applying enacted statutory rates applicable to future years to differences between the financial statement carrying amounts and the tax bases of existing assets and liabilities. Also, the effect on deferred taxes of a change in tax rates is recognized in income in the period that included the enactment date. Temporary differences between financial and tax reporting arise primarily from the use of different depreciation methods and lives for property and equipment, recognition of bad debts, compensation related expenses and various other expenses that have been allowed for or accrued for financial statement purposes but are not currently deductible for income tax purpos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We evaluate tax positions that have been taken or are expected to be taken in our tax returns, and record a liability for uncertain tax positions, if deemed necessary. We follow a two-step approach to recognizing and measuring uncertain tax positions. First, tax positions are recognized if the weight of available evidence indicates that it is more likely than not that the position will be sustained upon examination, including resolution of related appeals or litigation processes, if any. Second, the tax position is measured as the largest amount of tax benefit that has a greater than 50% likelihood of being realized upon settlement. We recognize interest and penalties related to unrecognized tax benefits in the provision for income taxes in the accompanying Consolidated Balance Sheets. During the year ended December 31, 2019 we had an insignificant amount on our Consolidated Balance Sheets related to uncertain tax positions including a provision for interest and penalties related to such positions. During the year ended December 31, 2018, we had an uncertain tax position related to the deductibility of certain accrued compensation. During the year ended December 31, 2017, we do not believe we had any significant uncertain tax positions. We do not expect a significant change in our uncertain tax positions in the next 12 months. Stock-Based Compensation We measure compensation expense for stock-based awards to employees, non-employee contracted physicians, and directors based upon the awards’ initial grant-date fair value. The estimated grant-date fair value of the award is recognized as expense over the requisite service period using the straight-line method. We estimate the fair value of stock options using a trinomial lattice model. This model is affected by our stock price on the date of the grant as well as assumptions regarding a number of highly complex and subjective variables. These variables include the expected term of the option, expected risk-free interest rate the expected volatility of our common stock, and expected dividend yield, each of which is more fully described below. The assumptions for expected term and expected volatility are the two assumptions that significantly affect the grant date fair value. Expected Term: The expected term of an option is the period of time that the option is expected to be outstanding. The average expected term is determined using a trinomial lattice simulation model. Risk-free Interest Rate: We base the risk-free interest rate used in the trinomial lattice valuation method on the implied yield at the grant date of the U.S. Treasury zero-coupon issue with an equivalent term to the stock-based award being valued. Where the expected term of a stock-based award does not correspond with the term for which a zero coupon interest rate is quoted, we use the nearest interest rate from the available maturities. Expected Stock Price Volatility: We use our own historical weekly volatility because that is more reflective of market conditions. Dividend Yield: Because we have never paid a dividend and do not expect to begin doing so in the foreseeable future, we have assumed no dividend yield in valuing our stock-based awards. Tax Effects of Stock-Based Compensation We will only recognize a tax benefit from windfall tax deductions for stock-based awards in additional paid-in capital if an incremental tax benefit is realized after all other tax attributes currently available have been utilized. Excess tax benefits and tax deficiencies for share-based payment awards are recorded within income tax expense in the Consolidated Statements of Operations, rather than directly to additional paid-in capital. Net Income (Loss) per Common Share We have adopted the two class method of calculating earnings (loss) per share, due to the issuance of the Series A Preferred Stock in December 2015. Under this method, when we have a net loss we will not allocate the net loss to the holders of the Series A Preferred Stock (our participating shareholders) as they do not have a contractual obligation to share in losses. Under this method, when we have net income, we will compute net income per share using the weighted average number of common shares outstanding during the applicable period plus the weighted average number of preferred shares outstanding during the period. Diluted net income per share is computed using the weighted average number of common shares outstanding during the applicable period, plus the dilutive effect of potential common stock. Potential common stock consists of shares issuable pursuant to stock options and warrants. Calculations of net income per share are done using the treasury stock method. Recently Adopted Accounting Guidance In February 2016, the FASB issued Accounting Standards Update (“ASU”) No. 2016-02, Leases (“Topic 842”). Topic 842 supersedes the lease requirements in FASB ASC 840, Leases (Topic 840). Under Topic 842, lessees are required to recognize assets and liabilities on the balance sheet for most operating leases and provide enhanced disclosures. The Company adopted Topic 842 on January 1, 2019 using the modified retrospective method and using the optional transition method to apply the new lease accounting standard as of January 1, 2019, rather than as of the earliest period presented. In addition, the Company elected the package of practical expedients permitted under the transition guidance within the new standard. Adoption of this standard resulted in the recording of net operating lease right-of-use (“ROU”) assets of $9.7 million and corresponding operating lease liabilities of $10.1 million upon adoption. The adoption did not materially impact the Company’s Consolidated Statements of Operations or Cash Flows. Refer to Note D, Leases, for further details regarding the impact of the adoption of Topic 842 and other information related to the Company’s lease portfolio. In May 2014, the FASB issued ASU 2014-09, which amends FASB Accounting Standards Codification by creating Topic 606, Revenues from Contracts with Customers (“ASC 606”). This standard update calls for a number of revisions in the revenue recognition rules. The Company adopted this ASU on January 1, 2018 using a full retrospective method of adoption. Under this method, the Company has restated its results for each prior reporting period presented as if ASC 606 had been effective for those periods. The adoption of this standard required us to implement new revenue policies, procedures and internal controls related to revenue recognition. In addition, the adoption resulted in enhanced financial statement disclosures surrounding the nature, amount, timing and uncertainty of revenue and cash flows arising from contracts with customers. For further details, see Note C, Revenue Recognition. The new standard impacts each of our two reportable segments differently due to the transactional nature of the Clinical Services segment versus the generally long-term nature of our Pharma Services contracts. The specific effect on our reportable segments is explained below: Clinical Services Revenue Under the new standard, substantially all of our bad debt expense, which has historically been presented as part of general and administrative expense, is considered an implicit price concession and is reported as a reduction in revenue. As a result of ASC 606, we reported a material cumulative reduction in clinical revenue from previously reported periods and a similar reduction in general and administrative expenses. Pharma Services Revenue The adoption of ASC 606 also resulted in changes to the timing of revenue recognition related to Pharma Services contracts as certain individual deliverables such as study setup fees, for which revenue was previously recognized in the period when the deliverables were completed and invoiced, are recognized over the remaining performance period under the new standard. Additionally, certain costs to obtain contracts, primarily for sales commissions, are capitalized when incurred and are amortized over the term of the contract. Under ASC 606, the Company is required to make estimates of the total transaction price per contract, including estimates of variable consideration and the number of performance obligations, and recognize the estimated amount as revenue as it transfers control of the product or performance obligations to its customers. The estimation of total transaction price, number of performance obligations, variable consideration and the application of the related constraint, was not required under previous GAAP and requires the use of significant management judgment and estimates. The Company elected certain practical expedients as allowed under the standard including the following: contracts that began and ended within the same annual reporting period were not restated; contracts with variable consideration were estimated using the transaction price at the date the contract was completed; contract modifications that occurred prior to the earliest reporting period have not been retrospectively restated but have rather been reflected as an aggregate adjustment in the earliest reporting period. The cumulative effect of this standard did not result in a material change to our Pharma Services revenue. In January 2017, the FASB issued ASU No. 2017-04, Intangibles – Goodwill and Other: Simplifying the Test for Goodwill Impairment . This standard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update is effective for annual and interim periods beginning after December 15, 2019. The Company early adopted this standard on January 1, 2018. The adoption of this standard did not have an impact on the Consolidated Financial Statements. Accounting Pronouncements Pending Adoption In August 2018, the FASB issued ASU 2018-15, Customer’s Accounting for Implementation Costs Incurred in a Cloud Computing Arrangement That Is a Service Contract , which changes the accounting for implementation costs incurred in a cloud computing arrangement that is a service contract. The update aligns the requirements for capitalizing implementation costs incurred in a hosting arrangement with the requirements for capitalizing implementation costs incurred to develop or obtain internal-use software. The implementation costs should be presented as a prepaid asset on the balance sheet and expensed over the term of the hosting arrangement. The standard was effective for annual periods, including interim periods within those annual periods, beginning after December 15, 2019. The Company will adopt this pronouncement as of January 1, 2020. We currently do not expect the adoption to have a material impact on our Consolidated Financial Statements. In August 2018, the FASB also issued ASU 2018-13, Fair Value Measurement: Disclosure Framework – Changes to the Disclosure Requirements for Fair Value Measurement ,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is update was effective for annual periods beginning after December 15, 2019, and interim periods within those periods. Certain provisions of ASU 2018-13 must be adopted retrospectively, while others must be adopted prospectively. The Company will adopt this pronouncement as of January 1, 2020. We currently do not expect the adoption to have a material impact on our Consolidated Financial Statements. In June 2016, the FASB issued ASU No. 2016-13, Financial Instruments – Credit Losses (“Topic 326”) : Measurement of Credit Losses on Financial Instruments, w hich modifies the measurement and recognition of credit losses for most financial assets and certain other instruments. The standard, effective January 1, 2020 for public business entities for annual periods beginning after December 15, 2019, and interim periods within those years, requires the use of forward-looking expected credit loss models based on historical experience, current economic conditions, and reasonable and supportable forecasts that affect the collectability of the reported amount, which may result in earlier recognition of credit losses</t>
  </si>
  <si>
    <t>Revenue Recognition</t>
  </si>
  <si>
    <t>Revenue from Contract with Customer [Abstract]</t>
  </si>
  <si>
    <t xml:space="preserve">Revenue Recognition The Company has two operating segments for which it recognizes revenue; Clinical Services and Pharma Services. The Clinical Services segment provides various clinical testing services to community-based pathology practices, hospital pathology labs and academic centers with reimbursement from various payers including client direct billing, commercial insurance, Medicare and other government payers, and patients. The Pharma Services segment supports pharmaceutical firms in their drug development programs by providing testing services and data analytics for clinical trials and research Clinical Services Revenue The Company’s specialized diagnostic services are performed based on a written test requisition form or electronic equivalent. The performance obligation is satisfied and revenues are recognized once the diagnostic services have been performed and the results have been delivered to the ordering physician. These diagnostic services are billed to various payers, including client direct billing, commercial insurance, Medicare and other government payers, and patient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Collection of consideration the Company expects to receive typically occurs within 30 to 60 days of billing for commercial insurance, Medicare and other governmental and self-pay payers and within 60 to 90 days of billing for client payers. Pharma Services Revenue The Company’s Pharma Services segment generally enters into contracts with pharmaceutical customers as well as other Contract Research Organizations (“CROs”) to provide research and clinical trial services ranging in duration from one month to several years. The Company records revenue on a unit-of-service basis based on number of units completed and the total expected contract value. The total expected contract value is estimated based on historical experience of total contracted units compared to realized units as well as known factors on a specific contract-by-contract basis. Certain contracts include upfront fees, final settlement amounts or billing milestones that may not align with the completion of performance obligations. The value of these upfront fees or final settlement amounts is usually recognized over time based on the number of units completed, which aligns with the progress of the Company towards fulfilling its obligations under the contract. The Company also enters into other contracts, such as validation studies, for which the sole deliverable is a final report that is sent to sponsors at the completion of contracted activities. For these contracts, revenue is recognized at a point in time upon delivery of the final report to the sponsor. Any contracts that contain multiple performance obligations and include both units-of-service and point-in-time deliverables are accounted for as separate performance obligations and revenue is recognized as previously disclosed. The Company negotiates billing schedules and payment terms on a contract-by-contract basis. While the contract terms generally provide for payments based on a unit-of-service arrangement, the billing schedules, payment terms and related cash payments may not align with the performance of services and, as such, may not correspond to revenue recognized in any given period. Amounts collected in advance of services being provided are deferred as contract liabilities on the Consolidated Balance Sheets. The associated revenue is recognized and the contract liability is reduced as the contracted services are subsequently performed. Contract assets are established for revenue that has been recognized but not yet billed. These contract assets are reduced once the customer is invoiced and a corresponding receivable is recorded. Additionally, certain costs to obtain contracts, primarily for sales commissions, are capitalized when incurred and are amortized over the term of the contract. Amounts capitalized for contracts with an initial contract term of twelve months or less are classified as current assets. All others are classified as non-current assets. Most contracts are terminable by the customer, either immediately or according to advance notice terms specified within the contracts. All contracts require payment of fees to the Company for services rendered through the date of termination and may require payment for subsequent services necessary to conclude the study or close out the contract. The following table summarizes the values of contract assets, capitalized commissions and contract liabilities as of December 31, 2019 and December 31, 2018 (in thousands): December 31, 2019 December 31, 2018 Current pharma contract assets (1) $ 1,000 $ 86 Long-term pharma contract assets (2) 153 268 Total pharma contract assets $ 1,153 $ 354 Current pharma capitalized commissions (1) $ 133 $ 271 Long-term pharma capitalized commissions (2) 798 650 Total pharma capitalized commissions $ 931 $ 921 Current pharma contract liabilities $ 1,610 $ 927 Long-term pharma contract liabilities (3) 1,171 1,652 Total pharma contract liabilities $ 2,781 $ 2,579 (1) Current pharma contract assets and current pharma capitalized commissions are classified as “Other current assets” on the Consolidated Balance Sheets. (2) Long-term pharma contract assets and long-term pharma capitalized commissions are classified as “Other assets” on the Consolidated Balance Sheets. (3) Long-term pharma contract liabilities are classified as “Other long-term liabilities” on the Consolidated Balance Sheets. The increases in the contract assets for the period ended December 31, 2019 as compared to the balances at December 31, 2018 are driven by increases in the volume of Pharma contracts nearing completion. Total Pharma contract liabilities increased $0.2 million, or 8%, from December 31, 2018 while capitalized commissions were flat year-over-year. Revenue recognized for the year ended December 31, 2019 related to Pharma contract liabilities outstanding at the beginning of the period was $2.2 million. Amortization of capitalized commissions for the years ended December 31, 2019 and 2018 were $1.2 million and $1.0 million, respectively. During the year ended December 31, 2019, we signed approximately $102 million in net new contracts bringing the total amount of signed contracts at year-end to $130.3 million, substantially all of which contain cancellation provisions. The Company applied the practical expedient and does not disclose information about remaining performance obligations that have original expected durations of one year or less. The unsatisfied existing performance obligations under long-term contracts as defined by ASC 606 differs from backlog in that these obligations do not include wholly unperformed contracts where the promised consideration is variable and/or the application of other practical expedients. Disaggregation of Revenue The Company considered various factors for both its Clinical Services and Pharma Services segments in determining appropriate levels of homogeneous data for its disaggregation of revenue, including the nature, amount, timing and uncertainty of revenue and cash flows. For Clinical Services, the categories identified align with our type of customer due to similarities of billing method, level of reimbursement and timing of cash receipts. Unbilled amounts are accrued and allocated to payor categories based on historical experience. In future periods, actual billings by payor category may differ from accrued amounts. Pharma Services revenue was not further disaggregated as substantially all of our revenue relates to contracts with large pharmaceutical and biotech customers as well as other CROs for which the nature, timing and uncertainty of revenue and cash flows is similar and primarily driven by individual contract terms. The following table details the disaggregation of revenue for both the Clinical and Pharma Services Segments (in thousands): December 31, 2019 December 31, 2018 December 31, 2017 Clinical Services: Client direct billing $ 212,703 $ 164,888 $ 147,726 Commercial Insurance 83,107 40,360 35,473 Medicare and Medicaid 64,745 35,566 29,493 Self-Pay 606 1,059 405 Total Clinical Services 361,161 241,873 213,097 Pharma Services: 47,669 34,868 27,154 Total Revenue $ 408,830 $ 276,741 $ 240,251 </t>
  </si>
  <si>
    <t>Leases</t>
  </si>
  <si>
    <t>Leases [Abstract]</t>
  </si>
  <si>
    <t xml:space="preserve">Leases The Company leases corporate offices and laboratory space throughout the world, all of which are classified as operating leases expiring at various dates and generally have terms ranging from 1 to 10 years. Leases with an initial term of 12 months or less are not recorded on the balance sheet. Some of the Company’s real estate lease agreements include options to either renew or early terminate the lease. Leases with renewal options allow the Company to extend the lease term typically between 1 and 5 years. When it is reasonably certain that the Company will exercise an option to renew or terminate a lease, these options are considered in determining the classification and measurement of the lease. Lease liabilities are recorded based on the present value of the future lease payments over the lease term and assessed as of the commencement date. Incentives received from landlords, such as reimbursements for tenant improvements and rent abatement periods, effectively reduce the total lease payments owed for leases. Certain real estate leases also include executory costs such as common area maintenance (non-lease component), as well as property insurance and property taxes (non-components). Lease payments, which may include lease components, non-lease components and non-components, are included in the measurement of the Company’s lease liabilities to the extent that such payments are either fixed amounts or variable amounts based on a rate or index (fixed in substance) as stipulated in the lease contract. Any actual costs in excess of such amounts are expensed as incurred as variable lease cost. The Company utilizes its incremental borrowing rate by lease term in order to calculate the present value of our future lease payments as the implicit rates in our leases are not readily determinable. The discount rate represents a risk-adjusted rate on a secured basis, and is the rate at which the Company would borrow funds to satisfy the scheduled lease liability payment streams commensurate with the lease term. On January 1, 2019, the discount rate used for existing leases at adoption was determined based on the remaining lease term using available data as of that date. For new or renewed leases that started in 2019, the discount rate was determined using the incremental borrowing rate at lease commencement and based on the lease term. Operating Leases Operating lease costs represent fixed lease payments recognized on a straight-line basis over the lease term. Operating lease costs include an immaterial amount of variable lease costs, and are recorded in cost of revenue and general and administrative, sales and marketing and R&amp;D expenses, depending on the nature of the leased asset. As of December 31, 2019, the maturities of our operating lease liabilities and a reconciliation to the present value of lease liabilities were as follows (in thousands): Remaining Lease Payments 2020 $ 5,094 2021 5,648 2022 4,317 2023 4,246 2024 4,273 Thereafter 12,705 Total remaining lease payments 36,283 Less: imputed interest (8,868) Total operating lease liabilities 27,415 Less: current portion (3,381) Long-term operating lease liabilities $ 24,034 Weighted-average remaining lease term (in years) 7.74 Weighted-average discount rate 6.5 % The following summarizes additional supplemental data related to our operating leases (in thousands): For the Year Ended Operating lease costs $ 6,060 For the Year Ended Right-of-use assets obtained in exchange for operating lease liabilities $ 21,091 Cash paid for operating lease liabilities $ 5,940 Lease contracts that have been executed but have not yet commenced are excluded from the tables above. In 2019, the Company entered into $50.3 million of contractually binding minimum lease payments for leases executed but not yet commenced. This amount primarily relates to the lease of the laboratory and headquarters facility in Fort Myers, Florida that is expected to commence in 2021. In addition to the minimum lease payments, the Company will pay $25.0 million relating to the construction of the underlying assets and $17.0 million in leasehold improvements. These amounts shall be placed into separate construction disbursement escrow accounts and will be initially classified as restricted cash on the Consolidated Balance Sheets. Disbursements to the landlord will take place from time to time to pay for the costs of the Landlord’s work. Construction of this facility has not yet commenced. The Company is not expected to control the underlying assets during the construction period and therefore is not considered the owner of the underlying assets for accounting purposes. As previously disclosed in our 2018 Annual Report on Form 10-K and under the previous lease accounting standard, future minimum lease payments for operating leases having initial or remaining noncancellable lease terms in excess of one year were as follows (in thousands): Years ending December 31, 2019 $ 5,247 2020 2,798 2021 1,082 2022 453 2023 92 Thereafter — Total minimum lease payments $ 9,672 </t>
  </si>
  <si>
    <t>Property and Equipment, Net</t>
  </si>
  <si>
    <t>Property, Plant and Equipment [Abstract]</t>
  </si>
  <si>
    <t>Property and Equipment, Net Property and equipment consisted of the following at December 31, 2019 and 2018 (in thousands): 2019 2018 Estimated Useful Lives in Years Equipment $ 49,633 $ 43,164 3-13 Building 7,400 7,400 40 Leasehold improvements 23,683 22,207 2-20 Furniture and fixtures 5,858 5,675 5-10 Computer hardware and office equipment 15,280 12,137 3-10 Computer software 20,806 14,341 2-10 Land 3,170 3,170 — Assets not yet placed in service 7,167 2,921 — Subtotal 132,997 111,015 Less: accumulated depreciation (68,809) (50,127) Property and equipment, net $ 64,188 $ 60,888 Depreciation expense on property and equipment in each period was as follows (in thousands): For the Years Ended December 31, 2019 2018 2017 Depreciation expense $ 20,346 $ 15,804 $ 15,596 In our Consolidated Statements of Operations, we recorded depreciation as follows: $9.4 million, $8.2 million and $9.3 million was recorded in cost of revenue for the years ended December 31, 2019, 2018 and 2017, respectively, $10.8 million, $7.6 million and $6.2 million was recorded in general and administrative expenses for the years ended December 31, 2019, 2018 and 2017, respectively, and $0.1 million, $0, and $0.1 million was recorded in research and development expense for the years ended December 31, 2019, 2018 and 2017.</t>
  </si>
  <si>
    <t>Acquisitions</t>
  </si>
  <si>
    <t>Business Combinations [Abstract]</t>
  </si>
  <si>
    <t>Acquisitions On December 10, 2018 (“the Acquisition Date”), the Company acquired all of the issued and outstanding shares of common stock of Genesis Acquisition Holding Corp (“Genesis”), and its wholly owned subsidiary, Genoptix, Inc. (“Genoptix”, and collectively with its subsidiaries and Genesis, referred to herein as “Genoptix”), for a purchase price consisting of (i) cash consideration of approximately $127.0 million, which included an approximately $2.0 million estimated working capital adjustment and adjustments for estimated cash on hand of Genoptix on the Acquisition Date and (ii) 1.0 million shares of NeoGenomics’ common stock pursuant to the Agreement and Plan of Merger dated October 23, 2018 (the “Merger Agreement”). Cartesian Medical Group, Inc. (“Cartesian”) is a California professional corporation that provided hematopathology and other pathology services to Genoptix as an independent contractor. Cartesian was consolidated into Genoptix as a variable interest entity. Subsequent to December 31, 2018, the professional services agreement between Genoptix and Cartesian was terminated and the Company entered into separate Medical Services agreements with the entities owned by the physicians who were previously employees of Cartesian. The termination of its agreement with Cartesian did not have an impact on its Consolidated Financial Statements. The Company issued approximately 1.0 million shares of common stock as consideration for the acquisition of Genoptix. This common stock was issued as unregistered shares, which carried a minimum six-month holding period before such common stock could be sold to the public. We estimated the fair value of the common stock consideration using inputs not observable in the market and thus represents a Level 3 measurement as defined in ASC 820, Fair Value Measurements. The key assumption in the fair value determination was a 5 percent discount due to lack of marketability of the common stock as a result of the restrictions imposed on the holder. The Acquisition Date fair value of common stock transferred is calculated below (in thousands, except share and per share amounts): Common Stock Valuation Amount Shares of common stock issued as consideration 1,000,000 $ 13.94 Value of common stock issued as consideration $ 13,940 Issue discount due to lack of marketability $ (697) Fair value of common stock at December 10, 2018 $ 13,243 The following table summarizes the estimated fair values of the assets acquired and liabilities assumed on the Acquisition Date and measurement period and other adjustments recorded during 2019. Included in the measurement period and other adjustments is a $2.4 million working capital adjustment to the original cash consideration, as defined within the Merger Agreement, of which $0.4 million was received in cash with the remainder received as a return of common stock. The Company has finalized its valuation of certain assets and liabilities. The acquisition fair values below are presented as of December 10, 2018 (in thousands): December 10, 2018 Measurement Period and Other Adjustments December 10, 2018 Current assets $ 22,172 $ 2,765 $ 24,937 Property and equipment 21,029 (428) 20,601 Identifiable intangible assets 71,792 (3,463) 68,329 Goodwill 50,873 709 51,582 Long-term assets 170 — 170 Total assets acquired $ 166,036 $ (417) $ 165,619 Current liabilities (10,769) (1,430) (12,199) Long-term liabilities (1) (15,265) 1,847 (13,418) Net assets acquired $ 140,002 $ — $ 140,002 (1) Includes $14.7 million and $12.9 million as initially reported and as adjusted, respectively, in deferred tax liabilities associated with tangible and intangible assets acquired. Of the $68.3 million of acquired intangible assets, $54.2 million was assigned to customer relationships which are being amortized over fifteen one The goodwill arising from the acquisition of Genoptix includes revenue synergies as a result of our existing customers and Genoptix’ customers having access to each other’s testing menus and capabilities and also from the new product lines which Genoptix adds to the Company’s product portfolio, including the use of COMPASS and CHART trademarks. None of the goodwill is expected to be deductible for income tax purposes. The fair value of accounts receivable acquired is approximately $16.6 million, net of a $1.5 million fair value adjustment. The following unaudited pro forma information (in thousands) has been provided for illustrative purposes only and is not necessarily indicative of results that would have occurred had the acquisition of Genoptix occurred on January 1, 2018, nor are they necessarily indicative of future results. For the Year Ended December 31, 2018 Revenue $ 367,988 Net loss $ (1,999) Net income available to common stockholders $ 1,401 The following unaudited pro forma information (in thousands) has been provided for illustrative purposes only and is not necessarily indicative of results that would have occurred had the Acquisition been in effect since January 1, 2017, nor are they necessarily indicative of future results. For the Years ended December 31, 2018 2017 Revenue $ 367,988 $ 356,711 Net income (loss) attributable to common stockholders 1,401 (42,930) Income (loss) per share $ 0.02 $ (0.53) Basic 85,618 80,426 Diluted 91,568 80,426 The unaudited pro forma consolidated results during the year ended December 31, 2018 and 2017 have been prepared by adjusting our historical results to include the acquisition of Genoptix as if it occurred on January 1, 2017. These unaudited pro forma consolidated historical results were then adjusted for the following: • Adjustments to reflect amortization expense associated with the acquired assets, partially offset by the elimination of the amortization and depreciation expense associated with Genoptix historical assets. • Remove interest expense under the Credit Facilities as the Company has paid cash for the acquisition of Genoptix and has paid all outstanding debt balances of Genoptix.</t>
  </si>
  <si>
    <t>Goodwill and Intangible Assets</t>
  </si>
  <si>
    <t>Goodwill and Intangible Assets Disclosure [Abstract]</t>
  </si>
  <si>
    <t xml:space="preserve">Goodwill and Intangible Assets As a result of the acquisition of Genoptix in December of 2018, we recorded $51.6 million in goodwill, including amounts for measurement period and other adjustments. Refer to Note F, Acquisitions, for more information regarding the Genoptix acquisition. The following table summarizes the changes in goodwill for the years ended December 31, 2019 and 2018 (in thousands): For the Years Ended December 31, 2019 2018 Balance, beginning of year $ 197,892 $ 147,019 Goodwill acquired — 50,873 Purchase price adjustment 709 — Balance, end of year $ 198,601 $ 197,892 The following table summarizes the allocation of goodwill by segment for the years ended December 31, 2019 and 2018 (in thousands): Clinical Services Pharma Services Total 2019 Clinical Services Pharma Services Total 2018 Goodwill $ 179,534 $ 19,067 $ 198,601 $ 178,825 $ 19,067 $ 197,892 Intangible assets consisted of the following (in thousands): December 31, 2019 Amortization Period Cost Accumulated Amortization Net Trade Names 12-24 months $ 3,679 $ 3,679 $ — Non-Compete Agreement 24 months 27 27 — Customer Relationships 180 months 139,271 26,078 113,193 Trademark - Indefinite lived — 13,447 — 13,447 Total $ 156,424 $ 29,784 $ 126,640 December 31, 2018 Amortization Period Cost Accumulated Amortization Net Trade Name 12-24 months $ 3,675 $ 3,042 $ 633 Non-Compete Agreement 24 months 27 18 9 Customer Relationships 180 months 141,626 16,798 124,828 Trademark - Indefinite lived — 14,559 — 14,559 Total $ 159,887 $ 19,858 $ 140,029 The Company recorded amortization expense of intangible assets in the Consolidated Statements of Operations as follows (in thousands): For the Years Ended December 31, 2019 2018 2017 Amortization of intangible assets $ 9,925 $ 5,928 $ 6,995 The Company records amortization expense as a general and administrative expense. The estimated amortization expense related to amortizable intangible assets for each of the five succeeding fiscal years and thereafter as of December 31, 2019 is as follows (in thousands): For the Years Ending December 31, As of December 31, 2020 $ 9,285 2021 9,285 2022 9,285 2023 9,285 2024 9,285 Thereafter 66,768 Total $ 113,193 </t>
  </si>
  <si>
    <t>Debt</t>
  </si>
  <si>
    <t>Debt Disclosure [Abstract]</t>
  </si>
  <si>
    <t xml:space="preserve">Debt The following table summarizes the long term debt, net at December 31, 2019 and 2018 (in thousands): 2019 2018 Term loan $ 97,500 $ 96,750 Revolving credit facility — 5,000 Financing obligations 8,631 11,548 Total debt $ 106,131 $ 113,298 Less: Unamortized debt issuance costs (671) (997) Less: Current portion of term loan and financing obligations (10,432) (14,171) Total long-term debt, net $ 95,028 $ 98,130 The carrying value of the Company’s long-term financing obligations and term debt approximates its fair value based on the current market conditions for similar instruments. Senior Secured Credit Agreement On June 27, 2019 (the “Closing Date”), the Company entered into a new senior secured credit agreement (the “New Credit Agreement”) with PNC Bank National Association (“PNC”), as administrative agent, and the lenders party thereto. The New Credit Agreement provides for a $100.0 million revolving credit facility (the “Revolving Credit Facility”), a $100.0 million term loan facility (the “Term Loan Facility”), and a $50.0 million delayed draw term loan which has an availability period beginning on the Closing Date and ending on December 27, 2020 (the “Delayed Draw Term Loan”). The Term Loan Facility and amounts borrowed under the Revolving Credit Facility are secured on a first priority basis by a security interest in substantially all of the tangible and intangible assets of the Company. Borrowings under the New Credit Agreement bear interest at a rate per annum equal to an applicable margin plus, at the Company’s option, either (1) the Adjusted LIBOR rate for the relevant interest period, as defined within the agreement (2) an alternate base rate determined by reference to the greatest of (a) the federal funds rate for the relevant interest period plus 0.5% per annum, (b) the prime lending rate of PNC and (c) the daily LIBOR rate plus 1% per annum, or (3) a combination of (1) and (2). The applicable margin will range from 1.25% to 2.25% for LIBOR loans and 0.25% to 1.25% for base rate loans, in each case based on NeoGenomics’ consolidated leverage ratio, (“Consolidated Leverage Ratio”). Interest on borrowings under the New Credit Agreement is payable on the last day of each month, in the case of each base rate loan, and on the last day of each interest period (but no less frequently than every three months), in the case of LIBOR loans. The Company has previously entered into interest rate swap agreements to hedge against changes in the variable rate for a portion of our long term debt. See Note I, Derivative Instruments and Hedging Activities, for more information on these instruments. The Revolving Credit Facility includes a $10.0 million swing loan sublimit, with swing loans bearing interest at the alternate base rate plus the applicable margin. Any principal outstanding under the Revolving Credit Facility is due and payable on June 27, 2024 or such earlier date as the obligations under the New Credit Agreement become due and payable pursuant to the terms of the New Credit Agreement. No amounts were outstanding under the Revolving Credit Facility as of December 31, 2019. Principal payments on the Term Loan Facility will be due on the last day of each fiscal quarter beginning September 30, 2019, with an annual principal amortization of 5% in the first year, 5% in the second year, 7.5% in the third year, 7.5% in the fourth year, and 10% in each year thereafter, with the remainder due upon maturity on June 27, 2024 or such earlier date as the obligations under the New Credit Agreement become due and payable pursuant to the terms of the New Credit Agreement. On December 31, 2019, the Company had current outstanding borrowings under the Term Loan Facility of approximately $5.0 million, and long-term outstanding borrowings of approximately $91.8 million, net of unamortized debt issuance costs of $0.7 million. These costs were recorded as a reduction in the carrying amount of the related liability and are being amortized over the life of the loan. In addition to paying interest on outstanding principal under the New Credit Agreement, the Company is required to pay a commitment fee in respect of the unutilized portion of the commitments under the Revolving Credit Facility and the Delayed Draw Term Loan. The commitment fee rate will initially be 0.25% per annum, and, beginning in the fourth quarter of 2019, and will range from 0.15% to 0.35% depending on NeoGenomics’ Consolidated Leverage Ratio. The Company will also pay customary letter of credit and agency fees. The Term Loan Facility contains various covenants including incurring certain indebtedness; ability to incur liens and encumbrances; make certain restricted payments, including paying dividends on its equity securities or payments to redeem, repurchase or retire its equity securities; enter into certain restrictive agreements; make investments, loans and acquisitions; merge or consolidate with any other person; dispose of assets; enter into certain sale and leaseback transactions; engage in transactions with its affiliates, and materially alter the business it conducts. In addition, the Company must meet certain maximum leverage ratios and fixed charge coverage ratios as of the end of each fiscal quarter. The Term Loan Facility requires the Company to mandatorily prepay the Term Loan Facility and amounts borrowed under the Revolving Credit Facility with (i) 100.0% of net cash proceeds from certain sales and dispositions, subject to certain reinvestment rights, and (ii) 100.0% of net cash proceeds from certain issuances or incurrences of additional debt. Prior Financing Agreement Simultaneous with entering into the New Credit Agreement on June 27, 2019, the Company terminated its prior financing agreement and repaid all outstanding amounts owed thereunder. The prior financing agreement, originally entered into on December 22, 2016, with Regions Bank as administrative agent and collateral agent, provided for a $75.0 million term loan facility (the “Prior Term Loan Facility”) and a $75.0 million revolving credit facility (the “Prior Revolving Credit Facility”). On June 21, 2018, the Company entered into an amendment to the Prior Credit Agreement (the “Amendment”) which provided for an additional term loan in the amount of $30.0 million, for which revised terms are included below. At December 31, 2018, the Company had current outstanding borrowings under the Prior Term Loan Facility, as amended, of approximately $7.9 million, and long-term outstanding borrowings of approximately $88.9 million, net of unamortized debt issuance costs of $1.0 million. At December 31, 2018 the Company had $5.0 million outstanding related to the Prior Revolving Credit Facility. The Prior Term Loan Facility and Prior Revolving Credit Facility were terminated on June 27, 2019. In association with the early termination of debt, the Company incurred a loss on the extinguishment of debt of $1.0 million. Borrowings under the Prior Term Loan Facility bore interest at a rate per annum equal to an applicable margin plus, at the Company’s option, either (1) the Adjusted LIBOR rate for the relevant interest period, as defined within the Credit Agreement, (2) an alternate base rate determined by reference to the greatest of (a) the prime lending rate of Regions, (b) the federal funds rate for the relevant interest period plus 0.5% per annum and (c) the one month LIBOR rate plus 1% per annum (the “Alternate Base Rate”), or (3) a combination of (1) and (2). The applicable margin ranged from 2.25% to 4.00% for LIBOR loans and 1.25% to 3.00% for base rate loans, in each case based on NeoGenomics’ consolidated leverage ratio (as defined in the Prior Financing Agreement and revised in the Amendment). Interest on borrowings was payable on the last day of each month, in the case of each base rate loan, and on the last day of each interest period (but no less frequently than every three months), in the case of Adjusted LIBOR loans. The Prior Revolving Credit Facility included a $10.0 million swing loan sublimit, with swingline loans bearing interest at an alternate base rate plus the applicable margin, as defined in the Agreement. The Prior Term Loan Facility and amounts borrowed under the Prior Revolving Credit Facility were secured on a first priority basis by a security interest in substantially all of the tangible and intangible assets of the Company. The Prior Term Loan Facility contained various affirmative and negative covenants including ability to incur liens and encumbrances; make certain restricted payments, including paying dividends on its equity securities or payments to redeem, repurchase or retire its equity securities; enter into certain restrictive agreements; make investments, loans and acquisitions; merge or consolidate with any other person; dispose of assets; enter into sale and leaseback transactions; engage in transactions with its affiliates, and materially alter the business it conducts. In addition, the Company was required to meet certain maximum leverage ratios and fixed charge coverage ratios as of the end of each fiscal quarter. The Amendment required the Company to mandatorily prepay the Prior Term Loan Facility and amounts borrowed under the Prior Revolving Credit Facility with (i) 100% of net cash proceeds from certain sales and dispositions, subject to certain reinvestment rights, (ii) 100% of net cash proceeds from certain issuances or incurrences of additional debt, (iii) beginning with the fiscal year ended December 31, 2018, 75% of consolidated excess cash flow (as defined) if the Company’s consolidated leverage ratio was greater than or equal to 3.25:1.0 or 50% of consolidated excess cash flow (as defined) if the Company’s consolidated leverage ratio was less than or equal to 3.25:1.0 but greater than or equal to 2.75:1.0 and (iv) 100% of net cash proceeds from issuances of permitted equity securities by the Company made in order to cure a failure to comply with the financial covenants. Financing Obligations The Company has entered into financing obligations with various banks for the purchase of laboratory equipment, office equipment and leasehold improvements. These assets are included as part of property, plant and equipment and related depreciation is included in depreciation expense. The obligations mature at various dates through 2022 and the weighted average interest rate under such loans was approximately 4.64% as of December 31, 2019 and 4.56% as of December 31, 2018. The Company’s obligations under these contracts are collateralized by the equipment purchased. Maturities of Long-Term Debt Maturities of long-term debt at December 31, 2019 are summarized as follows (in thousands): Term Loan Financing Obligations Total Long-Term Debt 2020 $ 5,000 $ 5,432 $ 10,432 2021 6,250 2,662 8,912 2022 7,500 537 8,037 2023 8,750 — 8,750 2024 70,000 — 70,000 Total Debt 97,500 8,631 106,131 Less: Debt issuance costs (671) — (671) Less: Current portion of long-term debt (5,000) (5,432) (10,432) Total long-term debt, net $ 91,829 $ 3,199 $ 95,028 </t>
  </si>
  <si>
    <t>Derivative Instruments and Hedging Activities</t>
  </si>
  <si>
    <t>Derivative Instruments and Hedging Activities Disclosure [Abstract]</t>
  </si>
  <si>
    <t>Derivative Instruments and Hedging Activities Cash Flow Hedges In December of 2016 and June of 2018, the Company entered into interest rate swap agreements to reduce the Company ’ s exposure to interest rate fluctuations on the Company ’ s variable rate debt obligations. On December 31, 2019, the interest rate swap agreement entered into in December of 2016 matured. Upon maturity, no gains or losses on the derivative instrument were reclassified from AOCI to earnings. Concurrently, the notional amount of the interest rate swap agreement entered into in June of 2018 increased from $20 million to $70 million with no change in the terms of the agreement. These derivative financial instruments are accounted for at fair value as cash flow hedges, which effectively modifies the Company’s exposure to interest rate risk by converting a portion of its floating rate debt to a fixed rate obligation, thus reducing the impact of interest rate changes on future interest expense. We account for derivatives in accordance with ASC Topic 815. See Note B for more information on our accounting policy related to derivative instruments and hedging activities. The fair value measurements of the Company’s interest rate swaps are classified within Level 2 of the fair value hierarchy. Under the hedging agreement outstanding as of December 31, 2019, the Company receives a variable rate of interest based on LIBOR and we pay a fixed rate of interest. The following table summarizes the interest rate swap agreement. June 2018 Hedge Notional Amount $70 million Effective Date June 29, 2018 Index One month LIBOR Maturity December 31, 2021 Fixed Rate 2.98 %</t>
  </si>
  <si>
    <t>Class A Redeemable Convertible Preferred Stock</t>
  </si>
  <si>
    <t>Temporary Equity Disclosure [Abstract]</t>
  </si>
  <si>
    <t>Class A Redeemable Convertible Preferred Stock On December 30, 2015, (“Original Issue Date”), the Company issued 14,666,667 shares of its Series A Preferred Stock as part of the consideration given to acquire all of the outstanding stock of Clarient Inc. The Series A Preferred Stock has a face value of $7.50 per share for a total liquidation value of $110.0 million. During the first year, the Series A Preferred Stock had a liquidation value of $100.0 million if the shares were redeemed prior to December 29, 2016. On December 22, 2016, the Company redeemed 8,066,667 shares of the Series A Preferred Stock for $55.0 million in cash. The redemption amount per share equaled $6.82 ($7.50 minus the liquidation discount of 9.09%). In December 2017, the Company issued 264,000 additional shares of Preferred Stock as a Paid-in-Kind (“PIK”) dividend, resulting in a balance of 6,864,000 shares of Series A Preferred Stock outstanding at December 31, 2017. On June 25, 2018, the Company redeemed the remaining outstanding Series A Preferred Stock for an aggregate redemption amount of $50.1 million, prior to consideration of any transaction related expenses. The shares were redeemed at $7.30 per share, representing the applicable 4.55% redemption discount on the original liquidation preference plus an additional $0.14 per share in respect of accrued and unpaid dividends for 2018. Following the redemption, no shares of Series A Preferred Stock remain outstanding. The $9.1 million gain was calculated as the carrying value of the shares of preferred stock before the redemption of $37.8 million plus the amount of the BCF originally recorded with the redeemed shares of $21.3 million, as compared to the total consideration being paid, in this case the $50.1 million. Issue Discount The Company recorded the Series A Preferred Stock at a fair value of approximately $73.2 million, or $4.99 per share, on the Original Issue Date. The difference between the fair value of $73.2 million and the liquidation value of $110 million represents a discount of $36.8 million from the initial face value representing the impact the rights and features of the instrument had on the value to the Company. After the partial redemption, the Series A Preferred stock had a fair value of approximately $32.9 million, or $4.99 per share. The difference between the fair value of $32.9 million and the liquidation value of $49.5 million represented a discount of approximately $16.6 million. Beneficial Conversion Features The fair value of the common stock into which the Series A Preferred Stock was convertible exceeded the allocated purchase price fair value of the Series A Preferred Stock at the Original Issue Date and after the partial redemption in December of 2016 by approximately $44.7 million and $20.1 million, respectively, resulting in a BCF. The Company recognized the BCF as non-cash, deemed dividends to the holder of Series A Preferred Stock over the first three years the Series A Preferred Stock was outstanding, as the date the stock first became convertible was three years from the Original Issue Date. In addition to the BCF recorded at the Original Issue Date, we recorded additional BCF discounts for PIK shares accrued for the quarter ended March 31, 2018 as dividends. Automatic Conversion Absent an early redemption, each share of Series A Preferred Stock issued and outstanding as of the tenth anniversary of the Original Issue Date would have automatically converted into fully paid and non-assessable shares of common stock.</t>
  </si>
  <si>
    <t>Income Taxes</t>
  </si>
  <si>
    <t>Income Tax Disclosure [Abstract]</t>
  </si>
  <si>
    <t>Income Taxes On December 22, 2017, the United States enacted the Tax Cuts and Jobs Act. The Act made significant modifications to the provisions of the Internal Revenue Code, including but not limited to, a corporate tax rate decrease from 35% to 21% effective as of January 1, 2018. The Company’s net deferred tax assets and liabilities have been revalued at the newly enacted U.S. corporate rate in the year of enactment. The adjustment related to the remeasurement of the deferred tax asset and liability balances, including the revaluation of amounts originally reported in other comprehensive income (loss), is a net benefit of $3.0 million and is included in income as of December 31, 2017. Significant components of the provision for income taxes for the years ended December 31, 2019, 2018 and 2017 are as follows (in thousands): 2019 2018 2017 Current: Federal $ (303) $ (448) $ (91) State 290 126 14 Total Current (Benefit) $ (13) $ (322) $ (77) Deferred: Federal $ (3,409) $ 1,070 $ (2,359) State (939) 321 297 Foreign — 115 (115) Total Deferred Provision (Benefit) $ (4,348) $ 1,506 $ (2,177) Total Tax Provision (Benefit) $ (4,361) $ 1,184 $ (2,254) A reconciliation of the differences between the effective tax rate and the federal statutory tax rate for the years ended December 31, 2019, 2018 and 2017 is as follows: 2019 2018 2017 Federal statutory tax rate 21.00 % 21.00 % 34.00 % State income taxes, net of federal income tax benefit (19.47) % 11.01 % (4.96) % Non-deductible expenses 7.49 % 3.80 % (17.57) % Compensation expense (135.12) % (12.52) % (25.95) % Transaction expenses — % 7.09 % — % Deferred revaluation for Tax Cuts and Jobs Act — % — % 116.24 % Adjustment due to adoption of Accounting Standards — % (13.84) % — % Deferred income tax adjustments (10.98) % — % — % Foreign Tax Rate Differential — % 7.20 % (12.99) % Other, net (8.32) % (1.21) % (3.72) % Valuation allowance 25.74 % 8.44 % — % Effective tax rate (119.66) % 30.97 % 85.05 % At December 31, 2019 and 2018, our current and non-current deferred income tax assets and liabilities consisted of the following (in thousands): 2019 2018 Deferred tax assets: Allowance for doubtful accounts $ 1,401 $ 634 Accrued compensation 3,718 1,935 Other accruals — 156 Other 571 502 Net operating loss carry-forwards 17,687 17,825 Nonqualified stock options and warrants 2,056 1,613 Operating lease liabilities 6,822 — Gross deferred tax assets 32,255 22,665 Less: valuation allowance (1,261) (323) Total deferred tax assets 30,994 22,342 Deferred tax liabilities: Operating right-of-use assets (6,422) — Accumulated depreciation and amortization (40,138) (44,799) Total deferred tax liabilities (46,560) (44,799) Net deferred income tax liability $ (15,566) $ (22,457) At December 31, 2019, the Company has federal net operating loss carry forwards of approximately $67.7 million, foreign net operating loss carryforwards of $7.1 million and state net operating loss carry forwards of approximately $30.7 million. These net operating loss carry forwards will begin to expire in 2036 for federal tax, 2022 for state tax and 2024 for Switzerland tax purposes, if not utilized in future periods. The net operating loss carryforwards in Singapore do not expire. An ownership change of more than 50 percent could result in a limitation of the use of net operating loss carryforwards under IRC Section 382 and the regulations thereunder. Management believes it is more likely than not that a limitation under Section 382 would not impact the realizability of the federal and state net operating loss deferred tax assets. Management assesses the recoverability of its deferred tax assets as of the end of each quarter, weighing all positive and negative evidence, and is required to establish and maintain a valuation allowance for these assets if it is more likely than not that some or all of the deferred tax assets will not be realized. The weight given to the evidence is commensurate with the extent to which the evidence can be objectively verified. If negative evidence exists, positive evidence is necessary to support a conclusion that a valuation allowance is not needed. As of December 31, 2019, management determined that sufficient positive evidence did not exist to conclude that it is more likely than not that the Net Operating Losses incurred by the Company's Switzerland and Singapore operations would be utilized in future periods. Accordingly, management established a full valuation allowance of $1.3 million against the deferred tax assets generated by these two jurisdictions. We file income tax returns in the U.S. as well as Singapore, Switzerland and in various state jurisdictions. Tax regulations within each jurisdiction are subject to the interpretation of the related tax laws and regulations and require significant judgment. For federal and state purposes, we have open tax years ending December 31, 2015 to December 31, 2018. Our 2017 U.S. federal income tax filing is currently under examination by the IRS. The Company adopted the accounting standard for uncertain tax positions, ASC 740-10, and as required by the standard,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financial statements is the largest benefit that has a greater than 50 percent likelihood of being realized upon ultimate settlement with the relevant tax authority. Increases or decreases to the unrecognized tax benefits could result from management’s belief that a position can or cannot be sustained upon examination based on subsequent information or potential lapse of the applicable statute of limitation for certain tax positions. The following are our unrecognized tax benefits as of December 31, 2019 and 2018 (in thousands): For the Years Ended December 31, 2019 2018 Unrecognized tax benefits - January 1 $ 1,847 $ — Increases in prior year positions 27 632 Reversals of prior year positions (1,215) — Increases in tax positions taken in current year — 1,215 Statute expirations (215) — Unrecognized tax benefits - December 31 $ 444 $ 1,847 The amount of unrecognized tax benefits at December 31, 2019, if recognized would favorably affect the Company's effective tax rate. These unrecognized tax benefits are classified as other long term liabilities in the Company’s Consolidated Balance Sheets. The interest and penalties related to the unrecognized tax benefit are $0.1 million. Interest and tax penalties related to unrecognized tax benefits are included in income tax expense. The Company has received a temporary tax holiday in Switzerland as an incentive to locate and grow our operations. The tax holiday is for two consecutive 5-year periods beginning with the year ended December 31, 2017 and is dependent on meeting agreed upon employment and capital investment targets. The first 5-year period ends with the fiscal year ended December 31, 2021 and the second 5-year period, should our employment and capital investment targets be met end with the 2026 fiscal year. As the Switzerland operations have been in a tax loss position since inception, no financial benefits have been realized in 2018 or 2019 under the tax holiday.</t>
  </si>
  <si>
    <t>Net Income (Loss) per Share</t>
  </si>
  <si>
    <t>Earnings Per Share [Abstract]</t>
  </si>
  <si>
    <t xml:space="preserve">Net Income (Loss) per Share The following table provides the computation of basic and diluted net income (loss) per share for the years ended December 31, 2019, 2018 and 2017 (in thousands, except share and per share amounts): For the Year Ended December 31, 2019 2018 2017 Net income (loss) $ 8,006 $ 2,640 $ (396) Deemed dividends on preferred stock and — 5,627 10,547 Gain on redemption of preferred stock — (9,075) — Net income (loss) available to common stockholders $ 8,006 $ 6,088 $ (10,943) Basic weighted average common shares outstanding 100,470 85,618 79,426 Effect of potentially dilutive securities 3,145 5,950 — Diluted weighted average shares outstanding 103,615 91,568 79,426 Basic net income (loss) per share attributable to common stockholders $ 0.08 $ 0.07 $ (0.14) Diluted net income (loss) per share attributable to common stockholders $ 0.08 $ 0.07 $ (0.14) </t>
  </si>
  <si>
    <t>Stock-Based Compensation</t>
  </si>
  <si>
    <t>Share-based Payment Arrangement [Abstract]</t>
  </si>
  <si>
    <t>Stock Based Compensation Stock Option Plan On May 25, 2017, the shareholders of the Company approved an amendment to the Equity Incentive Plan, originally effective as of October 14, 2003, and previously amended and restated and approved by the shareholders on December 21, 2015 (the “Amended Plan”). The Amended Plan allows for the award of equity incentives, including stock options, stock appreciation rights, restricted stock awards, stock bonus awards, deferred stock awards, and other stock-based awards to certain employees, directors, or officers of, or key non-employee advisers or consultants, including contracted physicians to the Company or its subsidiaries. The Amended Plan, provides that the maximum aggregate number of shares of the Company’s common stock reserved and available for issuance under the Amended Plan is 18,650,000. As of December 31, 2019 and 2018, stock options outstanding totaled 5.3 million and 6.8 million shares, respectively. As of December 31, 2019 and 2018, a total of approximately 2.3 million and 3.3 million shares, respectively, were available for future option and stock awards under the Amended Plan. Options typically expire after 5 or 7 years and generally vest over 3 or 4 years, but each grant’s expiration, vesting and exercise price provisions are determined at the time the awards are granted by the Compensation Committee of the Board of Directors. The fair value of each stock option award granted during the years ended December 31, 2019, 2018 and 2017 was estimated as of the grant date using a trinomial lattice model with the following weighted average assumptions: 2019 2018 2017 Expected term (in years) 3.0 – 5.5 1.6 – 4.0 3.0 – 4.5 Risk-free interest rate (%) 2.4 % 2.5 % 1.5 % Expected volatility (%) 43.2 % 43.0 % 49.0 % Dividend yield (%) 0.0 % 0.0 % 0.0 % Weighted average fair value/share at grant date $ 5.77 $ 2.80 $ 2.26 The status of our stock options are summarized as follows: Number of Shares Weighted Average Exercise Price Outstanding at December 31, 2016 5,136,110 $ 5.76 Granted 2,119,498 7.60 Exercised (565,569) 3.84 Forfeited (347,513) 6.12 Outstanding at December 31, 2017 6,342,526 6.51 Granted 2,457,102 9.03 Exercised (1,570,211) 5.48 Forfeited (390,000) 7.15 Outstanding at December 31, 2018 6,839,417 7.63 Granted 969,720 19.70 Exercised (2,309,451) 6.83 Forfeited (180,927) 13.34 Outstanding at December 31, 2019 5,318,759 9.97 Exercisable at December 31, 2019 2,261,999 7.48 The number and weighted average grant-date fair values of options non-vested at the beginning and end of 2019, as well as options granted, vested and forfeited during the year was as follows: Number of Options Weighted Average Grant Date Fair Value Non-vested at December 31, 2018 4,330,526 $ 2.67 Granted 969,720 5.77 Vested (2,067,559) 2.67 Forfeited (175,928) 4.09 Non-vested at December 31, 2019 3,056,759 3.60 The following table summarizes information about our options outstanding at December 31, 2019: Options Outstanding Options Exercisable Range of Exercise Prices ($) Number Outstanding Weighted Average Remaining Contractual Life (Years) Weighted Average Exercise Price Number Exercisable Weighted Average Remaining Contractual Life (Years) Weighted Average Exercise Price 3.31 – 6.00 274,500 0.39 $ 4.84 274,500 0.39 $ 4.84 6.01 – 7.00 210,417 1.08 6.78 182,917 0.06 6.77 7.01 – 8.00 1,697,935 2.05 7.39 1,129,420 1.92 7.36 8.01 – 9.00 1,561,425 3.00 8.02 454,167 2.66 7.97 9.01 – 14.00 690,686 3.51 11.07 216,662 3.40 10.91 14.01 – 26.42 883,796 4.93 19.86 4,333 3.70 14.25 5,318,759 2.87 9.97 2,261,999 1.96 7.48 As of December 31, 2019, the aggregate intrinsic value of all stock options outstanding and expected to vest was approximately $102.5 million and the aggregate intrinsic value of currently exercisable stock options was approximately $49.2 million. The intrinsic value of each option share is the difference between the fair market value of NeoGenomics’ common stock and the exercise price of such option share to the extent it is “in-the-money”. Aggregate intrinsic value represents the value that would have been received by the holders of in-the-money options had they exercised their options on the last trading day of the year and sold the underlying shares at the closing stock price on such day. The intrinsic value calculation is based on the $29.25 closing stock price of NeoGenomics Common Stock on December 31, 2019, the last trading day of 2019. The total number of in-the-money options outstanding and exercisable as of December 31, 2019 was approximately 2.3 million. The total intrinsic value of options exercised during the years ended December 31, 2019, 2018 and 2017 was approximately $35.3 million, $29.3 million and $2.8 million, respectively. Intrinsic value of exercised shares is the total value of such shares on the date of exercise less the cash received from the option holder to exercise the options. The total cash proceeds received from the exercise of stock options was approximately $12.4 million, $8.6 million and $2.2 million for the years ended December 31, 2019, 2018 and 2017, respectively. The total fair value of options granted during the years ended December 31, 2019, 2018 and 2017 was approximately $5.6 million, $6.9 million and $4.8 million, respectively. The total fair value of option shares vested during the years ended December 31, 2019, 2018 and 2017 was approximately $5.5 million, $5.5 million and $3.6 million, respectively. We recognize stock-based compensation expense using the straight-line basis over the awards’ requisite service periods. Stock compensation expense related to stock options for the years ended December 31, 2019, 2018 and 2017 was approximately $6.8 million, $5.4 million and $5.0 million, respectively. As of December 31, 2019, there was approximately $4.6 million of total unrecognized stock-based compensation cost related to non-vested stock options granted under the Amended Plan. This cost is expected to be recognized over a weighted-average period of 1.5 years. Employee Stock Purchase Plan The Company sponsors an Employee Stock Purchase Plan (“ESPP”), under which eligible employees can purchase common stock at a 15% discount from the fair market value. Stock-based compensation expense related to the ESPP for the years ended December 31, 2019, 2018 and 2017 was approximately $0.6 million, $0.2 million and $0.1 million, respectively. Shares issued pursuant to this plan were 141,908, 113,503 and 108,599 for the years ended December 31, 2019, 2018 and 2017, respectively. Restricted Stock Awards The number and weighted average grant date fair values of restricted non-vested common stock at the beginning and end of 2019, 2018 and 2017, as well as stock awards granted, vested and forfeited during the year are as follows: Number of Restricted Shares Weighted Average Grant Date Fair Value Nonvested at December 31, 2016 137,244 $ 3.59 Granted in 2017 372,711 7.27 Vested in 2017 (182,744) 4.50 Forfeited in 2017 — — Nonvested at December 31, 2017 327,211 7.27 Granted in 2018 87,811 12.87 Vested in 2018 (119,180) 7.27 Forfeited in 2018 (13,334) 7.27 Nonvested at December 31, 2018 282,508 9.01 Granted in 2019 230,980 19.93 Vested in 2019 (115,711) 9.36 Forfeited in 2019 (62,479) 12.53 Nonvested at December 31, 2019 335,298 15.75 Stock compensation expense related to restricted stock for the years ended December 31, 2019, 2018 and 2017 was approximately $2.6 million, $1.3 million, and $1.3 million, respectively. As of December 31, 2019, there was approximately $2.9 million of total unrecognized stock-based compensation cost related to non-vested restricted stock granted under the Amended Plan. This cost is expected to be recognized over a weighted-average period of 1.4 years.</t>
  </si>
  <si>
    <t>Commitments and Contingencies Disclosure [Abstract]</t>
  </si>
  <si>
    <t>Commitments and Contingencies Purchase Commitments The Company has agreements in place to purchase a specified level of reagents from certain vendors. These purchase commitments expire at various dates through 2021. The purchase commitments as of December 31, 2019 are as follows (in thousands): Years ending December 31, 2020 $ 7,360 2021 5,220 Total purchase commitments $ 12,580 Financing Obligations The Company has entered into loans with various banks to finance the purchase of laboratory equipment, office equipment and leasehold improvements. These loans mature at various dates through 2022 and the weighted average interest rate under such loans was approximately 4.64% as of December 31, 2019 and 4.56% as of December 31, 2018. See Note H, Debt, for further details on these obligations. Legal Matters The Company was involved in litigation with Health Discovery Corporation (“HDC”) regarding the use of certain licensed technology under a Master License Agreement (“MLA”) dated January 6, 2012 between the Company and HDC. An arbitration hearing took place in December 2018, where the Company vigorously defended its legal rights and remedies pertaining to this licensing dispute. On April 25, 2019, the American Arbitration Association’s Panel of Arbitrators issued their ruling which, in pertinent part, terminated the MLA, awarded $1.5 million to HDC in connection with the claims that SmartFlow infringes a valid patent and that internal use by NeoGenomics was subject to milestone and royalty payments, and awarded $5.1 million to HDC with respect to the claim of lack of development and commercialization of SVM-CYTO. All other claims by HDC were denied. The Company paid $6.7 million to HDC related to this matter in June 2019. This payment settled all obligations of the Company in connection with this litigation. The Company no longer utilizes any HDC technology.</t>
  </si>
  <si>
    <t>Related Party Transactions</t>
  </si>
  <si>
    <t>Related Party Transactions [Abstract]</t>
  </si>
  <si>
    <t xml:space="preserve">Related Party Transactions On May 3, 2010, the Company entered into a consulting agreement (the “Consulting Agreement”) with Steven C. Jones, a director, officer and shareholder of the Company whereby Mr. Jones would provide consulting services to the Company in the capacity of Executive Vice President. On May 3, 2010, the Company also entered into a warrant agreement with Mr. Jones and issued a warrant to purchase 450,000 shares of the Company’s common stock, which were all vested as of December 31, 2016 and fully exercised at December 31, 2017. On November 4, 2016, the Company amended and restated the Consulting Agreement with Mr. Jones (the “Amended and Restated Consulting Agreement”). The Amended and Restated Consulting Agreement has an initial term of November 4, 2016 through April 30, 2020, which automatically renews for additional one year periods unless either party provides notice of termination at least three months prior to the expiration of the initial term or any renewal term. On May 6, 2019, the Company and Mr. Jones entered into a letter agreement to modify certain provisions of the Amended and Restated Consulting Agreement which modifications included, by mutual agreement of the parties, the following: automatic expiration of the Amended and Restated Consulting Agreement on April 30, 2020 unless the parties mutually agree to renew it in writing; a description of consulting services to be provided to the Company (the “Services”) with a target of up to 15 hours per month of working time and attention to the Company; a fixed monthly cash consulting fee in the amount of $5,000 per month for the provision of the Services; and continuation of health insurance coverage at the levels currently in effect. In addition, Mr. Jones relinquished the title of Executive Vice President effective as of April 4, 2019. During the years ended December 31, 2019, 2018 and 2017, Mr. Jones earned approximately $93.0 thousand, $163.0 thousand and $242.0 thousand, respectively, for various consulting work performed and reimbursement of incurred expenses. Mr. Jones also earned approximately $0, $58.0 thousand and $31.9 thousand as payment of bonuses for the periods indicated above. During the years ended December 31, 2019, 2018 and 2017, Mr. Jones earned approximately $51.3 thousand, $50.0 thousand, and $50.0 thousand, respectively as compensation for his services on the Board. The following table summarizes stock options and restricted stock granted to Mr. Jones during the years ended December 31, 2019, 2018 and 2017: Grant Date Common Stock Shares Granted Restricted Common Stock Shares Granted Fair Value Fair Value per Share Grant Price June 6, 2019 4,269 — $ 34,762 $ 8.14 $ 22.52 June 6, 2019 — 3,419 $ 76,996 $ 22.52 $ — June 1, 2018 3,017 — $ 11,284 $ 3.74 $ 11.60 June 1, 2018 — 6,897 $ 80,005 $ 11.60 $ — May 25, 2017 10,000 — $ 24,700 $ 2.47 $ 7.27 May 25, 2017 — 8,667 $ 63,009 $ 7.27 $ — </t>
  </si>
  <si>
    <t>Retirement Plan</t>
  </si>
  <si>
    <t>Retirement Benefits [Abstract]</t>
  </si>
  <si>
    <t>Retirement PlanWe maintain a defined-contribution 401(k) retirement plan covering substantially all employees (as defined). Our employees may make voluntary contributions to the plan, subject to limitations based on IRS regulations and compensation. Effective January 1, 2017 the Company matches 100% of every dollar contributed up to 3% of the respective employee’s compensation and an additional 50% of every dollar contributed on the next 2% of compensation (4% maximum Company match). We made matching contributions of approximately $4.4 million, $2.7 million and $2.5 million during the years ended December 31, 2019, 2018 and 2017, respectively.</t>
  </si>
  <si>
    <t>Equity Transactions</t>
  </si>
  <si>
    <t>Equity [Abstract]</t>
  </si>
  <si>
    <t>Equity Transactions Public Offering of Common Stock In August 2018, the Company completed an offering of approximately 11.3 million shares of registered common stock, at a price of $12.75 per share, for gross proceeds of approximately $143.7 million. The Company received approximately $135.1 million in net proceeds after deducting underwriting fees of approximately $8.6 million. In May 2019, the Company completed an offering of approximately 8.1 million shares of registered common stock, at a price of $21.25 per share, for gross proceeds of approximately $171.1 million. The Company received approximately $160.8 million in net proceeds after deducting underwriting fees of approximately $10.3 million. Common Stock Issued for Acquisitions As discussed in Note F, Acquisitions, the Company issued 1.0 million shares of restricted common stock as consideration for the acquisition of Genoptix in December of 2018. In the first quarter of 2019, the Company recorded a $2.4 million working capital adjustment to the original cash consideration, as defined within the Merger Agreement. In June 2019, the Company received the proceeds of the working capital adjustment as $0.4 million in cash with the remainder received as a return of 99,524 shares of common stock.</t>
  </si>
  <si>
    <t>Segment Information</t>
  </si>
  <si>
    <t>Segment Reporting [Abstract]</t>
  </si>
  <si>
    <t>Segment Reporting Disclosure</t>
  </si>
  <si>
    <t xml:space="preserve">Segment Information We have two primary types of customers, Clinical and Pharma. Our Clinical customers include community based pathology practices, oncology groups, hospitals and academic centers. Our Pharma customers include pharmaceutical companies to whom we provide testing and other services to support their studies and clinical trials. We have presented the financial information reviewed by the Chief Operating Decision Maker (“CODM”) including revenues, cost of revenue and gross profit for each of our operating segments. The segment information presented in these financial statements has been conformed to present segments on this revised basis for all prior periods. Balance sheet accounts are not presented at the segment level as that information is not used by the CODM. The following table summarizes segment information for the years ended December 31, 2019, 2018 and 2017 (in thousands). For the Years Ended December 31, 2019 2018 2017 Net revenues: Clinical Services $ 361,161 $ 241,873 $ 213,097 Pharma Services 47,669 34,868 27,154 Total Revenue 408,830 276,741 240,251 Cost of revenue: Clinical Services 185,612 128,297 121,785 Pharma Services 26,382 21,179 16,510 Total Cost of Revenue 211,994 149,476 138,295 Gross Profit: Clinical Services 175,549 113,576 91,313 Pharma Services 21,287 13,689 10,643 Total Gross Profit 196,836 127,265 101,956 Operating expenses: General and administrative 127,993 84,822 70,359 Research and development 8,487 3,001 3,636 Sales and marketing 47,350 29,402 24,001 Loss on sale of Path Logic — — 1,058 Total operating expenses 183,830 117,225 99,054 Income from Operations 13,006 10,040 2,902 Interest expense, net 3,713 6,230 5,540 Other expense (income), net 4,630 (14) 12 Loss on extinguishment of debt 1,018 — — Income (loss) before taxes 3,645 3,824 (2,650) Income tax (benefit) expense (4,361) 1,184 (2,254) Net income (loss) $ 8,006 $ 2,640 $ (396) </t>
  </si>
  <si>
    <t>Quarterly Financial Data (Unaudited)</t>
  </si>
  <si>
    <t>Quarterly Financial Information Disclosure [Abstract]</t>
  </si>
  <si>
    <t xml:space="preserve">Quarterly Financial Data (Unaudited) Supplementary Data Selected Quarterly Financial Data (unaudited) (in thousands, except per share data) For the Quarters Ended 03/31/19 06/30/19 09/30/19 12/31/19 Total 2019 Net revenues $ 95,577 $ 101,713 $ 104,672 $ 106,868 $ 408,830 Gross profit $ 47,115 $ 48,966 $ 50,832 $ 49,923 $ 196,836 Net (loss) income $ (2,424) $ 1,991 $ 2,143 $ 6,296 $ 8,006 Net (loss) income available to common stockholders $ (2,424) $ 1,991 $ 2,143 $ 6,296 $ 8,006 Net (loss) income per common share: Basic $ (0.03) $ 0.02 $ 0.02 $ 0.06 $ 0.08 Diluted $ (0.03) $ 0.02 $ 0.02 $ 0.06 $ 0.08 Weighted average common shares outstanding – Basic 94,740 98,297 103,899 104,393 100,470 Weighted average shares outstanding – Diluted 94,740 102,336 107,880 107,816 103,615 For the Quarters Ended 03/31/18 06/30/18 09/30/18 12/31/18 Total 2018 Net revenues $ 63,423 $ 67,746 $ 69,097 $ 76,475 $ 276,741 Gross profit $ 27,303 $ 30,530 $ 32,321 $ 37,111 $ 127,265 Net income (loss) $ 644 $ (380) $ 2,023 $ 353 $ 2,640 Deemed dividends on preferred stock and amortization of preferred stock beneficial conversion feature $ 2,856 $ (6,304) $ — $ — $ (3,448) Net (loss) income available to common stockholders $ (2,212) $ 5,924 $ 2,023 $ 353 $ 6,088 Net (loss) income per common share: Basic $ (0.03) $ 0.07 $ 0.02 $ — $ 0.07 Diluted $ (0.03) $ 0.07 $ 0.02 $ — $ 0.07 Weighted average common shares outstanding – Basic 80,507 81,017 87,253 93,270 85,618 Weighted average shares outstanding – Diluted 80,507 90,168 90,899 96,874 91,568 </t>
  </si>
  <si>
    <t>Subsequent Events</t>
  </si>
  <si>
    <t>Subsequent Events [Abstract]</t>
  </si>
  <si>
    <t>Subsequent Events The Company has evaluated subsequent events through the issuance of these consolidated financial statements. Based on this evaluation, it was determined that no subsequent events occurred, other than the items noted below, that require recognition or disclosure in the consolidated financial statements. On January 2, 2020, the Company deposited $25.0 million relating to the construction of the new laboratory and headquarters facility in Fort Myers, Florida and $17.0 million in leasehold improvements funds into two separate construction disbursement escrow accounts. Disbursements to the landlord will take place from time to time to pay for the costs of the landlord’s work.</t>
  </si>
  <si>
    <t>Summary of Significant Accounting Policies (Policies)</t>
  </si>
  <si>
    <t>Use of Estimates</t>
  </si>
  <si>
    <t>Use of Estimates The Company prepares its Consolidated Financial Statements in conformity with accounting principles generally accepted in the United States of America (“GAAP”). These principles require management to make estimates, judgments and assumptions that affect the reported amounts of assets, liabilities, revenues and expenses, together with amounts disclosed in the related notes to the Consolidated Financial Statements. Actual results and outcomes may differ from management’s estimates, judgments and assumptions. Significant estimates, judgments and assumptions used in these Consolidated Financial Statements include, but are not limited to those related to revenues, accounts receivable and related allowances, contingencies, useful lives and recovery of long-term assets and intangible assets, income taxes and valuation allowances, stock-based compensation and impairment analysis of goodwill. These estimates, judgments, and assumptions are reviewed periodically and the effects of material revisions in estimates are reflected in the Consolidated Financial Statements prospectively from the date of the change in estimate.</t>
  </si>
  <si>
    <t>Revenue Recognition Clinical Services The Company’s specialized diagnostic services are performed based on a written test requisition form or electronic equivalent. The performance obligation is satisfied and revenues are recognized at the point in time the diagnostic services have been performed and the results have been delivered to the ordering physician. These diagnostic services are billed to various payers, including Medicare, commercial insurance companies, other directly billed healthcare institutions such as hospitals and clinics, and individuals. Revenue is recorded for all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Collection of consideration the Company expects to receive typically occurs within 30 to 60 days of billing for commercial insurance, Medicare and other governmental and self-pay payers and within 60 to 90 days of billing for client payers. Pharma Services The Company’s Pharma Services segment generally enters into contracts with pharmaceutical and biotech customers as well as other Clinical Research Organizations (“CROs”) to provide research and clinical trial services ranging in duration from one month to several years. The Company records revenue on a unit-of-service basis based on number of units completed and the total expected contract value. The total expected contract value is estimated based on historical experience of total contracted units compared to realized units as well as known factors on a specific contract-by-contract basis. Certain contracts include upfront fees, final settlement amounts or billing milestones that may not align with the completion of performance obligations. The value of these upfront fees or final settlement amounts is usually recognized over time based on the number of units completed, which aligns with the progress of the Company towards fulfilling its obligations under the contract. The Company also enters into other contracts, such as validation studies, for which the sole deliverable is a final report that is sent to sponsors at the completion of contracted activities. For these contracts, revenue is recognized at a point in time upon delivery of the final report to the sponsor. Any contracts that contain multiple performance obligations and include both units-of-service and point in time deliverables are accounted for as separate performance obligations and revenue is recognized as previously disclosed. The Company negotiates billing schedules and payment terms on a contract-by-contract basis. While the contract terms generally provide for payments based on a unit-of-service arrangement, the billing schedules, payment terms and related cash payments may not align with the performance of services and, as such, may not correspond to revenue recognized in any given period. Amounts collected for services provided in advance of revenue being earned are deferred as contract liabilities. The associated revenue is recognized and the contract liability is reduced as the contracted services are subsequently earned. Contract assets are established for revenue that has been recognized but not yet billed. These contract assets are reduced once the customer is invoiced and a corresponding account receivable is recorded. Additionally, certain costs to obtain contracts, primarily for sales commissions, are capitalized when incurred and are amortized over the term of the contract. Amounts capitalized for contracts with an initial contract term of twelve months or less are classified as current assets and all others are classified as non-current assets. Contract assets are included in other current assets and other assets on the Consolidated Balance Sheets.</t>
  </si>
  <si>
    <t>Cost of Revenue, Shipping Costs and Advertising Costs</t>
  </si>
  <si>
    <t>Cost of Revenue Cost of revenue includes payroll and payroll related costs for performing tests, depreciation of laboratory equipment, rent for laboratory facilities, laboratory reagents, probes and supplies, and delivery and courier costs relating to the transportation of specimens to be tested. Shipping Costs The Company has expenses related to shipping specimens to our facilities for testing, including costs incurred for contract couriers, commercial airline flights and FedEx charges. We also incur expenses returning samples and slides to our customers. We had approximately $14.2 million, $9.8 million and $10.8 million in shipping expenses for the years ended December 31, 2019, 2018 and 2017, respectively. These costs were expensed as fulfillment costs and included in our cost of revenue. Advertising Costs</t>
  </si>
  <si>
    <t>Research and Development</t>
  </si>
  <si>
    <t>Research and Development In 2019, we made significant investments in research and development, including substantial upgrades to our next-generation sequencing offering and capabilities. Research and development (“R&amp;D”) costs are expensed as incurred. R&amp;D expenses consist of payroll and payroll related costs, laboratory supplies, and costs for samples to complete validation studies. These expenses are primarily incurred to develop new genetic tests.</t>
  </si>
  <si>
    <t>Accounts Receivable</t>
  </si>
  <si>
    <t>Accounts Receivable Accounts receivable are reported for all clinical services payers based on the amount expected to be collected, which considers implicit price concessions. Implicit price concessions represent differences between amounts billed and the estimated consideration the Company expects to receive based on negotiated discounts, historical collection experience and other anticipated adjustments, including anticipated payer denials. For Pharma Services, the Company negotiates billing schedules and payment terms on a contract-by-contract basis which can include payments based on certain milestones being achieved. Receivables are generally reported over time based on the number of units completed, which generally aligns with the progress of the Company towards fulfilling its obligations under the contract.</t>
  </si>
  <si>
    <t>Cash and cash equivalents We consider all highly liquid investments purchased with an original maturity of ninety days or less to be cash equivalents.</t>
  </si>
  <si>
    <t>Fair Value of Financial Instruments</t>
  </si>
  <si>
    <t>Fair Value of Financial Instruments The carrying value of cash and cash equivalents, accounts receivable, net, accounts payable, accrued expenses and other liabilities, and other current assets and liabilities, including our revolving credit facility are considered reasonable estimates of their respective fair values due to their short-term nature. The Company maintains its cash and cash equivalents with financial institutions that the Company believes to be of high credit standing. The Company believes that, as of December 31, 2019, its concentration of credit risk related to cash and cash equivalents was not significant. The carrying values of the Company’s long-term financing obligations and term loan approximate their fair value based on the current market conditions for similar instruments. In December of 2016 and June of 2018, the Company entered into interest rate swap agreements. See Note I, Derivative Instruments and Hedging Activities for additional discussion.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 fair value hierarchy has been established based on three levels of inputs, of which the first two are considered observable and the last unobservable. Level 1: Quoted prices in active markets for identical assets or liabilities. These are typically obtained from real-time quotes for transactions in active exchange markets involving identical assets. Level 2: Inputs, other than quoted prices included within Level 1, which are observable for the asset or liability, either directly or indirectly. These are typically obtained from readily-available pricing sources for comparable instruments. Level 3: Unobservable inputs, where there is little or no market activity for the asset or liability. These inputs reflect the reporting entity’s own assumptions of the data that market participants would use in pricing the asset or liability, based on the best information available in the circumstances.</t>
  </si>
  <si>
    <t>Inventories Inventories, which consist principally of testing supplies, are valued at lower of cost or net realizable value, using the first-in, first-out method (FIFO).</t>
  </si>
  <si>
    <t>Other Current Assets</t>
  </si>
  <si>
    <t>Other Current Assets As of December 31, 2019 and 2018, other current assets consist primarily of pharma contract assets, capitalized commissions and non-trade receivables.</t>
  </si>
  <si>
    <t>Property and Equipment</t>
  </si>
  <si>
    <t>Property and Equipment, net Property and equipment are recorded at cost, net of accumulated depreciation and amortization. Depreciation and amortization are computed on the straight-line basis over the estimated useful lives of the assets. Leasehold improvements and property and equipment under capital leases are amortized over the shorter of the related lease terms or their estimated useful lives. Costs incurred in connection with the development of internal-use software are capitalized in accordance with the accounting standard for internal-use software, and are amortized over the expected useful life of the software, generally 2-10 years. We perform a fair value assessment on property and equipment acquired in a business combination and record the fair value as the cost basis for those assets.</t>
  </si>
  <si>
    <t>Intangible Assets</t>
  </si>
  <si>
    <t>Intangible Assets Intangible assets with determinable useful lives are recorded at acquired fair value or cost, less accumulated amortization. Each intangible asset is amortized over its estimated useful life using the straight-line method. We periodically review the estimated pattern in which the economic benefits will be consumed and adjust the amortization period and pattern to match our estimate. Intangible assets with indefinite useful lives are recorded at fair value or cost and not amortized but tested annually for impairment. There were no impairment losses related to intangible assets with indefinite useful lives for the years ended December 31, 2019 and 2018. At December 31, 2019 and 2018, the Company’s intangible assets were comprised of customer relationships, trademarks, and trade names.</t>
  </si>
  <si>
    <t>Goodwill The Company evaluates goodwill on an annual basis in the fourth quarter or more frequently if management believes indicators of impairment exist. Such indicators could include, but are not limited to (1) a significant adverse change in legal factors or in business climate, (2) unanticipated competition, or (3) an adverse action or assessment by a regulator. The Company first assesse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management performs a quantitative goodwill impairment test. The quantitative analysis is performed by comparing the fair value of the reporting unit to its carrying value. If the carrying value is greater than our estimate of fair value, an impairment loss will be recognized for the amount in which the carrying amount exceeds the reporting unit's fair value. The Company estimates the fair values of its reporting units using a combination of the income, or discounted cash flows, approach and the market approach, which utilizes comparable companies’ data. The Company’s evaluation of goodwill resulted in no impairment losses for the years ended December 31, 2019 and 2018.</t>
  </si>
  <si>
    <t>Recoverability and Impairment of Long-Lived Assets</t>
  </si>
  <si>
    <t>Recoverability and Impairment of Long-Lived Assets The Company reviews the recoverability of its long-lived assets (including definite-lived intangible assets) if events or changes in circumstances indicate the assets may be impaired. Evaluation of possible impairment is based on the Company’s ability to recover the asset from the expected future pretax cash flows (undiscounted and without interest charges) of the related operations. If the expected undiscounted pretax cash flows are less than the carrying amount of such asset, an impairment loss is recognized for the difference between the estimated fair value and carrying amount of the asset. No impairment losses were recognized in the years ended December 31, 2019, 2018 or 2017.</t>
  </si>
  <si>
    <t>Debt Issuance Costs</t>
  </si>
  <si>
    <t>Debt Issuance Costs We record debt issuance costs related to our term loan as direct deductions from the carrying amount of the term loan. The costs are amortized to interest expense over the life of the debt using the effective interest method. Debt issuance costs relating to line of credit arrangements are recorded as assets and amortized over the term of the credit arrangement regardless of whether any outstanding borrowing exists.</t>
  </si>
  <si>
    <t>Derivative Instruments and Hedging ActivitiesThe Company uses derivative instruments to manage risks related to interest expense. We account for derivatives in accordance with Financial Accounting Standards Board (“FASB”) Accounting Standards Codification (“ASC”) Topic 815, which establishes accounting and reporting standards requiring that derivative instruments be recorded on the balance sheet as either an asset or liability and measured at fair value. Additionally, changes in the derivative’s fair value will be recognized currently in earnings unless specific hedge accounting criteria are met.</t>
  </si>
  <si>
    <t>Series A Redeemable Convertible Preferred Stock, Policy</t>
  </si>
  <si>
    <t>Series A Redeemable Convertible Preferred Stock The Company classified its Series A Redeemable Convertible Preferred Stock (“Series A Preferred Stock”) as temporary equity on the Consolidated Balance Sheets due to certain deemed liquidation events that were outside the Company’s control. We evaluated our Series A Preferred Stock upon issuance in order to determine classification as to permanent or temporary equity and whether or not the instrument contains an embedded derivative that requires bifurcation. This analysis followed the whole instrument approach which compares an individual feature against the entire instrument which includes that feature. This analysis was based on a consideration of the economic characteristics and risk of the Series A Preferred Stock. As a result of this analysis, we concluded that the Series A Preferred Stock represented an equity host and, therefore, the redemption feature of the Series A Preferred Stock was not considered to be clearly and closely related to the associated equity host instrument. However, the redemption features did not meet the net settlement criteria of a derivative and, therefore, were not considered embedded derivatives that required bifurcation. We also concluded that the conversion rights under the Series A Preferred Stock were clearly and closely related to the equity host instrument. Accordingly, the conversion rights features on the Series A Preferred Stock were not considered an embedded derivative that required bifurcation.</t>
  </si>
  <si>
    <t>Beneficial Conversion Feature</t>
  </si>
  <si>
    <t>Beneficial Conversion FeatureThe issuance of the Company’s Series A Preferred Stock generated a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We recognized this BCF by allocating the intrinsic value of the conversion option, to additional paid-in capital, resulting in a discount on the Series A Preferred Stock. NeoGenomics accreted the discount from the date of issuance through the earliest conversion date, which was three years. Accretion expense was recognized as dividend equivalents. On June 25, 2018, the Company redeemed the remaining outstanding Series A Preferred Stock.</t>
  </si>
  <si>
    <t>Income Taxes We compute income taxes in accordance with FASB ASC Topic 740, Income Taxes, under which deferred taxes are recognized for the tax consequences of temporary differences by applying enacted statutory rates applicable to future years to differences between the financial statement carrying amounts and the tax bases of existing assets and liabilities. Also, the effect on deferred taxes of a change in tax rates is recognized in income in the period that included the enactment date. Temporary differences between financial and tax reporting arise primarily from the use of different depreciation methods and lives for property and equipment, recognition of bad debts, compensation related expenses and various other expenses that have been allowed for or accrued for financial statement purposes but are not currently deductible for income tax purposes. The provision for income taxes, including the effective tax rate and analysis of potential tax exposure items, if any, requires significant judgment and expertise in federal and state income tax laws, regulations and strategies, including the determination of deferred tax assets and liabilities and any estimated valuation allowances deemed necessary to recognize deferred tax assets at an amount that is more likely than not to be realized. We evaluate tax positions that have been taken or are expected to be taken in our tax returns, and record a liability for uncertain tax positions, if deemed necessary. We follow a two-step approach to recognizing and measuring uncertain tax positions. First, tax positions are recognized if the weight of available evidence indicates that it is more likely than not that the position will be sustained upon examination, including resolution of related appeals or litigation processes, if any. Second, the tax position is measured as the largest amount of tax benefit that has a greater than 50% likelihood of being realized upon settlement. We recognize interest and penalties related to unrecognized tax benefits in the provision for income taxes in the accompanying Consolidated Balance Sheets. During the year ended December 31, 2019 we had an insignificant amount on our Consolidated Balance Sheets related to uncertain tax positions including a provision for interest and penalties related to such positions. During the year ended December 31, 2018, we had an uncertain tax position related to the deductibility of certain accrued compensation. During the year ended December 31, 2017, we do not believe we had any significant uncertain tax positions. We do not expect a significant change in our uncertain tax positions in the next 12 months.</t>
  </si>
  <si>
    <t>Stock-Based Compensation We measure compensation expense for stock-based awards to employees, non-employee contracted physicians, and directors based upon the awards’ initial grant-date fair value. The estimated grant-date fair value of the award is recognized as expense over the requisite service period using the straight-line method. We estimate the fair value of stock options using a trinomial lattice model. This model is affected by our stock price on the date of the grant as well as assumptions regarding a number of highly complex and subjective variables. These variables include the expected term of the option, expected risk-free interest rate the expected volatility of our common stock, and expected dividend yield, each of which is more fully described below. The assumptions for expected term and expected volatility are the two assumptions that significantly affect the grant date fair value. Expected Term: The expected term of an option is the period of time that the option is expected to be outstanding. The average expected term is determined using a trinomial lattice simulation model. Risk-free Interest Rate: We base the risk-free interest rate used in the trinomial lattice valuation method on the implied yield at the grant date of the U.S. Treasury zero-coupon issue with an equivalent term to the stock-based award being valued. Where the expected term of a stock-based award does not correspond with the term for which a zero coupon interest rate is quoted, we use the nearest interest rate from the available maturities. Expected Stock Price Volatility: We use our own historical weekly volatility because that is more reflective of market conditions. Dividend Yield: Because we have never paid a dividend and do not expect to begin doing so in the foreseeable future, we have assumed no dividend yield in valuing our stock-based awards.</t>
  </si>
  <si>
    <t>Tax Effects Of Stock-Based Compensation</t>
  </si>
  <si>
    <t>Tax Effects of Stock-Based Compensation We will only recognize a tax benefit from windfall tax deductions for stock-based awards in additional paid-in capital if an incremental tax benefit is realized after all other tax attributes currently available have been utilized. Excess tax benefits and tax deficiencies for share-based payment awards are recorded within income tax expense in the Consolidated Statements of Operations, rather than directly to additional paid-in capital.</t>
  </si>
  <si>
    <t>Net Income (Loss) per Common Share</t>
  </si>
  <si>
    <t>Net Income (Loss) per Common Share We have adopted the two class method of calculating earnings (loss) per share, due to the issuance of the Series A Preferred Stock in December 2015. Under this method, when we have a net loss we will not allocate the net loss to the holders of the Series A Preferred Stock (our participating shareholders) as they do not have a contractual obligation to share in losses. Under this method, when we have net income, we will compute net income per share using the weighted average number of common shares outstanding during the applicable period plus the weighted average number of preferred shares outstanding during the period. Diluted net income per share is computed using the weighted average number of common shares outstanding during the applicable period, plus the dilutive effect of potential common stock. Potential common stock consists of shares issuable pursuant to stock options and warrants. Calculations of net income per share are done using the treasury stock method.</t>
  </si>
  <si>
    <t>Recently Adopted and Issued Accounting Guidance</t>
  </si>
  <si>
    <t xml:space="preserve">Recently Adopted Accounting Guidance In February 2016, the FASB issued Accounting Standards Update (“ASU”) No. 2016-02, Leases (“Topic 842”). Topic 842 supersedes the lease requirements in FASB ASC 840, Leases (Topic 840). Under Topic 842, lessees are required to recognize assets and liabilities on the balance sheet for most operating leases and provide enhanced disclosures. The Company adopted Topic 842 on January 1, 2019 using the modified retrospective method and using the optional transition method to apply the new lease accounting standard as of January 1, 2019, rather than as of the earliest period presented. In addition, the Company elected the package of practical expedients permitted under the transition guidance within the new standard. Adoption of this standard resulted in the recording of net operating lease right-of-use (“ROU”) assets of $9.7 million and corresponding operating lease liabilities of $10.1 million upon adoption. The adoption did not materially impact the Company’s Consolidated Statements of Operations or Cash Flows. Refer to Note D, Leases, for further details regarding the impact of the adoption of Topic 842 and other information related to the Company’s lease portfolio. In May 2014, the FASB issued ASU 2014-09, which amends FASB Accounting Standards Codification by creating Topic 606, Revenues from Contracts with Customers (“ASC 606”). This standard update calls for a number of revisions in the revenue recognition rules. The Company adopted this ASU on January 1, 2018 using a full retrospective method of adoption. Under this method, the Company has restated its results for each prior reporting period presented as if ASC 606 had been effective for those periods. The adoption of this standard required us to implement new revenue policies, procedures and internal controls related to revenue recognition. In addition, the adoption resulted in enhanced financial statement disclosures surrounding the nature, amount, timing and uncertainty of revenue and cash flows arising from contracts with customers. For further details, see Note C, Revenue Recognition. The new standard impacts each of our two reportable segments differently due to the transactional nature of the Clinical Services segment versus the generally long-term nature of our Pharma Services contracts. The specific effect on our reportable segments is explained below: Clinical Services Revenue Under the new standard, substantially all of our bad debt expense, which has historically been presented as part of general and administrative expense, is considered an implicit price concession and is reported as a reduction in revenue. As a result of ASC 606, we reported a material cumulative reduction in clinical revenue from previously reported periods and a similar reduction in general and administrative expenses. Pharma Services Revenue The adoption of ASC 606 also resulted in changes to the timing of revenue recognition related to Pharma Services contracts as certain individual deliverables such as study setup fees, for which revenue was previously recognized in the period when the deliverables were completed and invoiced, are recognized over the remaining performance period under the new standard. Additionally, certain costs to obtain contracts, primarily for sales commissions, are capitalized when incurred and are amortized over the term of the contract. Under ASC 606, the Company is required to make estimates of the total transaction price per contract, including estimates of variable consideration and the number of performance obligations, and recognize the estimated amount as revenue as it transfers control of the product or performance obligations to its customers. The estimation of total transaction price, number of performance obligations, variable consideration and the application of the related constraint, was not required under previous GAAP and requires the use of significant management judgment and estimates. The Company elected certain practical expedients as allowed under the standard including the following: contracts that began and ended within the same annual reporting period were not restated; contracts with variable consideration were estimated using the transaction price at the date the contract was completed; contract modifications that occurred prior to the earliest reporting period have not been retrospectively restated but have rather been reflected as an aggregate adjustment in the earliest reporting period. The cumulative effect of this standard did not result in a material change to our Pharma Services revenue. In January 2017, the FASB issued ASU No. 2017-04, Intangibles – Goodwill and Other: Simplifying the Test for Goodwill Impairment . This standard eliminates Step 2 of the goodwill impairment test. Instead,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update is effective for annual and interim periods beginning after December 15, 2019. The Company early adopted this standard on January 1, 2018. The adoption of this standard did not have an impact on the Consolidated Financial Statements. Accounting Pronouncements Pending Adoption In August 2018, the FASB issued ASU 2018-15, Customer’s Accounting for Implementation Costs Incurred in a Cloud Computing Arrangement That Is a Service Contract , which changes the accounting for implementation costs incurred in a cloud computing arrangement that is a service contract. The update aligns the requirements for capitalizing implementation costs incurred in a hosting arrangement with the requirements for capitalizing implementation costs incurred to develop or obtain internal-use software. The implementation costs should be presented as a prepaid asset on the balance sheet and expensed over the term of the hosting arrangement. The standard was effective for annual periods, including interim periods within those annual periods, beginning after December 15, 2019. The Company will adopt this pronouncement as of January 1, 2020. We currently do not expect the adoption to have a material impact on our Consolidated Financial Statements. In August 2018, the FASB also issued ASU 2018-13, Fair Value Measurement: Disclosure Framework – Changes to the Disclosure Requirements for Fair Value Measurement ,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companies will be required to disclose the range and weighted average of significant unobservable inputs used to develop Level 3 fair value measurements, and related changes in unrealized gains and losses included in other comprehensive income. This update was effective for annual periods beginning after December 15, 2019, and interim periods within those periods. Certain provisions of ASU 2018-13 must be adopted retrospectively, while others must be adopted prospectively. The Company will adopt this pronouncement as of January 1, 2020. We currently do not expect the adoption to have a material impact on our Consolidated Financial Statements. In June 2016, the FASB issued ASU No. 2016-13, Financial Instruments – Credit Losses (“Topic 326”) : Measurement of Credit Losses on Financial Instruments, w hich modifies the measurement and recognition of credit losses for most financial assets and certain other instruments. The standard, effective January 1, 2020 for public business entities for annual periods beginning after December 15, 2019, and interim periods within those years, requires the use of forward-looking expected credit loss models based on historical experience, current economic conditions, and reasonable and supportable forecasts that affect the collectability of the reported amount, which may result in earlier recognition of credit losses under the new standard. It also requires that credit losses related to available-for-sale debt securities be recorded as an allowance through net income rather than reducing the carrying amount under the current, other-than-temporary-impairment model. The standard required a modified retrospective approach with a cumulative effect adjustment to retained earnings. The Company adopted and applied the standard as of January 1, 2020. Based on management ’ s analysis, Topic 326 is applicable to the Company ’ s trade receivables as well as contract assets recognized within the Pharma Services segment. An assessment was performed on </t>
  </si>
  <si>
    <t>Nature of Business and Basis of Presentation (Tables)</t>
  </si>
  <si>
    <t>Schedule of Error Corrections and Prior Period Adjustments</t>
  </si>
  <si>
    <t xml:space="preserve">The following table shows the amounts of additional paid-in capital, accumulated deficit, deemed dividends on preferred stock and amortization of BCF, and gain on redemption of preferred stock for the applicable periods, as previously reported and as corrected in the Consolidated Statements of Redeemable Preferred Stock and Stockholders’ Equity and Consolidated Balance Sheets (in thousands): As Previously Reported As Corrected Additional Paid-in Capital Accumulated Deficit Additional Paid-in Capital Accumulated Deficit Balance at December 31, 2016 $ 216,104 $ (53,867) $ 191,308 $ (29,071) Deemed dividends on preferred stock and amortization of beneficial conversion feature 805 (10,547) (9,742) — Balance at December 31, 2017 230,030 (58,422) 194,687 (23,079) Deemed dividends on preferred stock and amortization of beneficial conversion feature* 419 (5,627) (5,208) — Gain on redemption of preferred stock — 9,075 9,075 — Balance at December 31, 2018 372,186 (51,258) 340,291 (19,363) *The deemed dividends on preferred stock and amortization of beneficial conversion feature within additional paid-in capital as previously reported as shown here reflects a $21.3 million reclassification to the redemption of Series A preferred stock within additional paid-in capital. As discussed above, such presentation reclassifications have no impact to total paid-in capital for any period. The following table shows the amounts of the redemption of preferred stock, deemed dividends on preferred stock and amortization of BCF, and gain on redemption of preferred stock for the applicable periods, as previously reported and as currently reported in the Consolidated Statements of Redeemable Preferred Stock and Stockholders’ Equity (in thousands): As Previously Reported As Currently Reported Series A Redeemable Convertible Preferred Stock Immaterial Correction of an Error Reclassification Series A Redeemable Convertible Preferred Stock Balance at December 31, 2017 $ 32,615 $ — $ — $ 32,615 Redemption of Series A Preferred Stock (50,096) — 12,273 (37,823) Deemed dividends on preferred stock and amortization of beneficial conversion feature 8,406 18,150 (21,348) 5,208 Gain on redemption of preferred stock 9,075 (18,150) 9,075 — Balance at December 31, 2018 $ — $ — $ — $ — </t>
  </si>
  <si>
    <t>Revenue Recognition (Tables)</t>
  </si>
  <si>
    <t>Contract with Customer, Asset and Liability</t>
  </si>
  <si>
    <t xml:space="preserve">The following table summarizes the values of contract assets, capitalized commissions and contract liabilities as of December 31, 2019 and December 31, 2018 (in thousands): December 31, 2019 December 31, 2018 Current pharma contract assets (1) $ 1,000 $ 86 Long-term pharma contract assets (2) 153 268 Total pharma contract assets $ 1,153 $ 354 Current pharma capitalized commissions (1) $ 133 $ 271 Long-term pharma capitalized commissions (2) 798 650 Total pharma capitalized commissions $ 931 $ 921 Current pharma contract liabilities $ 1,610 $ 927 Long-term pharma contract liabilities (3) 1,171 1,652 Total pharma contract liabilities $ 2,781 $ 2,579 (1) Current pharma contract assets and current pharma capitalized commissions are classified as “Other current assets” on the Consolidated Balance Sheets. (2) Long-term pharma contract assets and long-term pharma capitalized commissions are classified as “Other assets” on the Consolidated Balance Sheets. </t>
  </si>
  <si>
    <t>Disaggregation of Revenue</t>
  </si>
  <si>
    <t xml:space="preserve">The following table details the disaggregation of revenue for both the Clinical and Pharma Services Segments (in thousands): December 31, 2019 December 31, 2018 December 31, 2017 Clinical Services: Client direct billing $ 212,703 $ 164,888 $ 147,726 Commercial Insurance 83,107 40,360 35,473 Medicare and Medicaid 64,745 35,566 29,493 Self-Pay 606 1,059 405 Total Clinical Services 361,161 241,873 213,097 Pharma Services: 47,669 34,868 27,154 Total Revenue $ 408,830 $ 276,741 $ 240,251 </t>
  </si>
  <si>
    <t>Leases (Tables)</t>
  </si>
  <si>
    <t>Lessee, Operating Lease, Liability, Maturity</t>
  </si>
  <si>
    <t>As of December 31, 2019, the maturities of our operating lease liabilities and a reconciliation to the present value of lease liabilities were as follows (in thousands): Remaining Lease Payments 2020 $ 5,094 2021 5,648 2022 4,317 2023 4,246 2024 4,273 Thereafter 12,705 Total remaining lease payments 36,283 Less: imputed interest (8,868) Total operating lease liabilities 27,415 Less: current portion (3,381) Long-term operating lease liabilities $ 24,034 Weighted-average remaining lease term (in years) 7.74 Weighted-average discount rate 6.5 %</t>
  </si>
  <si>
    <t>Lease, Cost</t>
  </si>
  <si>
    <t xml:space="preserve">The following summarizes additional supplemental data related to our operating leases (in thousands): For the Year Ended Operating lease costs $ 6,060 For the Year Ended Right-of-use assets obtained in exchange for operating lease liabilities $ 21,091 Cash paid for operating lease liabilities $ 5,940 </t>
  </si>
  <si>
    <t>Schedule of Future Minimum Rental Payments for Operating Leases</t>
  </si>
  <si>
    <t xml:space="preserve">As previously disclosed in our 2018 Annual Report on Form 10-K and under the previous lease accounting standard, future minimum lease payments for operating leases having initial or remaining noncancellable lease terms in excess of one year were as follows (in thousands): Years ending December 31, 2019 $ 5,247 2020 2,798 2021 1,082 2022 453 2023 92 Thereafter — Total minimum lease payments $ 9,672 </t>
  </si>
  <si>
    <t>Property and Equipment, Net (Tables)</t>
  </si>
  <si>
    <t>Property, Plant and Equipment</t>
  </si>
  <si>
    <t xml:space="preserve">Property and equipment consisted of the following at December 31, 2019 and 2018 (in thousands): 2019 2018 Estimated Useful Lives in Years Equipment $ 49,633 $ 43,164 3-13 Building 7,400 7,400 40 Leasehold improvements 23,683 22,207 2-20 Furniture and fixtures 5,858 5,675 5-10 Computer hardware and office equipment 15,280 12,137 3-10 Computer software 20,806 14,341 2-10 Land 3,170 3,170 — Assets not yet placed in service 7,167 2,921 — Subtotal 132,997 111,015 Less: accumulated depreciation (68,809) (50,127) Property and equipment, net $ 64,188 $ 60,888 </t>
  </si>
  <si>
    <t>Schedule Of Depreciation And Amortization On Property And Equipment</t>
  </si>
  <si>
    <t xml:space="preserve">Depreciation expense on property and equipment in each period was as follows (in thousands): For the Years Ended December 31, 2019 2018 2017 Depreciation expense $ 20,346 $ 15,804 $ 15,596 </t>
  </si>
  <si>
    <t>Acquisitions (Tables)</t>
  </si>
  <si>
    <t>Schedule of Business Acquisitions by Acquisition, Equity Interest Issued or Issuable</t>
  </si>
  <si>
    <t xml:space="preserve">The Acquisition Date fair value of common stock transferred is calculated below (in thousands, except share and per share amounts): Common Stock Valuation Amount Shares of common stock issued as consideration 1,000,000 $ 13.94 Value of common stock issued as consideration $ 13,940 Issue discount due to lack of marketability $ (697) Fair value of common stock at December 10, 2018 $ 13,243 </t>
  </si>
  <si>
    <t>Schedule of Recognized Identified Assets Acquired and Liabilities Assumed</t>
  </si>
  <si>
    <t>The acquisition fair values below are presented as of December 10, 2018 (in thousands): December 10, 2018 Measurement Period and Other Adjustments December 10, 2018 Current assets $ 22,172 $ 2,765 $ 24,937 Property and equipment 21,029 (428) 20,601 Identifiable intangible assets 71,792 (3,463) 68,329 Goodwill 50,873 709 51,582 Long-term assets 170 — 170 Total assets acquired $ 166,036 $ (417) $ 165,619 Current liabilities (10,769) (1,430) (12,199) Long-term liabilities (1) (15,265) 1,847 (13,418) Net assets acquired $ 140,002 $ — $ 140,002 (1) Includes $14.7 million and $12.9 million as initially reported and as adjusted, respectively, in deferred tax liabilities associated with tangible and intangible assets acquired.</t>
  </si>
  <si>
    <t>Business Acquisition, Pro Forma Information</t>
  </si>
  <si>
    <t xml:space="preserve">The following unaudited pro forma information (in thousands) has been provided for illustrative purposes only and is not necessarily indicative of results that would have occurred had the acquisition of Genoptix occurred on January 1, 2018, nor are they necessarily indicative of future results. For the Year Ended December 31, 2018 Revenue $ 367,988 Net loss $ (1,999) Net income available to common stockholders $ 1,401 The following unaudited pro forma information (in thousands) has been provided for illustrative purposes only and is not necessarily indicative of results that would have occurred had the Acquisition been in effect since January 1, 2017, nor are they necessarily indicative of future results. For the Years ended December 31, 2018 2017 Revenue $ 367,988 $ 356,711 Net income (loss) attributable to common stockholders 1,401 (42,930) Income (loss) per share $ 0.02 $ (0.53) Basic 85,618 80,426 Diluted 91,568 80,426 </t>
  </si>
  <si>
    <t>Goodwill and Intangible Assets (Tables)</t>
  </si>
  <si>
    <t>Schedule of Goodwill</t>
  </si>
  <si>
    <t xml:space="preserve">The following table summarizes the changes in goodwill for the years ended December 31, 2019 and 2018 (in thousands): For the Years Ended December 31, 2019 2018 Balance, beginning of year $ 197,892 $ 147,019 Goodwill acquired — 50,873 Purchase price adjustment 709 — Balance, end of year $ 198,601 $ 197,892 </t>
  </si>
  <si>
    <t>Allocation Of Goodwill By Segment</t>
  </si>
  <si>
    <t xml:space="preserve">The following table summarizes the allocation of goodwill by segment for the years ended December 31, 2019 and 2018 (in thousands): Clinical Services Pharma Services Total 2019 Clinical Services Pharma Services Total 2018 Goodwill $ 179,534 $ 19,067 $ 198,601 $ 178,825 $ 19,067 $ 197,892 </t>
  </si>
  <si>
    <t>Schedule of Intangible Assets and Goodwill</t>
  </si>
  <si>
    <t xml:space="preserve">Intangible assets consisted of the following (in thousands): December 31, 2019 Amortization Period Cost Accumulated Amortization Net Trade Names 12-24 months $ 3,679 $ 3,679 $ — Non-Compete Agreement 24 months 27 27 — Customer Relationships 180 months 139,271 26,078 113,193 Trademark - Indefinite lived — 13,447 — 13,447 Total $ 156,424 $ 29,784 $ 126,640 December 31, 2018 Amortization Period Cost Accumulated Amortization Net Trade Name 12-24 months $ 3,675 $ 3,042 $ 633 Non-Compete Agreement 24 months 27 18 9 Customer Relationships 180 months 141,626 16,798 124,828 Trademark - Indefinite lived — 14,559 — 14,559 Total $ 159,887 $ 19,858 $ 140,029 </t>
  </si>
  <si>
    <t>Finite-lived Intangible Assets Amortization Expense</t>
  </si>
  <si>
    <t xml:space="preserve">The Company recorded amortization expense of intangible assets in the Consolidated Statements of Operations as follows (in thousands): For the Years Ended December 31, 2019 2018 2017 Amortization of intangible assets $ 9,925 $ 5,928 $ 6,995 </t>
  </si>
  <si>
    <t>Schedule of Finite-Lived Intangible Assets, Future Amortization Expense</t>
  </si>
  <si>
    <t xml:space="preserve">The estimated amortization expense related to amortizable intangible assets for each of the five succeeding fiscal years and thereafter as of December 31, 2019 is as follows (in thousands): For the Years Ending December 31, As of December 31, 2020 $ 9,285 2021 9,285 2022 9,285 2023 9,285 2024 9,285 Thereafter 66,768 Total $ 113,193 </t>
  </si>
  <si>
    <t>Debt (Tables)</t>
  </si>
  <si>
    <t>Schedule of Long-term Debt Instruments</t>
  </si>
  <si>
    <t xml:space="preserve">The following table summarizes the long term debt, net at December 31, 2019 and 2018 (in thousands): 2019 2018 Term loan $ 97,500 $ 96,750 Revolving credit facility — 5,000 Financing obligations 8,631 11,548 Total debt $ 106,131 $ 113,298 Less: Unamortized debt issuance costs (671) (997) Less: Current portion of term loan and financing obligations (10,432) (14,171) Total long-term debt, net $ 95,028 $ 98,130 </t>
  </si>
  <si>
    <t>Schedule of Maturities of Long-term Debt</t>
  </si>
  <si>
    <t xml:space="preserve">Maturities of long-term debt at December 31, 2019 are summarized as follows (in thousands): Term Loan Financing Obligations Total Long-Term Debt 2020 $ 5,000 $ 5,432 $ 10,432 2021 6,250 2,662 8,912 2022 7,500 537 8,037 2023 8,750 — 8,750 2024 70,000 — 70,000 Total Debt 97,500 8,631 106,131 Less: Debt issuance costs (671) — (671) Less: Current portion of long-term debt (5,000) (5,432) (10,432) Total long-term debt, net $ 91,829 $ 3,199 $ 95,028 </t>
  </si>
  <si>
    <t>Derivative Instruments and Hedging Activities (Tables)</t>
  </si>
  <si>
    <t>Schedule of Interest Rate Derivatives</t>
  </si>
  <si>
    <t>The following table summarizes the interest rate swap agreement. June 2018 Hedge Notional Amount $70 million Effective Date June 29, 2018 Index One month LIBOR Maturity December 31, 2021 Fixed Rate 2.98 %</t>
  </si>
  <si>
    <t>Income Taxes (Tables)</t>
  </si>
  <si>
    <t>Schedule of Components of Income Tax Expense (Benefit)</t>
  </si>
  <si>
    <t xml:space="preserve">Significant components of the provision for income taxes for the years ended December 31, 2019, 2018 and 2017 are as follows (in thousands): 2019 2018 2017 Current: Federal $ (303) $ (448) $ (91) State 290 126 14 Total Current (Benefit) $ (13) $ (322) $ (77) Deferred: Federal $ (3,409) $ 1,070 $ (2,359) State (939) 321 297 Foreign — 115 (115) Total Deferred Provision (Benefit) $ (4,348) $ 1,506 $ (2,177) Total Tax Provision (Benefit) $ (4,361) $ 1,184 $ (2,254) </t>
  </si>
  <si>
    <t>Schedule of Effective Income Tax Rate Reconciliation</t>
  </si>
  <si>
    <t>A reconciliation of the differences between the effective tax rate and the federal statutory tax rate for the years ended December 31, 2019, 2018 and 2017 is as follows: 2019 2018 2017 Federal statutory tax rate 21.00 % 21.00 % 34.00 % State income taxes, net of federal income tax benefit (19.47) % 11.01 % (4.96) % Non-deductible expenses 7.49 % 3.80 % (17.57) % Compensation expense (135.12) % (12.52) % (25.95) % Transaction expenses — % 7.09 % — % Deferred revaluation for Tax Cuts and Jobs Act — % — % 116.24 % Adjustment due to adoption of Accounting Standards — % (13.84) % — % Deferred income tax adjustments (10.98) % — % — % Foreign Tax Rate Differential — % 7.20 % (12.99) % Other, net (8.32) % (1.21) % (3.72) % Valuation allowance 25.74 % 8.44 % — % Effective tax rate (119.66) % 30.97 % 85.05 %</t>
  </si>
  <si>
    <t>Schedule of Deferred Tax Assets and Liabilities</t>
  </si>
  <si>
    <t xml:space="preserve">At December 31, 2019 and 2018, our current and non-current deferred income tax assets and liabilities consisted of the following (in thousands): 2019 2018 Deferred tax assets: Allowance for doubtful accounts $ 1,401 $ 634 Accrued compensation 3,718 1,935 Other accruals — 156 Other 571 502 Net operating loss carry-forwards 17,687 17,825 Nonqualified stock options and warrants 2,056 1,613 Operating lease liabilities 6,822 — Gross deferred tax assets 32,255 22,665 Less: valuation allowance (1,261) (323) Total deferred tax assets 30,994 22,342 Deferred tax liabilities: Operating right-of-use assets (6,422) — Accumulated depreciation and amortization (40,138) (44,799) Total deferred tax liabilities (46,560) (44,799) Net deferred income tax liability $ (15,566) $ (22,457) </t>
  </si>
  <si>
    <t>Summary of Positions for which Significant Change in Unrecognized Tax Benefits is Reasonably Possible</t>
  </si>
  <si>
    <t xml:space="preserve">The following are our unrecognized tax benefits as of December 31, 2019 and 2018 (in thousands): For the Years Ended December 31, 2019 2018 Unrecognized tax benefits - January 1 $ 1,847 $ — Increases in prior year positions 27 632 Reversals of prior year positions (1,215) — Increases in tax positions taken in current year — 1,215 Statute expirations (215) — Unrecognized tax benefits - December 31 $ 444 $ 1,847 </t>
  </si>
  <si>
    <t>Net Income (Loss) per Share (Tables)</t>
  </si>
  <si>
    <t>Schedule of Earnings Per Share, Basic and Diluted</t>
  </si>
  <si>
    <t xml:space="preserve">The following table provides the computation of basic and diluted net income (loss) per share for the years ended December 31, 2019, 2018 and 2017 (in thousands, except share and per share amounts): For the Year Ended December 31, 2019 2018 2017 Net income (loss) $ 8,006 $ 2,640 $ (396) Deemed dividends on preferred stock and — 5,627 10,547 Gain on redemption of preferred stock — (9,075) — Net income (loss) available to common stockholders $ 8,006 $ 6,088 $ (10,943) Basic weighted average common shares outstanding 100,470 85,618 79,426 Effect of potentially dilutive securities 3,145 5,950 — Diluted weighted average shares outstanding 103,615 91,568 79,426 Basic net income (loss) per share attributable to common stockholders $ 0.08 $ 0.07 $ (0.14) Diluted net income (loss) per share attributable to common stockholders $ 0.08 $ 0.07 $ (0.14) </t>
  </si>
  <si>
    <t>Stock-Based Compensation (Tables)</t>
  </si>
  <si>
    <t>Schedule of Share-based Payment Award, Employee Stock Purchase Plan, Valuation Assumptions</t>
  </si>
  <si>
    <t xml:space="preserve">The fair value of each stock option award granted during the years ended December 31, 2019, 2018 and 2017 was estimated as of the grant date using a trinomial lattice model with the following weighted average assumptions: 2019 2018 2017 Expected term (in years) 3.0 – 5.5 1.6 – 4.0 3.0 – 4.5 Risk-free interest rate (%) 2.4 % 2.5 % 1.5 % Expected volatility (%) 43.2 % 43.0 % 49.0 % Dividend yield (%) 0.0 % 0.0 % 0.0 % Weighted average fair value/share at grant date $ 5.77 $ 2.80 $ 2.26 </t>
  </si>
  <si>
    <t>Share-based Compensation, Stock Options, Activity</t>
  </si>
  <si>
    <t xml:space="preserve">The status of our stock options are summarized as follows: Number of Shares Weighted Average Exercise Price Outstanding at December 31, 2016 5,136,110 $ 5.76 Granted 2,119,498 7.60 Exercised (565,569) 3.84 Forfeited (347,513) 6.12 Outstanding at December 31, 2017 6,342,526 6.51 Granted 2,457,102 9.03 Exercised (1,570,211) 5.48 Forfeited (390,000) 7.15 Outstanding at December 31, 2018 6,839,417 7.63 Granted 969,720 19.70 Exercised (2,309,451) 6.83 Forfeited (180,927) 13.34 Outstanding at December 31, 2019 5,318,759 9.97 Exercisable at December 31, 2019 2,261,999 7.48 </t>
  </si>
  <si>
    <t>Schedule of Nonvested Share Activity</t>
  </si>
  <si>
    <t xml:space="preserve">The number and weighted average grant-date fair values of options non-vested at the beginning and end of 2019, as well as options granted, vested and forfeited during the year was as follows: Number of Options Weighted Average Grant Date Fair Value Non-vested at December 31, 2018 4,330,526 $ 2.67 Granted 969,720 5.77 Vested (2,067,559) 2.67 Forfeited (175,928) 4.09 Non-vested at December 31, 2019 3,056,759 3.60 </t>
  </si>
  <si>
    <t>Share-based Compensation Arrangement by Share-based Payment Award, Options, Vested and Expected to Vest, Outstanding and Exercisable</t>
  </si>
  <si>
    <t xml:space="preserve">The following table summarizes information about our options outstanding at December 31, 2019: Options Outstanding Options Exercisable Range of Exercise Prices ($) Number Outstanding Weighted Average Remaining Contractual Life (Years) Weighted Average Exercise Price Number Exercisable Weighted Average Remaining Contractual Life (Years) Weighted Average Exercise Price 3.31 – 6.00 274,500 0.39 $ 4.84 274,500 0.39 $ 4.84 6.01 – 7.00 210,417 1.08 6.78 182,917 0.06 6.77 7.01 – 8.00 1,697,935 2.05 7.39 1,129,420 1.92 7.36 8.01 – 9.00 1,561,425 3.00 8.02 454,167 2.66 7.97 9.01 – 14.00 690,686 3.51 11.07 216,662 3.40 10.91 14.01 – 26.42 883,796 4.93 19.86 4,333 3.70 14.25 5,318,759 2.87 9.97 2,261,999 1.96 7.48 </t>
  </si>
  <si>
    <t>Schedule of Share-based Compensation, Restricted Stock Units Award Activity</t>
  </si>
  <si>
    <t xml:space="preserve">The number and weighted average grant date fair values of restricted non-vested common stock at the beginning and end of 2019, 2018 and 2017, as well as stock awards granted, vested and forfeited during the year are as follows: Number of Restricted Shares Weighted Average Grant Date Fair Value Nonvested at December 31, 2016 137,244 $ 3.59 Granted in 2017 372,711 7.27 Vested in 2017 (182,744) 4.50 Forfeited in 2017 — — Nonvested at December 31, 2017 327,211 7.27 Granted in 2018 87,811 12.87 Vested in 2018 (119,180) 7.27 Forfeited in 2018 (13,334) 7.27 Nonvested at December 31, 2018 282,508 9.01 Granted in 2019 230,980 19.93 Vested in 2019 (115,711) 9.36 Forfeited in 2019 (62,479) 12.53 Nonvested at December 31, 2019 335,298 15.75 </t>
  </si>
  <si>
    <t>Commitments and Contingencies (Tables)</t>
  </si>
  <si>
    <t>Purchase Commitment, Excluding Long-term Commitment</t>
  </si>
  <si>
    <t xml:space="preserve">The purchase commitments as of December 31, 2019 are as follows (in thousands): Years ending December 31, 2020 $ 7,360 2021 5,220 Total purchase commitments $ 12,580 </t>
  </si>
  <si>
    <t>Related Party Transactions (Tables)</t>
  </si>
  <si>
    <t>Schedule of Related Party Transactions</t>
  </si>
  <si>
    <t xml:space="preserve">The following table summarizes stock options and restricted stock granted to Mr. Jones during the years ended December 31, 2019, 2018 and 2017: Grant Date Common Stock Shares Granted Restricted Common Stock Shares Granted Fair Value Fair Value per Share Grant Price June 6, 2019 4,269 — $ 34,762 $ 8.14 $ 22.52 June 6, 2019 — 3,419 $ 76,996 $ 22.52 $ — June 1, 2018 3,017 — $ 11,284 $ 3.74 $ 11.60 June 1, 2018 — 6,897 $ 80,005 $ 11.60 $ — May 25, 2017 10,000 — $ 24,700 $ 2.47 $ 7.27 May 25, 2017 — 8,667 $ 63,009 $ 7.27 $ — </t>
  </si>
  <si>
    <t>Segment Information (Tables)</t>
  </si>
  <si>
    <t>Schedule of Segment Reporting Information, by Segment</t>
  </si>
  <si>
    <t xml:space="preserve">The following table summarizes segment information for the years ended December 31, 2019, 2018 and 2017 (in thousands). For the Years Ended December 31, 2019 2018 2017 Net revenues: Clinical Services $ 361,161 $ 241,873 $ 213,097 Pharma Services 47,669 34,868 27,154 Total Revenue 408,830 276,741 240,251 Cost of revenue: Clinical Services 185,612 128,297 121,785 Pharma Services 26,382 21,179 16,510 Total Cost of Revenue 211,994 149,476 138,295 Gross Profit: Clinical Services 175,549 113,576 91,313 Pharma Services 21,287 13,689 10,643 Total Gross Profit 196,836 127,265 101,956 Operating expenses: General and administrative 127,993 84,822 70,359 Research and development 8,487 3,001 3,636 Sales and marketing 47,350 29,402 24,001 Loss on sale of Path Logic — — 1,058 Total operating expenses 183,830 117,225 99,054 Income from Operations 13,006 10,040 2,902 Interest expense, net 3,713 6,230 5,540 Other expense (income), net 4,630 (14) 12 Loss on extinguishment of debt 1,018 — — Income (loss) before taxes 3,645 3,824 (2,650) Income tax (benefit) expense (4,361) 1,184 (2,254) Net income (loss) $ 8,006 $ 2,640 $ (396) </t>
  </si>
  <si>
    <t>Quarterly Financial Data (Unaudited) (Tables)</t>
  </si>
  <si>
    <t>Quarterly Financial Information</t>
  </si>
  <si>
    <t xml:space="preserve">Selected Quarterly Financial Data (unaudited) (in thousands, except per share data) For the Quarters Ended 03/31/19 06/30/19 09/30/19 12/31/19 Total 2019 Net revenues $ 95,577 $ 101,713 $ 104,672 $ 106,868 $ 408,830 Gross profit $ 47,115 $ 48,966 $ 50,832 $ 49,923 $ 196,836 Net (loss) income $ (2,424) $ 1,991 $ 2,143 $ 6,296 $ 8,006 Net (loss) income available to common stockholders $ (2,424) $ 1,991 $ 2,143 $ 6,296 $ 8,006 Net (loss) income per common share: Basic $ (0.03) $ 0.02 $ 0.02 $ 0.06 $ 0.08 Diluted $ (0.03) $ 0.02 $ 0.02 $ 0.06 $ 0.08 Weighted average common shares outstanding – Basic 94,740 98,297 103,899 104,393 100,470 Weighted average shares outstanding – Diluted 94,740 102,336 107,880 107,816 103,615 For the Quarters Ended 03/31/18 06/30/18 09/30/18 12/31/18 Total 2018 Net revenues $ 63,423 $ 67,746 $ 69,097 $ 76,475 $ 276,741 Gross profit $ 27,303 $ 30,530 $ 32,321 $ 37,111 $ 127,265 Net income (loss) $ 644 $ (380) $ 2,023 $ 353 $ 2,640 Deemed dividends on preferred stock and amortization of preferred stock beneficial conversion feature $ 2,856 $ (6,304) $ — $ — $ (3,448) Net (loss) income available to common stockholders $ (2,212) $ 5,924 $ 2,023 $ 353 $ 6,088 Net (loss) income per common share: Basic $ (0.03) $ 0.07 $ 0.02 $ — $ 0.07 Diluted $ (0.03) $ 0.07 $ 0.02 $ — $ 0.07 Weighted average common shares outstanding – Basic 80,507 81,017 87,253 93,270 85,618 Weighted average shares outstanding – Diluted 80,507 90,168 90,899 96,874 91,568 </t>
  </si>
  <si>
    <t>Nature of Business and Basis of Presentation - Additional Information (Detail) $ in Thousands</t>
  </si>
  <si>
    <t>Jun. 30, 2018USD ($)</t>
  </si>
  <si>
    <t>Dec. 31, 2019USD ($)Segment</t>
  </si>
  <si>
    <t>Dec. 31, 2018USD ($)</t>
  </si>
  <si>
    <t>Dec. 31, 2017USD ($)</t>
  </si>
  <si>
    <t>Number of operating segments | Segment</t>
  </si>
  <si>
    <t>Percentage Of consolidated assets, net revenues And net income reported by reportable operating segment</t>
  </si>
  <si>
    <t>100.00%</t>
  </si>
  <si>
    <t>Reclassification of deemed dividends</t>
  </si>
  <si>
    <t>Nature of Business and Basis of Presentation - Schedule of Error Corrections (Details) - USD ($) $ in Thousands</t>
  </si>
  <si>
    <t>Dec. 31, 2016</t>
  </si>
  <si>
    <t>Error Corrections and Prior Period Adjustments Restatement [Line Items]</t>
  </si>
  <si>
    <t>Redeemable preferred stock</t>
  </si>
  <si>
    <t>Series A Redeemable Convertible Preferred Stock | Additional Paid-in Capital</t>
  </si>
  <si>
    <t>Previously Reported | Additional Paid-in Capital</t>
  </si>
  <si>
    <t>Previously Reported | Accumulated Deficit</t>
  </si>
  <si>
    <t>Previously Reported | Series A Redeemable Convertible Preferred Stock</t>
  </si>
  <si>
    <t>Restatement Adjustment | Series A Redeemable Convertible Preferred Stock</t>
  </si>
  <si>
    <t>Reclassification | Series A Redeemable Convertible Preferred Stock</t>
  </si>
  <si>
    <t>Summary of Significant Accounting Policies - Additional Information (Detail) - USD ($)</t>
  </si>
  <si>
    <t>Jan. 01, 2019</t>
  </si>
  <si>
    <t>Schedule Of Significant Accounting Policies [Line Items]</t>
  </si>
  <si>
    <t>Performance obligation, description of timing</t>
  </si>
  <si>
    <t>Collection of consideration the Company expects to receive typically occurs within 30 to 60 days of billing for commercial insurance, Medicare and other governmental and self-pay payers and within 60 to 90 days of billing for client payers.</t>
  </si>
  <si>
    <t>Impairment of long-lived assets held-for-use</t>
  </si>
  <si>
    <t>Operating lease, liability</t>
  </si>
  <si>
    <t>Software and Software Development Costs | Minimum</t>
  </si>
  <si>
    <t>Estimated Useful Lives in Years</t>
  </si>
  <si>
    <t>2 years</t>
  </si>
  <si>
    <t>Software and Software Development Costs | Maximum</t>
  </si>
  <si>
    <t>10 years</t>
  </si>
  <si>
    <t>Shipping costs</t>
  </si>
  <si>
    <t>Revenue Recognition - Narrative (Details) $ in Millions</t>
  </si>
  <si>
    <t>Dec. 31, 2019USD ($)segment</t>
  </si>
  <si>
    <t>Number of operating segments | segment</t>
  </si>
  <si>
    <t>Increase in pharma contract liabilities</t>
  </si>
  <si>
    <t>Increase in pharma contract liabilities (as a percent)</t>
  </si>
  <si>
    <t>8.00%</t>
  </si>
  <si>
    <t>Pharma contract liability, revenue recognized</t>
  </si>
  <si>
    <t>Amortization of contract commissions</t>
  </si>
  <si>
    <t>Revenue Recognition - Summary of Contract Assets and Liabilities (Details) - USD ($) $ in Thousands</t>
  </si>
  <si>
    <t>Contract with Customer, Asset, Net [Abstract]</t>
  </si>
  <si>
    <t>Current pharma contract asset</t>
  </si>
  <si>
    <t>Long-term pharma contract asset</t>
  </si>
  <si>
    <t>Total pharma contract assets</t>
  </si>
  <si>
    <t>Capitalized Contract Cost [Abstract]</t>
  </si>
  <si>
    <t>Current pharma capitalized commissions</t>
  </si>
  <si>
    <t>Long-term pharma capitalized commissions</t>
  </si>
  <si>
    <t>Total pharma capitalized commissions</t>
  </si>
  <si>
    <t>Contract with Customer, Liability [Abstract]</t>
  </si>
  <si>
    <t>Long-term pharma contract liability</t>
  </si>
  <si>
    <t>Total pharma contract liabilities</t>
  </si>
  <si>
    <t>Revenue Recognition - Remaining Performance Obligation (Details) $ in Millions</t>
  </si>
  <si>
    <t>Dec. 31, 2019USD ($)</t>
  </si>
  <si>
    <t>Amount of new contracts signed</t>
  </si>
  <si>
    <t>Revenue, remaining performance obligation, amount</t>
  </si>
  <si>
    <t>Revenue Recognition - Disaggregation of Revenue (Details) - USD ($) $ in Thousands</t>
  </si>
  <si>
    <t>Revenue, Initial Application Period Cumulative Effect Transition [Line Items]</t>
  </si>
  <si>
    <t>Client direct billing | Clinical Services</t>
  </si>
  <si>
    <t>Commercial Insurance | Clinical Services</t>
  </si>
  <si>
    <t>Medicare and Medicaid | Clinical Services</t>
  </si>
  <si>
    <t>Self-Pay | Clinical Services</t>
  </si>
  <si>
    <t>Leases - Narrative (Details) $ in Millions</t>
  </si>
  <si>
    <t>Lessee, Lease, Description [Line Items]</t>
  </si>
  <si>
    <t>Weighted-average remaining lease term (in years)</t>
  </si>
  <si>
    <t>7 years 8 months 26 days</t>
  </si>
  <si>
    <t>Minimum lease payments for leases executed but not commenced</t>
  </si>
  <si>
    <t>Minimum</t>
  </si>
  <si>
    <t>1 year</t>
  </si>
  <si>
    <t>Lease renewal term</t>
  </si>
  <si>
    <t>Maximum</t>
  </si>
  <si>
    <t>5 years</t>
  </si>
  <si>
    <t>Leases - Schedule of Future Minimum Lease Payments (Details) - USD ($) $ in Thousands</t>
  </si>
  <si>
    <t>2020</t>
  </si>
  <si>
    <t>2021</t>
  </si>
  <si>
    <t>2022</t>
  </si>
  <si>
    <t>2023</t>
  </si>
  <si>
    <t>2024</t>
  </si>
  <si>
    <t>Thereafter</t>
  </si>
  <si>
    <t>Total remaining lease payments</t>
  </si>
  <si>
    <t>Less: imputed interest</t>
  </si>
  <si>
    <t>Total operating lease liabilities</t>
  </si>
  <si>
    <t>Less: current portion</t>
  </si>
  <si>
    <t>Long-term operating lease liabilities</t>
  </si>
  <si>
    <t>Weighted-average discount rate</t>
  </si>
  <si>
    <t>6.50%</t>
  </si>
  <si>
    <t>Leases - Summary of Additional Supplemental Data (Details) $ in Thousands</t>
  </si>
  <si>
    <t>Operating lease costs</t>
  </si>
  <si>
    <t>Right-of-use assets obtained in exchange for operating lease liabilities</t>
  </si>
  <si>
    <t>Cash paid for operating lease liabilities</t>
  </si>
  <si>
    <t>Leases - Schedule of Minimum Lease Payments Under Previous Guidance (Details) $ in Thousands</t>
  </si>
  <si>
    <t>Total minimum lease payments</t>
  </si>
  <si>
    <t>Property and Equipment, Net - Summary of Property and Equipment (Detail) - USD ($) $ in Thousands</t>
  </si>
  <si>
    <t>Property, Plant and Equipment [Line Items]</t>
  </si>
  <si>
    <t>Subtotal</t>
  </si>
  <si>
    <t>Less: accumulated depreciation and amortization</t>
  </si>
  <si>
    <t>Property and equipment, net</t>
  </si>
  <si>
    <t>Equipment</t>
  </si>
  <si>
    <t>Equipment | Minimum</t>
  </si>
  <si>
    <t>3 years</t>
  </si>
  <si>
    <t>Equipment | Maximum</t>
  </si>
  <si>
    <t>13 years</t>
  </si>
  <si>
    <t>Building</t>
  </si>
  <si>
    <t>40 years</t>
  </si>
  <si>
    <t>Leasehold improvements</t>
  </si>
  <si>
    <t>Leasehold improvements | Minimum</t>
  </si>
  <si>
    <t>Leasehold improvements | Maximum</t>
  </si>
  <si>
    <t>20 years</t>
  </si>
  <si>
    <t>Furniture and fixtures</t>
  </si>
  <si>
    <t>Furniture and fixtures | Minimum</t>
  </si>
  <si>
    <t>Furniture and fixtures | Maximum</t>
  </si>
  <si>
    <t>Computer hardware and office equipment</t>
  </si>
  <si>
    <t>Computer hardware and office equipment | Minimum</t>
  </si>
  <si>
    <t>Computer hardware and office equipment | Maximum</t>
  </si>
  <si>
    <t>Computer software</t>
  </si>
  <si>
    <t>Computer software | Minimum</t>
  </si>
  <si>
    <t>Computer software | Maximum</t>
  </si>
  <si>
    <t>Land</t>
  </si>
  <si>
    <t>Assets not yet placed in service</t>
  </si>
  <si>
    <t>Property and Equipment, Net - Depreciation Expense on Property and Equipment, Including Leased Assets (Detail) - USD ($) $ in Thousands</t>
  </si>
  <si>
    <t>Depreciation expense</t>
  </si>
  <si>
    <t>Property and Equipment, Net - Narrative (Detail) - USD ($) $ in Thousands</t>
  </si>
  <si>
    <t>Cost of Sales</t>
  </si>
  <si>
    <t>General and Administrative Expense</t>
  </si>
  <si>
    <t>Research and Development Expense</t>
  </si>
  <si>
    <t>Acquisitions - Additional Information (Detail) - Genoptix - USD ($) $ in Thousands</t>
  </si>
  <si>
    <t>Dec. 10, 2018</t>
  </si>
  <si>
    <t>Business Acquisition [Line Items]</t>
  </si>
  <si>
    <t>Cash consideration paid</t>
  </si>
  <si>
    <t>Payment for working capital adjustment</t>
  </si>
  <si>
    <t>Common stock issued (in shares)</t>
  </si>
  <si>
    <t>Payment for working capital adjustment, cash portion</t>
  </si>
  <si>
    <t>Identifiable intangible assets</t>
  </si>
  <si>
    <t>Acquired receivable</t>
  </si>
  <si>
    <t>Fair value adjustment</t>
  </si>
  <si>
    <t>Customer Relationships</t>
  </si>
  <si>
    <t>Intangible assets, useful life</t>
  </si>
  <si>
    <t>15 years</t>
  </si>
  <si>
    <t>Trade Names</t>
  </si>
  <si>
    <t>Trademarks</t>
  </si>
  <si>
    <t>Acquisitions - Summary of Acquisition Date Fair Value (Detail) - Genoptix $ / shares in Units, shares in Thousands, $ in Thousands</t>
  </si>
  <si>
    <t>Dec. 10, 2018USD ($)$ / sharesshares</t>
  </si>
  <si>
    <t>Business Acquisition, Equity Interests Issued or Issuable [Line Items]</t>
  </si>
  <si>
    <t>Common stock issued (in shares) | shares</t>
  </si>
  <si>
    <t>Share price | $ / shares</t>
  </si>
  <si>
    <t>Value of common stock issued as consideration</t>
  </si>
  <si>
    <t>Issue discount due to lack of marketability</t>
  </si>
  <si>
    <t>Fair value of common stock at December 10, 2018</t>
  </si>
  <si>
    <t>Acquisitions - Schedule of Provisional Information (Detail) - USD ($) $ in Thousands</t>
  </si>
  <si>
    <t>13 Months Ended</t>
  </si>
  <si>
    <t>Purchase price adjustment</t>
  </si>
  <si>
    <t>Genoptix</t>
  </si>
  <si>
    <t>Measurement period adjustments, current assets</t>
  </si>
  <si>
    <t>Property and equipment</t>
  </si>
  <si>
    <t>Measurement period adjustments, property and equipment</t>
  </si>
  <si>
    <t>Measurement period adjustments, identifiable intangible assets</t>
  </si>
  <si>
    <t>Long-term assets</t>
  </si>
  <si>
    <t>Measurement period adjustments, long term assets</t>
  </si>
  <si>
    <t>Total assets acquired</t>
  </si>
  <si>
    <t>Measurement period adjustments, total assets acquired</t>
  </si>
  <si>
    <t>Measurement period adjustments, current liabilities</t>
  </si>
  <si>
    <t>Measurement period adjustments, long term liabilities</t>
  </si>
  <si>
    <t>Net assets acquired</t>
  </si>
  <si>
    <t>Measurement period adjustments, net assets acquired</t>
  </si>
  <si>
    <t>Deferred tax liabilities</t>
  </si>
  <si>
    <t>Acquisitions - Schedule of Revenue and Earnings of Genoptix (Detail) - Genoptix $ in Thousands</t>
  </si>
  <si>
    <t>Revenue</t>
  </si>
  <si>
    <t>Net loss</t>
  </si>
  <si>
    <t>Net income available to common stockholders</t>
  </si>
  <si>
    <t>Acquisitions - Schedule of Unaudited Pro forma Information (Detail) - Genoptix - USD ($) $ / shares in Units, shares in Thousands, $ in Thousands</t>
  </si>
  <si>
    <t>Net income (loss) attributable to common stockholders</t>
  </si>
  <si>
    <t>Income (loss) per share (in dollars per share)</t>
  </si>
  <si>
    <t>Goodwill and Intangible Assets - Additional Information (Detail) - USD ($) $ in Thousands</t>
  </si>
  <si>
    <t>Finite-Lived Intangible Assets [Line Items]</t>
  </si>
  <si>
    <t>Goodwill and Intangible Assets - Changes in Goodwill (Details) - USD ($) $ in Thousands</t>
  </si>
  <si>
    <t>Goodwill [Roll Forward]</t>
  </si>
  <si>
    <t>Balance, beginning of year</t>
  </si>
  <si>
    <t>Goodwill acquired</t>
  </si>
  <si>
    <t>Balance, end of year</t>
  </si>
  <si>
    <t>Goodwill and Intangible Assets - Classes of Intangible Assets (Detail) - USD ($) $ in Thousands</t>
  </si>
  <si>
    <t>Cost</t>
  </si>
  <si>
    <t>Indefinite-lived intangible assets, cost</t>
  </si>
  <si>
    <t>Accumulated Amortization</t>
  </si>
  <si>
    <t>Net</t>
  </si>
  <si>
    <t>Total intangible assets, gross (excluding goodwill)</t>
  </si>
  <si>
    <t>Noncompete Agreements</t>
  </si>
  <si>
    <t>Amortization period</t>
  </si>
  <si>
    <t>24 months</t>
  </si>
  <si>
    <t>180 months</t>
  </si>
  <si>
    <t>Minimum | Trade Names</t>
  </si>
  <si>
    <t>12 months</t>
  </si>
  <si>
    <t>Maximum | Trade Names</t>
  </si>
  <si>
    <t>Goodwill and Intangible Assets - Amortization Expense of Intangibles Assets (Detail) - USD ($) $ in Thousands</t>
  </si>
  <si>
    <t>Goodwill and Intangible Assets - Estimated Amortization Expense (Detail) - USD ($) $ in Thousands</t>
  </si>
  <si>
    <t>Debt - Summary of Long Term Debt (Detail) - USD ($) $ in Thousands</t>
  </si>
  <si>
    <t>Debt Instrument [Line Items]</t>
  </si>
  <si>
    <t>Financing obligations</t>
  </si>
  <si>
    <t>Total debt</t>
  </si>
  <si>
    <t>Less: Unamortized debt issuance costs</t>
  </si>
  <si>
    <t>Less: Current portion of term loan and financing obligations</t>
  </si>
  <si>
    <t>Total long-term debt, net</t>
  </si>
  <si>
    <t>Term loan</t>
  </si>
  <si>
    <t>Long-term debt</t>
  </si>
  <si>
    <t>Revolving credit facility</t>
  </si>
  <si>
    <t>Debt - Narrative (Detail) - USD ($)</t>
  </si>
  <si>
    <t>Jun. 27, 2019</t>
  </si>
  <si>
    <t>Jun. 21, 2018</t>
  </si>
  <si>
    <t>Dec. 22, 2016</t>
  </si>
  <si>
    <t>Line of Credit Facility [Line Items]</t>
  </si>
  <si>
    <t>Long-term outstanding borrowings</t>
  </si>
  <si>
    <t>Debt issuance costs</t>
  </si>
  <si>
    <t>Gain (loss) on debt extinguishment</t>
  </si>
  <si>
    <t>Weighted average interest rate of debt</t>
  </si>
  <si>
    <t>4.64%</t>
  </si>
  <si>
    <t>4.56%</t>
  </si>
  <si>
    <t>Swingline sublimit</t>
  </si>
  <si>
    <t>Long term debt outstanding</t>
  </si>
  <si>
    <t>Term Loan</t>
  </si>
  <si>
    <t>Debt instrument, percentage of net cash proceeds from sales and dispositions subject to certain reinvestment rights</t>
  </si>
  <si>
    <t>Debt instrument percentage of net cash proceeds from issuances or incurrence of additional debt to be used for mandatory prepayment</t>
  </si>
  <si>
    <t>Debt instrument percentage of excess cash flow to be used for mandatory prepayment starting next fiscal year</t>
  </si>
  <si>
    <t>75.00%</t>
  </si>
  <si>
    <t>Debt instrument covenant leverage ratio</t>
  </si>
  <si>
    <t>325.00%</t>
  </si>
  <si>
    <t>Debt instrument, percentage of excess cash flow to be used for mandatory prepayment, step-down percentage</t>
  </si>
  <si>
    <t>50.00%</t>
  </si>
  <si>
    <t>Debt instrument percentage of net cash proceeds from issuances of permitted equity securities to be used for mandatory prepayment</t>
  </si>
  <si>
    <t>Term Loan | Minimum</t>
  </si>
  <si>
    <t>275.00%</t>
  </si>
  <si>
    <t>Term Loan | Maximum</t>
  </si>
  <si>
    <t>Term Loan | Federal Funds Rate</t>
  </si>
  <si>
    <t>Debt instrument, basis spread on variable rate</t>
  </si>
  <si>
    <t>0.50%</t>
  </si>
  <si>
    <t>Term Loan | London Interbank Offered Rate (LIBOR)</t>
  </si>
  <si>
    <t>1.00%</t>
  </si>
  <si>
    <t>Term Loan | London Interbank Offered Rate (LIBOR) | Minimum</t>
  </si>
  <si>
    <t>Debt instrument applicable margin rate</t>
  </si>
  <si>
    <t>2.25%</t>
  </si>
  <si>
    <t>Term Loan | London Interbank Offered Rate (LIBOR) | Maximum</t>
  </si>
  <si>
    <t>4.00%</t>
  </si>
  <si>
    <t>Term Loan | Base Rate | Minimum</t>
  </si>
  <si>
    <t>1.25%</t>
  </si>
  <si>
    <t>Term Loan | Base Rate | Maximum</t>
  </si>
  <si>
    <t>3.00%</t>
  </si>
  <si>
    <t>New Credit Agreement | Federal Funds Rate</t>
  </si>
  <si>
    <t>New Credit Agreement | London Interbank Offered Rate (LIBOR)</t>
  </si>
  <si>
    <t>New Credit Agreement | London Interbank Offered Rate (LIBOR) | Minimum</t>
  </si>
  <si>
    <t>New Credit Agreement | London Interbank Offered Rate (LIBOR) | Maximum</t>
  </si>
  <si>
    <t>New Credit Agreement | Base Rate | Minimum</t>
  </si>
  <si>
    <t>0.25%</t>
  </si>
  <si>
    <t>New Credit Agreement | Base Rate | Maximum</t>
  </si>
  <si>
    <t>New Credit Agreement | Revolving credit facility</t>
  </si>
  <si>
    <t>Maximum borrowing capacity</t>
  </si>
  <si>
    <t>Commitment fee (as a percent)</t>
  </si>
  <si>
    <t>New Credit Agreement | Revolving credit facility | Minimum</t>
  </si>
  <si>
    <t>0.15%</t>
  </si>
  <si>
    <t>New Credit Agreement | Revolving credit facility | Maximum</t>
  </si>
  <si>
    <t>0.35%</t>
  </si>
  <si>
    <t>New Credit Agreement | Term Loan</t>
  </si>
  <si>
    <t>Annual principal amortization in first year (as a percent)</t>
  </si>
  <si>
    <t>5.00%</t>
  </si>
  <si>
    <t>Annual principal amortization in second year (as a percent)</t>
  </si>
  <si>
    <t>Annual principal amortization in third year (as a percent)</t>
  </si>
  <si>
    <t>7.50%</t>
  </si>
  <si>
    <t>Annual principal amortization in fourth year (as a percent)</t>
  </si>
  <si>
    <t>Annual principal amortization after fourth year (as a percent)</t>
  </si>
  <si>
    <t>10.00%</t>
  </si>
  <si>
    <t>Current outstanding borrowings</t>
  </si>
  <si>
    <t>New Credit Agreement | Delayed Draw Term Loan</t>
  </si>
  <si>
    <t>Prior Financing Agreement</t>
  </si>
  <si>
    <t>Prior Financing Agreement | Revolving credit facility</t>
  </si>
  <si>
    <t>Prior Financing Agreement | Term Loan</t>
  </si>
  <si>
    <t>Debt instrument, face amount</t>
  </si>
  <si>
    <t>Debt - Schedule of Maturities of Long Term Debt (Detail) - USD ($) $ in Thousands</t>
  </si>
  <si>
    <t>Term Loan [Abstract]</t>
  </si>
  <si>
    <t>Total Long-Term Debt [Abstract]</t>
  </si>
  <si>
    <t>Total Debt</t>
  </si>
  <si>
    <t>Less: Current portion of long-term debt</t>
  </si>
  <si>
    <t>Long-term debt, net</t>
  </si>
  <si>
    <t>Finance Obligations</t>
  </si>
  <si>
    <t>Financing Obligations [Abstract]</t>
  </si>
  <si>
    <t>Current portion</t>
  </si>
  <si>
    <t>Derivative Instruments and Hedging Activities (Details) - USD ($)</t>
  </si>
  <si>
    <t>Fixed Rate | Designated as Hedging Instrument | Interest Rate Swap June 2018</t>
  </si>
  <si>
    <t>Derivative [Line Items]</t>
  </si>
  <si>
    <t>Notional amount of derivative</t>
  </si>
  <si>
    <t>Fixed Rate (as a percent)</t>
  </si>
  <si>
    <t>2.98%</t>
  </si>
  <si>
    <t>Other Noncurrent Assets | Interest Rate Swap</t>
  </si>
  <si>
    <t>Fair value of derivatives</t>
  </si>
  <si>
    <t>Other Noncurrent Liabilities | Interest Rate Swap</t>
  </si>
  <si>
    <t>Class A Redeemable Convertible Preferred Stock (Detail) - USD ($)</t>
  </si>
  <si>
    <t>Jun. 25, 2018</t>
  </si>
  <si>
    <t>Jun. 24, 2018</t>
  </si>
  <si>
    <t>Dec. 30, 2015</t>
  </si>
  <si>
    <t>Temporary Equity [Line Items]</t>
  </si>
  <si>
    <t>Payments for Repurchase of Redeemable Preferred Stock</t>
  </si>
  <si>
    <t>Preferred stock, shares issued</t>
  </si>
  <si>
    <t>Preferred stock, par value</t>
  </si>
  <si>
    <t>Preferred stock, liquidation preference</t>
  </si>
  <si>
    <t>Preferred stock, liquidation amount at redemption</t>
  </si>
  <si>
    <t>Preferred stock, shares redeemed</t>
  </si>
  <si>
    <t>Preferred stock, redemption amount</t>
  </si>
  <si>
    <t>Preferred stock redemption price per share (in dollars per share)</t>
  </si>
  <si>
    <t>Preferred stock, redemption discount</t>
  </si>
  <si>
    <t>4.55%</t>
  </si>
  <si>
    <t>9.09%</t>
  </si>
  <si>
    <t>Preferred stock, shares outstanding</t>
  </si>
  <si>
    <t>Preferred stock, redemption price, accrued and unpaid dividends, addition price per share</t>
  </si>
  <si>
    <t>Preferred stock, carrying amount attributable to parent</t>
  </si>
  <si>
    <t>Preferred stock, recognized amount of beneficial conversion feature</t>
  </si>
  <si>
    <t>Temporary equity, par value (in dollars per share)</t>
  </si>
  <si>
    <t>Shares issued (in dollars per share)</t>
  </si>
  <si>
    <t>Preferred stock, issue discount</t>
  </si>
  <si>
    <t>Preferred stock, beneficial conversion feature</t>
  </si>
  <si>
    <t>Series A Redeemable Convertible Preferred Stock | Payment In Kind</t>
  </si>
  <si>
    <t>Income Taxes - Additional Information (Detail) - USD ($) $ in Thousands</t>
  </si>
  <si>
    <t>Income Taxes [Line Items]</t>
  </si>
  <si>
    <t>Tax Act, income tax expense (benefit)</t>
  </si>
  <si>
    <t>Operating loss carryforwards</t>
  </si>
  <si>
    <t>Deferred tax assets, valuation allowance</t>
  </si>
  <si>
    <t>Interest and penalties</t>
  </si>
  <si>
    <t>Foreign</t>
  </si>
  <si>
    <t>State and Local Jurisdiction</t>
  </si>
  <si>
    <t>Income Taxes - Significant Components of the Provision for Income Taxes (Detail) - USD ($) $ in Thousands</t>
  </si>
  <si>
    <t>Current:</t>
  </si>
  <si>
    <t>Federal</t>
  </si>
  <si>
    <t>State</t>
  </si>
  <si>
    <t>Total Current (Benefit)</t>
  </si>
  <si>
    <t>Deferred:</t>
  </si>
  <si>
    <t>Total Deferred Provision (Benefit)</t>
  </si>
  <si>
    <t>Total Tax Provision (Benefit)</t>
  </si>
  <si>
    <t>Income Taxes - Reconciliation of Effective Tax Rate and the Federal Statutory Tax Rate (Detail)</t>
  </si>
  <si>
    <t>Federal statutory rate (as a percent)</t>
  </si>
  <si>
    <t>21.00%</t>
  </si>
  <si>
    <t>34.00%</t>
  </si>
  <si>
    <t>State income taxes, net of federal income tax benefit (as a percent)</t>
  </si>
  <si>
    <t>(19.47%)</t>
  </si>
  <si>
    <t>11.01%</t>
  </si>
  <si>
    <t>(4.96%)</t>
  </si>
  <si>
    <t>Non-deductible expenses (as a percent)</t>
  </si>
  <si>
    <t>7.49%</t>
  </si>
  <si>
    <t>3.80%</t>
  </si>
  <si>
    <t>(17.57%)</t>
  </si>
  <si>
    <t>Compensation expense (as a percent)</t>
  </si>
  <si>
    <t>(135.12%)</t>
  </si>
  <si>
    <t>(12.52%)</t>
  </si>
  <si>
    <t>(25.95%)</t>
  </si>
  <si>
    <t>Transaction expenses (as a percent)</t>
  </si>
  <si>
    <t>0.00%</t>
  </si>
  <si>
    <t>7.09%</t>
  </si>
  <si>
    <t>Deferred revaluation for Tax Cuts and Jobs Act (as a percent)</t>
  </si>
  <si>
    <t>Adjustments due to adoption of Accounting Standards (as a percent)</t>
  </si>
  <si>
    <t>(13.84%)</t>
  </si>
  <si>
    <t>Deferred income tax adjustments (as a percent)</t>
  </si>
  <si>
    <t>(10.98%)</t>
  </si>
  <si>
    <t>Foreign Tax Rate Differential (as a percent)</t>
  </si>
  <si>
    <t>7.20%</t>
  </si>
  <si>
    <t>(12.99%)</t>
  </si>
  <si>
    <t>Other, net (as a percent)</t>
  </si>
  <si>
    <t>(8.32%)</t>
  </si>
  <si>
    <t>(1.21%)</t>
  </si>
  <si>
    <t>(3.72%)</t>
  </si>
  <si>
    <t>Valuation allowance (as a percent)</t>
  </si>
  <si>
    <t>25.74%</t>
  </si>
  <si>
    <t>8.44%</t>
  </si>
  <si>
    <t>Effective tax rate (as a percent)</t>
  </si>
  <si>
    <t>(119.66%)</t>
  </si>
  <si>
    <t>30.97%</t>
  </si>
  <si>
    <t>85.05%</t>
  </si>
  <si>
    <t>Income Taxes - Current and Non-current Deferred Income Tax Liabilities (Detail) - USD ($) $ in Thousands</t>
  </si>
  <si>
    <t>Components of Deferred Tax Assets and Liabilities [Abstract]</t>
  </si>
  <si>
    <t>Allowance for doubtful accounts</t>
  </si>
  <si>
    <t>Other accruals</t>
  </si>
  <si>
    <t>Other</t>
  </si>
  <si>
    <t>Net operating loss carry-forwards</t>
  </si>
  <si>
    <t>Nonqualified stock options and warrants</t>
  </si>
  <si>
    <t>Operating lease liabilities</t>
  </si>
  <si>
    <t>Gross deferred tax assets</t>
  </si>
  <si>
    <t>Less: valuation allowance</t>
  </si>
  <si>
    <t>Total deferred tax assets</t>
  </si>
  <si>
    <t>Operating right-of-use assets</t>
  </si>
  <si>
    <t>Accumulated depreciation and amortization</t>
  </si>
  <si>
    <t>Total deferred tax liabilities</t>
  </si>
  <si>
    <t>Net deferred income tax liability</t>
  </si>
  <si>
    <t>Income Taxes - Schedule of Unrecognized Tax Benefits (Detail) - USD ($) $ in Thousands</t>
  </si>
  <si>
    <t>Reconciliation of Unrecognized Tax Benefits, Excluding Amounts Pertaining to Examined Tax Returns [Roll Forward]</t>
  </si>
  <si>
    <t>Unrecognized tax benefits - January 1</t>
  </si>
  <si>
    <t>Increases in prior year positions</t>
  </si>
  <si>
    <t>Reversals of prior year positions</t>
  </si>
  <si>
    <t>Increases in tax positions taken in current year</t>
  </si>
  <si>
    <t>Statute expirations</t>
  </si>
  <si>
    <t>Unrecognized tax benefits - December 31</t>
  </si>
  <si>
    <t>Net Income (Loss) per Share - Computation of Basic and Diluted Net (Loss) Per Share (Detail) - USD ($) $ / shares in Units, shares in Thousands, $ in Thousands</t>
  </si>
  <si>
    <t>Basic weighted average common shares outstanding</t>
  </si>
  <si>
    <t>Effect of potentially dilutive securities</t>
  </si>
  <si>
    <t>Basic net income (loss) per share attributable to common stockholders (in dollars per share)</t>
  </si>
  <si>
    <t>Diluted net income (loss) per share attributable to common stockholders (in dollars per share)</t>
  </si>
  <si>
    <t>Net Income (Loss) per Share - Narrative (Detail) - shares shares in Millions</t>
  </si>
  <si>
    <t>Stock Options</t>
  </si>
  <si>
    <t>Antidilutive Securities Excluded from Computation of Earnings Per Share [Line Items]</t>
  </si>
  <si>
    <t>Antidilutive securities excluded from EPS calculation</t>
  </si>
  <si>
    <t>Stock-Based Compensation - Additional Information (Detail) - USD ($) $ / shares in Units, $ in Millions</t>
  </si>
  <si>
    <t>May 25, 2017</t>
  </si>
  <si>
    <t>Share-based Compensation Arrangement by Share-based Payment Award [Line Items]</t>
  </si>
  <si>
    <t>Number of shares authorized</t>
  </si>
  <si>
    <t>Number of shares, outstanding</t>
  </si>
  <si>
    <t>Number of shares available for grant</t>
  </si>
  <si>
    <t>Granted</t>
  </si>
  <si>
    <t>Options, aggregate intrinsic value</t>
  </si>
  <si>
    <t>Options, exercisable, intrinsic value</t>
  </si>
  <si>
    <t>Common stock closing price (in dollars per share)</t>
  </si>
  <si>
    <t>Options outstanding and exercisable</t>
  </si>
  <si>
    <t>Options exercised during period, intrinsic value</t>
  </si>
  <si>
    <t>Proceeds from stock options exercised</t>
  </si>
  <si>
    <t>Fair value of options granted</t>
  </si>
  <si>
    <t>Fair value of options vested</t>
  </si>
  <si>
    <t>Employee Stock Option</t>
  </si>
  <si>
    <t>Stock compensation expense</t>
  </si>
  <si>
    <t>Unrecognized stock based compensation</t>
  </si>
  <si>
    <t>Unrecognized stock based compensation, weighted average period</t>
  </si>
  <si>
    <t>1 year 6 months</t>
  </si>
  <si>
    <t>Employee Stock Purchase Plan</t>
  </si>
  <si>
    <t>Discount from market price (as a percent)</t>
  </si>
  <si>
    <t>15.00%</t>
  </si>
  <si>
    <t>Restricted Stock</t>
  </si>
  <si>
    <t>1 year 4 months 24 days</t>
  </si>
  <si>
    <t>Award vesting period</t>
  </si>
  <si>
    <t>Minimum | Employee Stock Option</t>
  </si>
  <si>
    <t>Expiration period</t>
  </si>
  <si>
    <t>4 years</t>
  </si>
  <si>
    <t>Maximum | Employee Stock Option</t>
  </si>
  <si>
    <t>7 years</t>
  </si>
  <si>
    <t>Stock-Based Compensation - Weighted Average Assumptions (Detail) - $ / shares</t>
  </si>
  <si>
    <t>Risk-free interest rate (as a percent)</t>
  </si>
  <si>
    <t>2.40%</t>
  </si>
  <si>
    <t>2.50%</t>
  </si>
  <si>
    <t>1.50%</t>
  </si>
  <si>
    <t>Expected volatility (as a percent)</t>
  </si>
  <si>
    <t>43.20%</t>
  </si>
  <si>
    <t>43.00%</t>
  </si>
  <si>
    <t>49.00%</t>
  </si>
  <si>
    <t>Dividend yield (as a percent)</t>
  </si>
  <si>
    <t>Weighted average fair value per share at grant date (in dollars per share)</t>
  </si>
  <si>
    <t>Expected term (in years)</t>
  </si>
  <si>
    <t>1 year 7 months 6 days</t>
  </si>
  <si>
    <t>5 years 6 months</t>
  </si>
  <si>
    <t>4 years 6 months</t>
  </si>
  <si>
    <t>Stock-Based Compensation - Status of Our Stock Options (Detail) - $ / shares</t>
  </si>
  <si>
    <t>Number of shares, exercised</t>
  </si>
  <si>
    <t>Number of shares, forfeited</t>
  </si>
  <si>
    <t>Number of shares, exercisable</t>
  </si>
  <si>
    <t>Weighted average exercise price, outstanding (in dollars per share)</t>
  </si>
  <si>
    <t>Weighted average exercise price, granted (in dollars per share)</t>
  </si>
  <si>
    <t>Weighted average exercise price, exercised (in dollars per share)</t>
  </si>
  <si>
    <t>Weighted average exercise price, forfeited (in dollars per share)</t>
  </si>
  <si>
    <t>Weighted average exercise price, exercisable (in dollars per share)</t>
  </si>
  <si>
    <t>Stock-Based Compensation - Roll Forward of Non-Vested Stock Options Activity (Detail) - $ / shares</t>
  </si>
  <si>
    <t>Number of options, outstanding</t>
  </si>
  <si>
    <t>Number of options, vested</t>
  </si>
  <si>
    <t>Number of options, forfeited</t>
  </si>
  <si>
    <t>Weighted average granted date fair value, outstanding (in dollars per share)</t>
  </si>
  <si>
    <t>Weighted average granted date fair value, granted (in dollars per share)</t>
  </si>
  <si>
    <t>Weighted average granted date fair value, vested (in dollars per share)</t>
  </si>
  <si>
    <t>Weighted average granted date fair value, forfeited (in dollars per share)</t>
  </si>
  <si>
    <t>Stock-Based Compensation - Summary of Information about our Options Outstanding (Detail) - $ / shares</t>
  </si>
  <si>
    <t>Number Outstanding (in shares)</t>
  </si>
  <si>
    <t>Weighted Average Remaining Contractual Life (Years)</t>
  </si>
  <si>
    <t>2 years 10 months 13 days</t>
  </si>
  <si>
    <t>Weighted Average Exercise Price (in dollars per share)</t>
  </si>
  <si>
    <t>Number Exercisable (in shares)</t>
  </si>
  <si>
    <t>1 year 11 months 15 days</t>
  </si>
  <si>
    <t>Range One</t>
  </si>
  <si>
    <t>Range of Exercise Prices, lower limit (in dollars per share)</t>
  </si>
  <si>
    <t>Range of Exercise Prices, upper limit (in dollars per share)</t>
  </si>
  <si>
    <t>4 months 20 days</t>
  </si>
  <si>
    <t>Range Two</t>
  </si>
  <si>
    <t>1 year 29 days</t>
  </si>
  <si>
    <t>21 days</t>
  </si>
  <si>
    <t>Range Three</t>
  </si>
  <si>
    <t>2 years 18 days</t>
  </si>
  <si>
    <t>1 year 11 months 1 day</t>
  </si>
  <si>
    <t>Range Four</t>
  </si>
  <si>
    <t>2 years 7 months 28 days</t>
  </si>
  <si>
    <t>Range Five</t>
  </si>
  <si>
    <t>3 years 6 months 3 days</t>
  </si>
  <si>
    <t>3 years 4 months 24 days</t>
  </si>
  <si>
    <t>Range Six</t>
  </si>
  <si>
    <t>4 years 11 months 4 days</t>
  </si>
  <si>
    <t>3 years 8 months 12 days</t>
  </si>
  <si>
    <t>Stock-Based Compensation - Summary of Restricted Stock Activity (Detail) - Restricted Stock - USD ($) $ / shares in Units, $ in Millions</t>
  </si>
  <si>
    <t>Share-based Compensation Arrangement by Share-based Payment Award, Equity Instruments Other than Options, Nonvested, Number of Shares [Roll Forward]</t>
  </si>
  <si>
    <t>Number of shares, outstanding (in shares)</t>
  </si>
  <si>
    <t>Number of shares, granted</t>
  </si>
  <si>
    <t>Number of shares, vested (in shares)</t>
  </si>
  <si>
    <t>Number of shares, forfeited (in shares)</t>
  </si>
  <si>
    <t>Share-based Compensation Arrangement by Share-based Payment Award, Equity Instruments Other than Options, Nonvested, Weighted Average Grant Date Fair Value [Abstract]</t>
  </si>
  <si>
    <t>Weighted average grant date fair value, nonvested (in dollars per share)</t>
  </si>
  <si>
    <t>Weighted average grant date fair value, granted (in dollars per share)</t>
  </si>
  <si>
    <t>Weighted average grant date fair value, vested (in dollars per share)</t>
  </si>
  <si>
    <t>Weighted average grant date fair value, forfeited (in dollars per share)</t>
  </si>
  <si>
    <t>Commitments and Contingencies - Schedule of Purchase Commitments (Detail) $ in Thousands</t>
  </si>
  <si>
    <t>Total purchase commitments</t>
  </si>
  <si>
    <t>Commitments and Contingencies - Narrative (Detail) - USD ($) $ in Millions</t>
  </si>
  <si>
    <t>Apr. 25, 2019</t>
  </si>
  <si>
    <t>Contractual Obligation [Line Items]</t>
  </si>
  <si>
    <t>Health Discovery Corporation Case | Milestone and Royalty Payment</t>
  </si>
  <si>
    <t>Amount awarded to HDC</t>
  </si>
  <si>
    <t>Health Discovery Corporation Case | Lack of Development and Commercialization</t>
  </si>
  <si>
    <t>Related Party Transactions (Detail) - USD ($)</t>
  </si>
  <si>
    <t>Jun. 06, 2019</t>
  </si>
  <si>
    <t>May 06, 2019</t>
  </si>
  <si>
    <t>Jun. 01, 2018</t>
  </si>
  <si>
    <t>May 03, 2010</t>
  </si>
  <si>
    <t>Related Party Transaction [Line Items]</t>
  </si>
  <si>
    <t>Fair value of options</t>
  </si>
  <si>
    <t>Common stock, fair value (in dollars per share)</t>
  </si>
  <si>
    <t>Options, grants in period, grant price (in dollars per share)</t>
  </si>
  <si>
    <t>Executive Vice President</t>
  </si>
  <si>
    <t>Number of securities called by warrants or rights (in shares)</t>
  </si>
  <si>
    <t>Retainer compensation</t>
  </si>
  <si>
    <t>Related party transaction, expenses from transactions with related party</t>
  </si>
  <si>
    <t>Payment of annual bonus compensation</t>
  </si>
  <si>
    <t>Related party transaction, compensation for services on board</t>
  </si>
  <si>
    <t>Common stock shares granted (in shares)</t>
  </si>
  <si>
    <t>Restricted common stock shares granted (in shares)</t>
  </si>
  <si>
    <t>Restricted stock, fair value per share (in dollars per share)</t>
  </si>
  <si>
    <t>Restricted Stock | Executive Vice President</t>
  </si>
  <si>
    <t>Fair value of restricted stock</t>
  </si>
  <si>
    <t>Retirement Plan (Detail) - USD ($) $ in Millions</t>
  </si>
  <si>
    <t>Matching percentage of company of every dollar contributed (as a percent)</t>
  </si>
  <si>
    <t>Maximum annual contribution (as a percent)</t>
  </si>
  <si>
    <t>Additional matching contribution (as a percent)</t>
  </si>
  <si>
    <t>Additional percentage of compensation subject to matching contribution (as a percent)</t>
  </si>
  <si>
    <t>2.00%</t>
  </si>
  <si>
    <t>Maximum company match (as a percent)</t>
  </si>
  <si>
    <t>Company contributions</t>
  </si>
  <si>
    <t>Equity Transactions - Additional Information (Detail) - USD ($) $ / shares in Units, $ in Thousands</t>
  </si>
  <si>
    <t>May 31, 2019</t>
  </si>
  <si>
    <t>Aug. 31, 2018</t>
  </si>
  <si>
    <t>Number of shares issued in transaction</t>
  </si>
  <si>
    <t>Sale of stock, price per share (in dollars per share)</t>
  </si>
  <si>
    <t>Proceeds from issuance of common stock</t>
  </si>
  <si>
    <t>Sale of stock, consideration received</t>
  </si>
  <si>
    <t>Payments of stock issuance costs</t>
  </si>
  <si>
    <t>Working capital adjustment, return of shares (in shares)</t>
  </si>
  <si>
    <t>Genoptix | Restricted Stock</t>
  </si>
  <si>
    <t>Segment Information - Summary of Segment Information (Detail) - USD ($) $ in Thousands</t>
  </si>
  <si>
    <t>Cost of Goods and Services Sold [Abstract]</t>
  </si>
  <si>
    <t>Gross Profit [Abstract]</t>
  </si>
  <si>
    <t>Gross Profit</t>
  </si>
  <si>
    <t>Income tax (benefit) expense</t>
  </si>
  <si>
    <t>Quarterly Financial Data (Unaudited) - Summary of Selected Quarterly Financial Data (Detail) - USD ($) $ / shares in Units, shares in Thousands, $ in Thousands</t>
  </si>
  <si>
    <t>Deemed dividends on preferred stock and amortization of preferred stock beneficial conversion feature and gain on redemption of preferred stock</t>
  </si>
  <si>
    <t>Subsequent Events (Details) - USD ($) $ in Millions</t>
  </si>
  <si>
    <t>Jan. 10, 2020</t>
  </si>
  <si>
    <t>Jan. 02, 2020</t>
  </si>
  <si>
    <t>Subsequent Event [Line Items]</t>
  </si>
  <si>
    <t>Subsequent Event</t>
  </si>
  <si>
    <t>Asset acquisition, consideration paid</t>
  </si>
  <si>
    <t>Subsequent Event | FLORIDA</t>
  </si>
  <si>
    <t>Subsequent Event | Leasehold improvements</t>
  </si>
  <si>
    <t>Label</t>
  </si>
  <si>
    <t>Element</t>
  </si>
  <si>
    <t>Value</t>
  </si>
  <si>
    <t>Cumulative Effect of New Accounting Principle in Period of Adoption</t>
  </si>
  <si>
    <t>us-gaap_CumulativeEffectOfNewAccountingPrincipleInPeriodOfAdoption</t>
  </si>
  <si>
    <t>Retained Earnings [Member]</t>
  </si>
  <si>
    <t>Additional Paid-in Capital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D29" s="5" t="n">
        <v>1900</v>
      </c>
    </row>
    <row r="30" spans="1:4">
      <c r="A30" s="4" t="s">
        <v>52</v>
      </c>
      <c r="C30" s="6" t="n">
        <v>104831687</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1</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5" t="n">
        <v>173016</v>
      </c>
      <c r="C3" s="5" t="n">
        <v>9811</v>
      </c>
    </row>
    <row r="4" spans="1:3">
      <c r="A4" s="4" t="s">
        <v>70</v>
      </c>
      <c r="B4" s="6" t="n">
        <v>94242</v>
      </c>
      <c r="C4" s="6" t="n">
        <v>76919</v>
      </c>
    </row>
    <row r="5" spans="1:3">
      <c r="A5" s="4" t="s">
        <v>71</v>
      </c>
      <c r="B5" s="6" t="n">
        <v>14405</v>
      </c>
      <c r="C5" s="6" t="n">
        <v>8650</v>
      </c>
    </row>
    <row r="6" spans="1:3">
      <c r="A6" s="4" t="s">
        <v>72</v>
      </c>
      <c r="B6" s="6" t="n">
        <v>6327</v>
      </c>
      <c r="C6" s="6" t="n">
        <v>7727</v>
      </c>
    </row>
    <row r="7" spans="1:3">
      <c r="A7" s="4" t="s">
        <v>73</v>
      </c>
      <c r="B7" s="6" t="n">
        <v>2748</v>
      </c>
      <c r="C7" s="6" t="n">
        <v>561</v>
      </c>
    </row>
    <row r="8" spans="1:3">
      <c r="A8" s="4" t="s">
        <v>74</v>
      </c>
      <c r="B8" s="6" t="n">
        <v>290738</v>
      </c>
      <c r="C8" s="6" t="n">
        <v>103668</v>
      </c>
    </row>
    <row r="9" spans="1:3">
      <c r="A9" s="4" t="s">
        <v>75</v>
      </c>
      <c r="B9" s="6" t="n">
        <v>64188</v>
      </c>
      <c r="C9" s="6" t="n">
        <v>60888</v>
      </c>
    </row>
    <row r="10" spans="1:3">
      <c r="A10" s="4" t="s">
        <v>76</v>
      </c>
      <c r="B10" s="6" t="n">
        <v>26492</v>
      </c>
    </row>
    <row r="11" spans="1:3">
      <c r="A11" s="4" t="s">
        <v>77</v>
      </c>
      <c r="B11" s="6" t="n">
        <v>126640</v>
      </c>
      <c r="C11" s="6" t="n">
        <v>140029</v>
      </c>
    </row>
    <row r="12" spans="1:3">
      <c r="A12" s="4" t="s">
        <v>78</v>
      </c>
      <c r="B12" s="6" t="n">
        <v>198601</v>
      </c>
      <c r="C12" s="6" t="n">
        <v>197892</v>
      </c>
    </row>
    <row r="13" spans="1:3">
      <c r="A13" s="4" t="s">
        <v>79</v>
      </c>
      <c r="B13" s="6" t="n">
        <v>2847</v>
      </c>
      <c r="C13" s="6" t="n">
        <v>2538</v>
      </c>
    </row>
    <row r="14" spans="1:3">
      <c r="A14" s="4" t="s">
        <v>80</v>
      </c>
      <c r="B14" s="6" t="n">
        <v>709506</v>
      </c>
      <c r="C14" s="6" t="n">
        <v>505015</v>
      </c>
    </row>
    <row r="15" spans="1:3">
      <c r="A15" s="3" t="s">
        <v>81</v>
      </c>
    </row>
    <row r="16" spans="1:3">
      <c r="A16" s="4" t="s">
        <v>82</v>
      </c>
      <c r="B16" s="6" t="n">
        <v>19568</v>
      </c>
      <c r="C16" s="6" t="n">
        <v>17779</v>
      </c>
    </row>
    <row r="17" spans="1:3">
      <c r="A17" s="4" t="s">
        <v>83</v>
      </c>
      <c r="B17" s="6" t="n">
        <v>21365</v>
      </c>
      <c r="C17" s="6" t="n">
        <v>19062</v>
      </c>
    </row>
    <row r="18" spans="1:3">
      <c r="A18" s="4" t="s">
        <v>84</v>
      </c>
      <c r="B18" s="6" t="n">
        <v>7548</v>
      </c>
      <c r="C18" s="6" t="n">
        <v>8986</v>
      </c>
    </row>
    <row r="19" spans="1:3">
      <c r="A19" s="4" t="s">
        <v>85</v>
      </c>
      <c r="B19" s="6" t="n">
        <v>5432</v>
      </c>
      <c r="C19" s="6" t="n">
        <v>6298</v>
      </c>
    </row>
    <row r="20" spans="1:3">
      <c r="A20" s="4" t="s">
        <v>86</v>
      </c>
      <c r="B20" s="6" t="n">
        <v>3381</v>
      </c>
    </row>
    <row r="21" spans="1:3">
      <c r="A21" s="4" t="s">
        <v>87</v>
      </c>
      <c r="B21" s="6" t="n">
        <v>5000</v>
      </c>
      <c r="C21" s="6" t="n">
        <v>7873</v>
      </c>
    </row>
    <row r="22" spans="1:3">
      <c r="A22" s="4" t="s">
        <v>88</v>
      </c>
      <c r="B22" s="6" t="n">
        <v>1610</v>
      </c>
      <c r="C22" s="6" t="n">
        <v>927</v>
      </c>
    </row>
    <row r="23" spans="1:3">
      <c r="A23" s="4" t="s">
        <v>89</v>
      </c>
      <c r="B23" s="6" t="n">
        <v>63904</v>
      </c>
      <c r="C23" s="6" t="n">
        <v>60925</v>
      </c>
    </row>
    <row r="24" spans="1:3">
      <c r="A24" s="3" t="s">
        <v>90</v>
      </c>
    </row>
    <row r="25" spans="1:3">
      <c r="A25" s="4" t="s">
        <v>91</v>
      </c>
      <c r="B25" s="6" t="n">
        <v>3199</v>
      </c>
      <c r="C25" s="6" t="n">
        <v>5250</v>
      </c>
    </row>
    <row r="26" spans="1:3">
      <c r="A26" s="4" t="s">
        <v>92</v>
      </c>
      <c r="B26" s="6" t="n">
        <v>24034</v>
      </c>
    </row>
    <row r="27" spans="1:3">
      <c r="A27" s="4" t="s">
        <v>93</v>
      </c>
      <c r="B27" s="6" t="n">
        <v>91829</v>
      </c>
      <c r="C27" s="6" t="n">
        <v>87880</v>
      </c>
    </row>
    <row r="28" spans="1:3">
      <c r="A28" s="4" t="s">
        <v>94</v>
      </c>
      <c r="B28" s="6" t="n">
        <v>0</v>
      </c>
      <c r="C28" s="6" t="n">
        <v>5000</v>
      </c>
    </row>
    <row r="29" spans="1:3">
      <c r="A29" s="4" t="s">
        <v>95</v>
      </c>
      <c r="B29" s="6" t="n">
        <v>3566</v>
      </c>
      <c r="C29" s="6" t="n">
        <v>3060</v>
      </c>
    </row>
    <row r="30" spans="1:3">
      <c r="A30" s="4" t="s">
        <v>96</v>
      </c>
      <c r="B30" s="6" t="n">
        <v>15566</v>
      </c>
      <c r="C30" s="6" t="n">
        <v>22457</v>
      </c>
    </row>
    <row r="31" spans="1:3">
      <c r="A31" s="4" t="s">
        <v>97</v>
      </c>
      <c r="B31" s="6" t="n">
        <v>138194</v>
      </c>
      <c r="C31" s="6" t="n">
        <v>123647</v>
      </c>
    </row>
    <row r="32" spans="1:3">
      <c r="A32" s="4" t="s">
        <v>98</v>
      </c>
      <c r="B32" s="6" t="n">
        <v>202098</v>
      </c>
      <c r="C32" s="6" t="n">
        <v>184572</v>
      </c>
    </row>
    <row r="33" spans="1:3">
      <c r="A33" s="4" t="s">
        <v>99</v>
      </c>
      <c r="B33" s="6" t="n">
        <v>0</v>
      </c>
      <c r="C33" s="6" t="n">
        <v>0</v>
      </c>
    </row>
    <row r="34" spans="1:3">
      <c r="A34" s="3" t="s">
        <v>100</v>
      </c>
    </row>
    <row r="35" spans="1:3">
      <c r="A35" s="4" t="s">
        <v>101</v>
      </c>
      <c r="B35" s="6" t="n">
        <v>105</v>
      </c>
      <c r="C35" s="6" t="n">
        <v>94</v>
      </c>
    </row>
    <row r="36" spans="1:3">
      <c r="A36" s="4" t="s">
        <v>102</v>
      </c>
      <c r="B36" s="6" t="n">
        <v>520278</v>
      </c>
      <c r="C36" s="6" t="n">
        <v>340291</v>
      </c>
    </row>
    <row r="37" spans="1:3">
      <c r="A37" s="4" t="s">
        <v>103</v>
      </c>
      <c r="B37" s="6" t="n">
        <v>-1618</v>
      </c>
      <c r="C37" s="6" t="n">
        <v>-579</v>
      </c>
    </row>
    <row r="38" spans="1:3">
      <c r="A38" s="4" t="s">
        <v>104</v>
      </c>
      <c r="B38" s="6" t="n">
        <v>-11357</v>
      </c>
      <c r="C38" s="6" t="n">
        <v>-19363</v>
      </c>
    </row>
    <row r="39" spans="1:3">
      <c r="A39" s="4" t="s">
        <v>105</v>
      </c>
      <c r="B39" s="6" t="n">
        <v>507408</v>
      </c>
      <c r="C39" s="6" t="n">
        <v>320443</v>
      </c>
    </row>
    <row r="40" spans="1:3">
      <c r="A40" s="4" t="s">
        <v>106</v>
      </c>
      <c r="B40" s="5" t="n">
        <v>709506</v>
      </c>
      <c r="C40" s="5" t="n">
        <v>5050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9</v>
      </c>
      <c r="B1" s="2" t="s">
        <v>1</v>
      </c>
    </row>
    <row r="2" spans="1:2">
      <c r="B2" s="2" t="s">
        <v>2</v>
      </c>
    </row>
    <row r="3" spans="1:2">
      <c r="A3" s="3" t="s">
        <v>279</v>
      </c>
    </row>
    <row r="4" spans="1:2">
      <c r="A4" s="4" t="s">
        <v>9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6"/>
    <col customWidth="1" max="2" min="2" width="80"/>
  </cols>
  <sheetData>
    <row r="1" spans="1:2">
      <c r="A1" s="1" t="s">
        <v>300</v>
      </c>
      <c r="B1" s="2" t="s">
        <v>1</v>
      </c>
    </row>
    <row r="2" spans="1:2">
      <c r="B2" s="2" t="s">
        <v>2</v>
      </c>
    </row>
    <row r="3" spans="1:2">
      <c r="A3" s="3" t="s">
        <v>244</v>
      </c>
    </row>
    <row r="4" spans="1:2">
      <c r="A4" s="4" t="s">
        <v>301</v>
      </c>
      <c r="B4" s="4" t="s">
        <v>302</v>
      </c>
    </row>
    <row r="5" spans="1:2">
      <c r="A5" s="4" t="s">
        <v>246</v>
      </c>
      <c r="B5" s="4" t="s">
        <v>303</v>
      </c>
    </row>
    <row r="6" spans="1:2">
      <c r="A6" s="4" t="s">
        <v>304</v>
      </c>
      <c r="B6" s="4" t="s">
        <v>305</v>
      </c>
    </row>
    <row r="7" spans="1:2">
      <c r="A7" s="4" t="s">
        <v>306</v>
      </c>
      <c r="B7" s="4" t="s">
        <v>307</v>
      </c>
    </row>
    <row r="8" spans="1:2">
      <c r="A8" s="4" t="s">
        <v>308</v>
      </c>
      <c r="B8" s="4" t="s">
        <v>309</v>
      </c>
    </row>
    <row r="9" spans="1:2">
      <c r="A9" s="4" t="s">
        <v>69</v>
      </c>
      <c r="B9" s="4" t="s">
        <v>310</v>
      </c>
    </row>
    <row r="10" spans="1:2">
      <c r="A10" s="4" t="s">
        <v>311</v>
      </c>
      <c r="B10" s="4" t="s">
        <v>312</v>
      </c>
    </row>
    <row r="11" spans="1:2">
      <c r="A11" s="4" t="s">
        <v>71</v>
      </c>
      <c r="B11" s="4" t="s">
        <v>313</v>
      </c>
    </row>
    <row r="12" spans="1:2">
      <c r="A12" s="4" t="s">
        <v>314</v>
      </c>
      <c r="B12" s="4" t="s">
        <v>315</v>
      </c>
    </row>
    <row r="13" spans="1:2">
      <c r="A13" s="4" t="s">
        <v>316</v>
      </c>
      <c r="B13" s="4" t="s">
        <v>317</v>
      </c>
    </row>
    <row r="14" spans="1:2">
      <c r="A14" s="4" t="s">
        <v>318</v>
      </c>
      <c r="B14" s="4" t="s">
        <v>319</v>
      </c>
    </row>
    <row r="15" spans="1:2">
      <c r="A15" s="4" t="s">
        <v>78</v>
      </c>
      <c r="B15" s="4" t="s">
        <v>320</v>
      </c>
    </row>
    <row r="16" spans="1:2">
      <c r="A16" s="4" t="s">
        <v>321</v>
      </c>
      <c r="B16" s="4" t="s">
        <v>322</v>
      </c>
    </row>
    <row r="17" spans="1:2">
      <c r="A17" s="4" t="s">
        <v>323</v>
      </c>
      <c r="B17" s="4" t="s">
        <v>324</v>
      </c>
    </row>
    <row r="18" spans="1:2">
      <c r="A18" s="4" t="s">
        <v>264</v>
      </c>
      <c r="B18" s="4" t="s">
        <v>325</v>
      </c>
    </row>
    <row r="19" spans="1:2">
      <c r="A19" s="4" t="s">
        <v>326</v>
      </c>
      <c r="B19" s="4" t="s">
        <v>327</v>
      </c>
    </row>
    <row r="20" spans="1:2">
      <c r="A20" s="4" t="s">
        <v>328</v>
      </c>
      <c r="B20" s="4" t="s">
        <v>329</v>
      </c>
    </row>
    <row r="21" spans="1:2">
      <c r="A21" s="4" t="s">
        <v>270</v>
      </c>
      <c r="B21" s="4" t="s">
        <v>330</v>
      </c>
    </row>
    <row r="22" spans="1:2">
      <c r="A22" s="4" t="s">
        <v>276</v>
      </c>
      <c r="B22" s="4" t="s">
        <v>331</v>
      </c>
    </row>
    <row r="23" spans="1:2">
      <c r="A23" s="4" t="s">
        <v>332</v>
      </c>
      <c r="B23" s="4" t="s">
        <v>333</v>
      </c>
    </row>
    <row r="24" spans="1:2">
      <c r="A24" s="4" t="s">
        <v>334</v>
      </c>
      <c r="B24" s="4" t="s">
        <v>335</v>
      </c>
    </row>
    <row r="25" spans="1:2">
      <c r="A25" s="4" t="s">
        <v>336</v>
      </c>
      <c r="B25"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1</v>
      </c>
    </row>
    <row r="4" spans="1:2">
      <c r="A4" s="4" t="s">
        <v>339</v>
      </c>
      <c r="B4" s="4" t="s">
        <v>3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7</v>
      </c>
      <c r="B1" s="2" t="s">
        <v>2</v>
      </c>
      <c r="C1" s="2" t="s">
        <v>67</v>
      </c>
    </row>
    <row r="2" spans="1:3">
      <c r="A2" s="3" t="s">
        <v>108</v>
      </c>
    </row>
    <row r="3" spans="1:3">
      <c r="A3" s="4" t="s">
        <v>109</v>
      </c>
      <c r="B3" s="5" t="n">
        <v>68809</v>
      </c>
      <c r="C3" s="5" t="n">
        <v>50127</v>
      </c>
    </row>
    <row r="4" spans="1:3">
      <c r="A4" s="4" t="s">
        <v>110</v>
      </c>
      <c r="B4" s="7" t="n">
        <v>0.001</v>
      </c>
      <c r="C4" s="7" t="n">
        <v>0.001</v>
      </c>
    </row>
    <row r="5" spans="1:3">
      <c r="A5" s="4" t="s">
        <v>111</v>
      </c>
      <c r="B5" s="6" t="n">
        <v>250000000</v>
      </c>
      <c r="C5" s="6" t="n">
        <v>250000000</v>
      </c>
    </row>
    <row r="6" spans="1:3">
      <c r="A6" s="4" t="s">
        <v>112</v>
      </c>
      <c r="B6" s="6" t="n">
        <v>104781236</v>
      </c>
      <c r="C6" s="6" t="n">
        <v>104781236</v>
      </c>
    </row>
    <row r="7" spans="1:3">
      <c r="A7" s="4" t="s">
        <v>113</v>
      </c>
      <c r="B7" s="6" t="n">
        <v>94465440</v>
      </c>
      <c r="C7" s="6" t="n">
        <v>944654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41</v>
      </c>
      <c r="B1" s="2" t="s">
        <v>1</v>
      </c>
    </row>
    <row r="2" spans="1:2">
      <c r="B2" s="2" t="s">
        <v>2</v>
      </c>
    </row>
    <row r="3" spans="1:2">
      <c r="A3" s="3" t="s">
        <v>24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6</v>
      </c>
      <c r="B1" s="2" t="s">
        <v>1</v>
      </c>
    </row>
    <row r="2" spans="1:2">
      <c r="B2" s="2" t="s">
        <v>2</v>
      </c>
    </row>
    <row r="3" spans="1:2">
      <c r="A3" s="3" t="s">
        <v>250</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3</v>
      </c>
      <c r="B1" s="2" t="s">
        <v>1</v>
      </c>
    </row>
    <row r="2" spans="1:2">
      <c r="B2" s="2" t="s">
        <v>2</v>
      </c>
    </row>
    <row r="3" spans="1:2">
      <c r="A3" s="3" t="s">
        <v>25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56</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65</v>
      </c>
      <c r="B1" s="2" t="s">
        <v>1</v>
      </c>
    </row>
    <row r="2" spans="1:2">
      <c r="B2" s="2" t="s">
        <v>2</v>
      </c>
    </row>
    <row r="3" spans="1:2">
      <c r="A3" s="3" t="s">
        <v>259</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6</v>
      </c>
      <c r="B1" s="2" t="s">
        <v>1</v>
      </c>
    </row>
    <row r="2" spans="1:2">
      <c r="B2" s="2" t="s">
        <v>2</v>
      </c>
    </row>
    <row r="3" spans="1:2">
      <c r="A3" s="3" t="s">
        <v>262</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81</v>
      </c>
      <c r="B1" s="2" t="s">
        <v>1</v>
      </c>
    </row>
    <row r="2" spans="1:2">
      <c r="B2" s="2" t="s">
        <v>2</v>
      </c>
    </row>
    <row r="3" spans="1:2">
      <c r="A3" s="3" t="s">
        <v>265</v>
      </c>
    </row>
    <row r="4" spans="1:2">
      <c r="A4" s="4" t="s">
        <v>3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71</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3</v>
      </c>
      <c r="B1" s="2" t="s">
        <v>1</v>
      </c>
    </row>
    <row r="2" spans="1:2">
      <c r="B2" s="2" t="s">
        <v>2</v>
      </c>
    </row>
    <row r="3" spans="1:2">
      <c r="A3" s="3" t="s">
        <v>274</v>
      </c>
    </row>
    <row r="4" spans="1:2">
      <c r="A4" s="4" t="s">
        <v>394</v>
      </c>
      <c r="B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77</v>
      </c>
    </row>
    <row r="4" spans="1:2">
      <c r="A4" s="4" t="s">
        <v>397</v>
      </c>
      <c r="B4" s="4" t="s">
        <v>398</v>
      </c>
    </row>
    <row r="5" spans="1:2">
      <c r="A5" s="4" t="s">
        <v>399</v>
      </c>
      <c r="B5" s="4" t="s">
        <v>400</v>
      </c>
    </row>
    <row r="6" spans="1:2">
      <c r="A6" s="4" t="s">
        <v>401</v>
      </c>
      <c r="B6" s="4" t="s">
        <v>402</v>
      </c>
    </row>
    <row r="7" spans="1:2">
      <c r="A7" s="4" t="s">
        <v>403</v>
      </c>
      <c r="B7" s="4" t="s">
        <v>404</v>
      </c>
    </row>
    <row r="8" spans="1:2">
      <c r="A8" s="4" t="s">
        <v>405</v>
      </c>
      <c r="B8"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v>
      </c>
      <c r="B1" s="2" t="s">
        <v>115</v>
      </c>
      <c r="J1" s="2" t="s">
        <v>1</v>
      </c>
    </row>
    <row r="2" spans="1:12">
      <c r="B2" s="2" t="s">
        <v>2</v>
      </c>
      <c r="C2" s="2" t="s">
        <v>116</v>
      </c>
      <c r="D2" s="2" t="s">
        <v>4</v>
      </c>
      <c r="E2" s="2" t="s">
        <v>117</v>
      </c>
      <c r="F2" s="2" t="s">
        <v>67</v>
      </c>
      <c r="G2" s="2" t="s">
        <v>118</v>
      </c>
      <c r="H2" s="2" t="s">
        <v>119</v>
      </c>
      <c r="I2" s="2" t="s">
        <v>120</v>
      </c>
      <c r="J2" s="2" t="s">
        <v>2</v>
      </c>
      <c r="K2" s="2" t="s">
        <v>67</v>
      </c>
      <c r="L2" s="2" t="s">
        <v>121</v>
      </c>
    </row>
    <row r="3" spans="1:12">
      <c r="A3" s="3" t="s">
        <v>122</v>
      </c>
    </row>
    <row r="4" spans="1:12">
      <c r="A4" s="4" t="s">
        <v>123</v>
      </c>
      <c r="B4" s="5" t="n">
        <v>106868</v>
      </c>
      <c r="C4" s="5" t="n">
        <v>104672</v>
      </c>
      <c r="D4" s="5" t="n">
        <v>101713</v>
      </c>
      <c r="E4" s="5" t="n">
        <v>95577</v>
      </c>
      <c r="F4" s="5" t="n">
        <v>76475</v>
      </c>
      <c r="G4" s="5" t="n">
        <v>69097</v>
      </c>
      <c r="H4" s="5" t="n">
        <v>67746</v>
      </c>
      <c r="I4" s="5" t="n">
        <v>63423</v>
      </c>
      <c r="J4" s="5" t="n">
        <v>408830</v>
      </c>
      <c r="K4" s="5" t="n">
        <v>276741</v>
      </c>
      <c r="L4" s="5" t="n">
        <v>240251</v>
      </c>
    </row>
    <row r="5" spans="1:12">
      <c r="A5" s="4" t="s">
        <v>124</v>
      </c>
      <c r="J5" s="6" t="n">
        <v>211994</v>
      </c>
      <c r="K5" s="6" t="n">
        <v>149476</v>
      </c>
      <c r="L5" s="6" t="n">
        <v>138295</v>
      </c>
    </row>
    <row r="6" spans="1:12">
      <c r="A6" s="4" t="s">
        <v>125</v>
      </c>
      <c r="B6" s="6" t="n">
        <v>49923</v>
      </c>
      <c r="C6" s="6" t="n">
        <v>50832</v>
      </c>
      <c r="D6" s="6" t="n">
        <v>48966</v>
      </c>
      <c r="E6" s="6" t="n">
        <v>47115</v>
      </c>
      <c r="F6" s="6" t="n">
        <v>37111</v>
      </c>
      <c r="G6" s="6" t="n">
        <v>32321</v>
      </c>
      <c r="H6" s="6" t="n">
        <v>30530</v>
      </c>
      <c r="I6" s="6" t="n">
        <v>27303</v>
      </c>
      <c r="J6" s="6" t="n">
        <v>196836</v>
      </c>
      <c r="K6" s="6" t="n">
        <v>127265</v>
      </c>
      <c r="L6" s="6" t="n">
        <v>101956</v>
      </c>
    </row>
    <row r="7" spans="1:12">
      <c r="A7" s="3" t="s">
        <v>126</v>
      </c>
    </row>
    <row r="8" spans="1:12">
      <c r="A8" s="4" t="s">
        <v>127</v>
      </c>
      <c r="J8" s="6" t="n">
        <v>127993</v>
      </c>
      <c r="K8" s="6" t="n">
        <v>84822</v>
      </c>
      <c r="L8" s="6" t="n">
        <v>70359</v>
      </c>
    </row>
    <row r="9" spans="1:12">
      <c r="A9" s="4" t="s">
        <v>128</v>
      </c>
      <c r="J9" s="6" t="n">
        <v>8487</v>
      </c>
      <c r="K9" s="6" t="n">
        <v>3001</v>
      </c>
      <c r="L9" s="6" t="n">
        <v>3636</v>
      </c>
    </row>
    <row r="10" spans="1:12">
      <c r="A10" s="4" t="s">
        <v>129</v>
      </c>
      <c r="J10" s="6" t="n">
        <v>47350</v>
      </c>
      <c r="K10" s="6" t="n">
        <v>29402</v>
      </c>
      <c r="L10" s="6" t="n">
        <v>24001</v>
      </c>
    </row>
    <row r="11" spans="1:12">
      <c r="A11" s="4" t="s">
        <v>130</v>
      </c>
      <c r="J11" s="6" t="n">
        <v>0</v>
      </c>
      <c r="K11" s="6" t="n">
        <v>0</v>
      </c>
      <c r="L11" s="6" t="n">
        <v>1058</v>
      </c>
    </row>
    <row r="12" spans="1:12">
      <c r="A12" s="4" t="s">
        <v>131</v>
      </c>
      <c r="J12" s="6" t="n">
        <v>183830</v>
      </c>
      <c r="K12" s="6" t="n">
        <v>117225</v>
      </c>
      <c r="L12" s="6" t="n">
        <v>99054</v>
      </c>
    </row>
    <row r="13" spans="1:12">
      <c r="A13" s="4" t="s">
        <v>132</v>
      </c>
      <c r="J13" s="6" t="n">
        <v>13006</v>
      </c>
      <c r="K13" s="6" t="n">
        <v>10040</v>
      </c>
      <c r="L13" s="6" t="n">
        <v>2902</v>
      </c>
    </row>
    <row r="14" spans="1:12">
      <c r="A14" s="4" t="s">
        <v>133</v>
      </c>
      <c r="J14" s="6" t="n">
        <v>3713</v>
      </c>
      <c r="K14" s="6" t="n">
        <v>6230</v>
      </c>
      <c r="L14" s="6" t="n">
        <v>5540</v>
      </c>
    </row>
    <row r="15" spans="1:12">
      <c r="A15" s="4" t="s">
        <v>134</v>
      </c>
      <c r="J15" s="6" t="n">
        <v>4630</v>
      </c>
      <c r="K15" s="6" t="n">
        <v>-14</v>
      </c>
      <c r="L15" s="6" t="n">
        <v>12</v>
      </c>
    </row>
    <row r="16" spans="1:12">
      <c r="A16" s="4" t="s">
        <v>135</v>
      </c>
      <c r="J16" s="6" t="n">
        <v>1018</v>
      </c>
      <c r="K16" s="6" t="n">
        <v>0</v>
      </c>
      <c r="L16" s="6" t="n">
        <v>0</v>
      </c>
    </row>
    <row r="17" spans="1:12">
      <c r="A17" s="4" t="s">
        <v>136</v>
      </c>
      <c r="J17" s="6" t="n">
        <v>3645</v>
      </c>
      <c r="K17" s="6" t="n">
        <v>3824</v>
      </c>
      <c r="L17" s="6" t="n">
        <v>-2650</v>
      </c>
    </row>
    <row r="18" spans="1:12">
      <c r="A18" s="4" t="s">
        <v>137</v>
      </c>
      <c r="J18" s="6" t="n">
        <v>4361</v>
      </c>
      <c r="K18" s="6" t="n">
        <v>-1184</v>
      </c>
      <c r="L18" s="6" t="n">
        <v>2254</v>
      </c>
    </row>
    <row r="19" spans="1:12">
      <c r="A19" s="4" t="s">
        <v>138</v>
      </c>
      <c r="B19" s="6" t="n">
        <v>6296</v>
      </c>
      <c r="C19" s="6" t="n">
        <v>2143</v>
      </c>
      <c r="D19" s="6" t="n">
        <v>1991</v>
      </c>
      <c r="E19" s="6" t="n">
        <v>-2424</v>
      </c>
      <c r="F19" s="6" t="n">
        <v>353</v>
      </c>
      <c r="G19" s="6" t="n">
        <v>2023</v>
      </c>
      <c r="H19" s="6" t="n">
        <v>-380</v>
      </c>
      <c r="I19" s="6" t="n">
        <v>644</v>
      </c>
      <c r="J19" s="6" t="n">
        <v>8006</v>
      </c>
      <c r="K19" s="6" t="n">
        <v>2640</v>
      </c>
      <c r="L19" s="6" t="n">
        <v>-396</v>
      </c>
    </row>
    <row r="20" spans="1:12">
      <c r="A20" s="4" t="s">
        <v>139</v>
      </c>
      <c r="J20" s="6" t="n">
        <v>0</v>
      </c>
      <c r="K20" s="6" t="n">
        <v>5627</v>
      </c>
      <c r="L20" s="6" t="n">
        <v>10547</v>
      </c>
    </row>
    <row r="21" spans="1:12">
      <c r="A21" s="4" t="s">
        <v>140</v>
      </c>
      <c r="H21" s="6" t="n">
        <v>-9100</v>
      </c>
      <c r="J21" s="6" t="n">
        <v>0</v>
      </c>
      <c r="K21" s="6" t="n">
        <v>-9075</v>
      </c>
      <c r="L21" s="6" t="n">
        <v>0</v>
      </c>
    </row>
    <row r="22" spans="1:12">
      <c r="A22" s="4" t="s">
        <v>141</v>
      </c>
      <c r="B22" s="5" t="n">
        <v>6296</v>
      </c>
      <c r="C22" s="5" t="n">
        <v>2143</v>
      </c>
      <c r="D22" s="5" t="n">
        <v>1991</v>
      </c>
      <c r="E22" s="5" t="n">
        <v>-2424</v>
      </c>
      <c r="F22" s="5" t="n">
        <v>353</v>
      </c>
      <c r="G22" s="5" t="n">
        <v>2023</v>
      </c>
      <c r="H22" s="5" t="n">
        <v>5924</v>
      </c>
      <c r="I22" s="5" t="n">
        <v>-2212</v>
      </c>
      <c r="J22" s="5" t="n">
        <v>8006</v>
      </c>
      <c r="K22" s="5" t="n">
        <v>6088</v>
      </c>
      <c r="L22" s="5" t="n">
        <v>-10943</v>
      </c>
    </row>
    <row r="23" spans="1:12">
      <c r="A23" s="3" t="s">
        <v>142</v>
      </c>
    </row>
    <row r="24" spans="1:12">
      <c r="A24" s="4" t="s">
        <v>143</v>
      </c>
      <c r="B24" s="8" t="n">
        <v>0.06</v>
      </c>
      <c r="C24" s="8" t="n">
        <v>0.02</v>
      </c>
      <c r="D24" s="8" t="n">
        <v>0.02</v>
      </c>
      <c r="E24" s="8" t="n">
        <v>-0.03</v>
      </c>
      <c r="F24" s="5" t="n">
        <v>0</v>
      </c>
      <c r="G24" s="8" t="n">
        <v>0.02</v>
      </c>
      <c r="H24" s="8" t="n">
        <v>0.07000000000000001</v>
      </c>
      <c r="I24" s="8" t="n">
        <v>-0.03</v>
      </c>
      <c r="J24" s="8" t="n">
        <v>0.08</v>
      </c>
      <c r="K24" s="8" t="n">
        <v>0.07000000000000001</v>
      </c>
      <c r="L24" s="8" t="n">
        <v>-0.14</v>
      </c>
    </row>
    <row r="25" spans="1:12">
      <c r="A25" s="4" t="s">
        <v>144</v>
      </c>
      <c r="B25" s="8" t="n">
        <v>0.06</v>
      </c>
      <c r="C25" s="8" t="n">
        <v>0.02</v>
      </c>
      <c r="D25" s="8" t="n">
        <v>0.02</v>
      </c>
      <c r="E25" s="8" t="n">
        <v>-0.03</v>
      </c>
      <c r="F25" s="5" t="n">
        <v>0</v>
      </c>
      <c r="G25" s="8" t="n">
        <v>0.02</v>
      </c>
      <c r="H25" s="8" t="n">
        <v>0.07000000000000001</v>
      </c>
      <c r="I25" s="8" t="n">
        <v>-0.03</v>
      </c>
      <c r="J25" s="8" t="n">
        <v>0.08</v>
      </c>
      <c r="K25" s="8" t="n">
        <v>0.07000000000000001</v>
      </c>
      <c r="L25" s="8" t="n">
        <v>-0.14</v>
      </c>
    </row>
    <row r="26" spans="1:12">
      <c r="A26" s="3" t="s">
        <v>145</v>
      </c>
    </row>
    <row r="27" spans="1:12">
      <c r="A27" s="4" t="s">
        <v>146</v>
      </c>
      <c r="B27" s="6" t="n">
        <v>104393</v>
      </c>
      <c r="C27" s="6" t="n">
        <v>103899</v>
      </c>
      <c r="D27" s="6" t="n">
        <v>98297</v>
      </c>
      <c r="E27" s="6" t="n">
        <v>94740</v>
      </c>
      <c r="F27" s="6" t="n">
        <v>93270</v>
      </c>
      <c r="G27" s="6" t="n">
        <v>87253</v>
      </c>
      <c r="H27" s="6" t="n">
        <v>81017</v>
      </c>
      <c r="I27" s="6" t="n">
        <v>80507</v>
      </c>
      <c r="J27" s="6" t="n">
        <v>100470</v>
      </c>
      <c r="K27" s="6" t="n">
        <v>85618</v>
      </c>
      <c r="L27" s="6" t="n">
        <v>79426</v>
      </c>
    </row>
    <row r="28" spans="1:12">
      <c r="A28" s="4" t="s">
        <v>147</v>
      </c>
      <c r="B28" s="6" t="n">
        <v>107816</v>
      </c>
      <c r="C28" s="6" t="n">
        <v>107880</v>
      </c>
      <c r="D28" s="6" t="n">
        <v>102336</v>
      </c>
      <c r="E28" s="6" t="n">
        <v>94740</v>
      </c>
      <c r="F28" s="6" t="n">
        <v>96874</v>
      </c>
      <c r="G28" s="6" t="n">
        <v>90899</v>
      </c>
      <c r="H28" s="6" t="n">
        <v>90168</v>
      </c>
      <c r="I28" s="6" t="n">
        <v>80507</v>
      </c>
      <c r="J28" s="6" t="n">
        <v>103615</v>
      </c>
      <c r="K28" s="6" t="n">
        <v>91568</v>
      </c>
      <c r="L28" s="6" t="n">
        <v>79426</v>
      </c>
    </row>
    <row r="29" spans="1:12">
      <c r="A29" s="4" t="s">
        <v>148</v>
      </c>
    </row>
    <row r="30" spans="1:12">
      <c r="A30" s="3" t="s">
        <v>122</v>
      </c>
    </row>
    <row r="31" spans="1:12">
      <c r="A31" s="4" t="s">
        <v>123</v>
      </c>
      <c r="J31" s="5" t="n">
        <v>361161</v>
      </c>
      <c r="K31" s="5" t="n">
        <v>241873</v>
      </c>
      <c r="L31" s="5" t="n">
        <v>213097</v>
      </c>
    </row>
    <row r="32" spans="1:12">
      <c r="A32" s="4" t="s">
        <v>149</v>
      </c>
    </row>
    <row r="33" spans="1:12">
      <c r="A33" s="3" t="s">
        <v>122</v>
      </c>
    </row>
    <row r="34" spans="1:12">
      <c r="A34" s="4" t="s">
        <v>123</v>
      </c>
      <c r="J34" s="5" t="n">
        <v>47669</v>
      </c>
      <c r="K34" s="5" t="n">
        <v>34868</v>
      </c>
      <c r="L34" s="5" t="n">
        <v>2715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7</v>
      </c>
      <c r="B1" s="2" t="s">
        <v>1</v>
      </c>
    </row>
    <row r="2" spans="1:2">
      <c r="B2" s="2" t="s">
        <v>2</v>
      </c>
    </row>
    <row r="3" spans="1:2">
      <c r="A3" s="3" t="s">
        <v>279</v>
      </c>
    </row>
    <row r="4" spans="1:2">
      <c r="A4" s="4" t="s">
        <v>408</v>
      </c>
      <c r="B4"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0</v>
      </c>
      <c r="B1" s="2" t="s">
        <v>1</v>
      </c>
    </row>
    <row r="2" spans="1:2">
      <c r="B2" s="2" t="s">
        <v>2</v>
      </c>
    </row>
    <row r="3" spans="1:2">
      <c r="A3" s="3" t="s">
        <v>282</v>
      </c>
    </row>
    <row r="4" spans="1:2">
      <c r="A4" s="4" t="s">
        <v>411</v>
      </c>
      <c r="B4"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3</v>
      </c>
      <c r="B1" s="2" t="s">
        <v>1</v>
      </c>
    </row>
    <row r="2" spans="1:2">
      <c r="B2" s="2" t="s">
        <v>2</v>
      </c>
    </row>
    <row r="3" spans="1:2">
      <c r="A3" s="3" t="s">
        <v>291</v>
      </c>
    </row>
    <row r="4" spans="1:2">
      <c r="A4" s="4" t="s">
        <v>414</v>
      </c>
      <c r="B4"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3" t="s">
        <v>295</v>
      </c>
    </row>
    <row r="4" spans="1:2">
      <c r="A4" s="4" t="s">
        <v>417</v>
      </c>
      <c r="B4"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419</v>
      </c>
      <c r="B1" s="2" t="s">
        <v>115</v>
      </c>
      <c r="C1" s="2" t="s">
        <v>1</v>
      </c>
    </row>
    <row r="2" spans="1:5">
      <c r="B2" s="2" t="s">
        <v>420</v>
      </c>
      <c r="C2" s="2" t="s">
        <v>421</v>
      </c>
      <c r="D2" s="2" t="s">
        <v>422</v>
      </c>
      <c r="E2" s="2" t="s">
        <v>423</v>
      </c>
    </row>
    <row r="3" spans="1:5">
      <c r="A3" s="3" t="s">
        <v>241</v>
      </c>
    </row>
    <row r="4" spans="1:5">
      <c r="A4" s="4" t="s">
        <v>424</v>
      </c>
      <c r="C4" s="6" t="n">
        <v>2</v>
      </c>
    </row>
    <row r="5" spans="1:5">
      <c r="A5" s="4" t="s">
        <v>425</v>
      </c>
      <c r="C5" s="4" t="s">
        <v>426</v>
      </c>
      <c r="D5" s="4" t="s">
        <v>426</v>
      </c>
      <c r="E5" s="4" t="s">
        <v>426</v>
      </c>
    </row>
    <row r="6" spans="1:5">
      <c r="A6" s="4" t="s">
        <v>140</v>
      </c>
      <c r="B6" s="5" t="n">
        <v>9100</v>
      </c>
      <c r="C6" s="5" t="n">
        <v>0</v>
      </c>
      <c r="D6" s="5" t="n">
        <v>9075</v>
      </c>
      <c r="E6" s="5" t="n">
        <v>0</v>
      </c>
    </row>
    <row r="7" spans="1:5">
      <c r="A7" s="4" t="s">
        <v>427</v>
      </c>
      <c r="D7" s="5" t="n">
        <v>21348</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28</v>
      </c>
      <c r="B1" s="2" t="s">
        <v>115</v>
      </c>
      <c r="C1" s="2" t="s">
        <v>1</v>
      </c>
    </row>
    <row r="2" spans="1:6">
      <c r="B2" s="2" t="s">
        <v>119</v>
      </c>
      <c r="C2" s="2" t="s">
        <v>2</v>
      </c>
      <c r="D2" s="2" t="s">
        <v>67</v>
      </c>
      <c r="E2" s="2" t="s">
        <v>121</v>
      </c>
      <c r="F2" s="2" t="s">
        <v>429</v>
      </c>
    </row>
    <row r="3" spans="1:6">
      <c r="A3" s="3" t="s">
        <v>430</v>
      </c>
    </row>
    <row r="4" spans="1:6">
      <c r="A4" s="4" t="s">
        <v>104</v>
      </c>
      <c r="C4" s="5" t="n">
        <v>507408</v>
      </c>
      <c r="D4" s="5" t="n">
        <v>320443</v>
      </c>
      <c r="E4" s="5" t="n">
        <v>171962</v>
      </c>
      <c r="F4" s="5" t="n">
        <v>162316</v>
      </c>
    </row>
    <row r="5" spans="1:6">
      <c r="A5" s="4" t="s">
        <v>139</v>
      </c>
      <c r="D5" s="6" t="n">
        <v>-5208</v>
      </c>
      <c r="E5" s="6" t="n">
        <v>-9742</v>
      </c>
    </row>
    <row r="6" spans="1:6">
      <c r="A6" s="4" t="s">
        <v>140</v>
      </c>
      <c r="B6" s="5" t="n">
        <v>9100</v>
      </c>
      <c r="C6" s="6" t="n">
        <v>0</v>
      </c>
      <c r="D6" s="6" t="n">
        <v>9075</v>
      </c>
      <c r="E6" s="6" t="n">
        <v>0</v>
      </c>
    </row>
    <row r="7" spans="1:6">
      <c r="A7" s="4" t="s">
        <v>186</v>
      </c>
      <c r="D7" s="6" t="n">
        <v>-21348</v>
      </c>
    </row>
    <row r="8" spans="1:6">
      <c r="A8" s="4" t="s">
        <v>162</v>
      </c>
    </row>
    <row r="9" spans="1:6">
      <c r="A9" s="3" t="s">
        <v>430</v>
      </c>
    </row>
    <row r="10" spans="1:6">
      <c r="A10" s="4" t="s">
        <v>104</v>
      </c>
      <c r="C10" s="6" t="n">
        <v>520278</v>
      </c>
      <c r="D10" s="6" t="n">
        <v>340291</v>
      </c>
      <c r="E10" s="6" t="n">
        <v>194687</v>
      </c>
      <c r="F10" s="6" t="n">
        <v>191308</v>
      </c>
    </row>
    <row r="11" spans="1:6">
      <c r="A11" s="4" t="s">
        <v>139</v>
      </c>
      <c r="D11" s="6" t="n">
        <v>-5208</v>
      </c>
      <c r="E11" s="6" t="n">
        <v>-9742</v>
      </c>
    </row>
    <row r="12" spans="1:6">
      <c r="A12" s="4" t="s">
        <v>140</v>
      </c>
      <c r="D12" s="6" t="n">
        <v>9075</v>
      </c>
    </row>
    <row r="13" spans="1:6">
      <c r="A13" s="4" t="s">
        <v>186</v>
      </c>
      <c r="D13" s="6" t="n">
        <v>-21348</v>
      </c>
    </row>
    <row r="14" spans="1:6">
      <c r="A14" s="4" t="s">
        <v>164</v>
      </c>
    </row>
    <row r="15" spans="1:6">
      <c r="A15" s="3" t="s">
        <v>430</v>
      </c>
    </row>
    <row r="16" spans="1:6">
      <c r="A16" s="4" t="s">
        <v>104</v>
      </c>
      <c r="C16" s="6" t="n">
        <v>-11357</v>
      </c>
      <c r="D16" s="6" t="n">
        <v>-19363</v>
      </c>
      <c r="E16" s="6" t="n">
        <v>-23079</v>
      </c>
      <c r="F16" s="6" t="n">
        <v>-29071</v>
      </c>
    </row>
    <row r="17" spans="1:6">
      <c r="A17" s="4" t="s">
        <v>160</v>
      </c>
    </row>
    <row r="18" spans="1:6">
      <c r="A18" s="3" t="s">
        <v>430</v>
      </c>
    </row>
    <row r="19" spans="1:6">
      <c r="A19" s="4" t="s">
        <v>139</v>
      </c>
      <c r="D19" s="6" t="n">
        <v>5208</v>
      </c>
      <c r="E19" s="6" t="n">
        <v>9742</v>
      </c>
    </row>
    <row r="20" spans="1:6">
      <c r="A20" s="4" t="s">
        <v>431</v>
      </c>
      <c r="C20" s="5" t="n">
        <v>0</v>
      </c>
      <c r="D20" s="6" t="n">
        <v>0</v>
      </c>
      <c r="E20" s="6" t="n">
        <v>32615</v>
      </c>
      <c r="F20" s="6" t="n">
        <v>22873</v>
      </c>
    </row>
    <row r="21" spans="1:6">
      <c r="A21" s="4" t="s">
        <v>186</v>
      </c>
      <c r="D21" s="6" t="n">
        <v>-37823</v>
      </c>
    </row>
    <row r="22" spans="1:6">
      <c r="A22" s="4" t="s">
        <v>432</v>
      </c>
    </row>
    <row r="23" spans="1:6">
      <c r="A23" s="3" t="s">
        <v>430</v>
      </c>
    </row>
    <row r="24" spans="1:6">
      <c r="A24" s="4" t="s">
        <v>140</v>
      </c>
      <c r="B24" s="5" t="n">
        <v>21300</v>
      </c>
    </row>
    <row r="25" spans="1:6">
      <c r="A25" s="4" t="s">
        <v>433</v>
      </c>
    </row>
    <row r="26" spans="1:6">
      <c r="A26" s="3" t="s">
        <v>430</v>
      </c>
    </row>
    <row r="27" spans="1:6">
      <c r="A27" s="4" t="s">
        <v>104</v>
      </c>
      <c r="D27" s="6" t="n">
        <v>372186</v>
      </c>
      <c r="E27" s="6" t="n">
        <v>230030</v>
      </c>
      <c r="F27" s="6" t="n">
        <v>216104</v>
      </c>
    </row>
    <row r="28" spans="1:6">
      <c r="A28" s="4" t="s">
        <v>139</v>
      </c>
      <c r="D28" s="6" t="n">
        <v>419</v>
      </c>
      <c r="E28" s="6" t="n">
        <v>805</v>
      </c>
    </row>
    <row r="29" spans="1:6">
      <c r="A29" s="4" t="s">
        <v>434</v>
      </c>
    </row>
    <row r="30" spans="1:6">
      <c r="A30" s="3" t="s">
        <v>430</v>
      </c>
    </row>
    <row r="31" spans="1:6">
      <c r="A31" s="4" t="s">
        <v>104</v>
      </c>
      <c r="D31" s="6" t="n">
        <v>-51258</v>
      </c>
      <c r="E31" s="6" t="n">
        <v>-58422</v>
      </c>
      <c r="F31" s="5" t="n">
        <v>-53867</v>
      </c>
    </row>
    <row r="32" spans="1:6">
      <c r="A32" s="4" t="s">
        <v>139</v>
      </c>
      <c r="D32" s="6" t="n">
        <v>-5627</v>
      </c>
      <c r="E32" s="6" t="n">
        <v>-10547</v>
      </c>
    </row>
    <row r="33" spans="1:6">
      <c r="A33" s="4" t="s">
        <v>140</v>
      </c>
      <c r="D33" s="6" t="n">
        <v>9075</v>
      </c>
    </row>
    <row r="34" spans="1:6">
      <c r="A34" s="4" t="s">
        <v>435</v>
      </c>
    </row>
    <row r="35" spans="1:6">
      <c r="A35" s="3" t="s">
        <v>430</v>
      </c>
    </row>
    <row r="36" spans="1:6">
      <c r="A36" s="4" t="s">
        <v>139</v>
      </c>
      <c r="D36" s="6" t="n">
        <v>8406</v>
      </c>
    </row>
    <row r="37" spans="1:6">
      <c r="A37" s="4" t="s">
        <v>140</v>
      </c>
      <c r="D37" s="6" t="n">
        <v>9075</v>
      </c>
    </row>
    <row r="38" spans="1:6">
      <c r="A38" s="4" t="s">
        <v>431</v>
      </c>
      <c r="E38" s="5" t="n">
        <v>32615</v>
      </c>
    </row>
    <row r="39" spans="1:6">
      <c r="A39" s="4" t="s">
        <v>186</v>
      </c>
      <c r="D39" s="6" t="n">
        <v>-50096</v>
      </c>
    </row>
    <row r="40" spans="1:6">
      <c r="A40" s="4" t="s">
        <v>436</v>
      </c>
    </row>
    <row r="41" spans="1:6">
      <c r="A41" s="3" t="s">
        <v>430</v>
      </c>
    </row>
    <row r="42" spans="1:6">
      <c r="A42" s="4" t="s">
        <v>139</v>
      </c>
      <c r="D42" s="6" t="n">
        <v>18150</v>
      </c>
    </row>
    <row r="43" spans="1:6">
      <c r="A43" s="4" t="s">
        <v>140</v>
      </c>
      <c r="D43" s="6" t="n">
        <v>-18150</v>
      </c>
    </row>
    <row r="44" spans="1:6">
      <c r="A44" s="4" t="s">
        <v>437</v>
      </c>
    </row>
    <row r="45" spans="1:6">
      <c r="A45" s="3" t="s">
        <v>430</v>
      </c>
    </row>
    <row r="46" spans="1:6">
      <c r="A46" s="4" t="s">
        <v>139</v>
      </c>
      <c r="D46" s="6" t="n">
        <v>-21348</v>
      </c>
    </row>
    <row r="47" spans="1:6">
      <c r="A47" s="4" t="s">
        <v>140</v>
      </c>
      <c r="D47" s="6" t="n">
        <v>9075</v>
      </c>
    </row>
    <row r="48" spans="1:6">
      <c r="A48" s="4" t="s">
        <v>186</v>
      </c>
      <c r="D48" s="5" t="n">
        <v>12273</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38</v>
      </c>
      <c r="B1" s="2" t="s">
        <v>1</v>
      </c>
    </row>
    <row r="2" spans="1:5">
      <c r="B2" s="2" t="s">
        <v>2</v>
      </c>
      <c r="C2" s="2" t="s">
        <v>67</v>
      </c>
      <c r="D2" s="2" t="s">
        <v>121</v>
      </c>
      <c r="E2" s="2" t="s">
        <v>439</v>
      </c>
    </row>
    <row r="3" spans="1:5">
      <c r="A3" s="3" t="s">
        <v>440</v>
      </c>
    </row>
    <row r="4" spans="1:5">
      <c r="A4" s="4" t="s">
        <v>441</v>
      </c>
      <c r="B4" s="4" t="s">
        <v>442</v>
      </c>
    </row>
    <row r="5" spans="1:5">
      <c r="A5" s="4" t="s">
        <v>124</v>
      </c>
      <c r="B5" s="5" t="n">
        <v>211994000</v>
      </c>
      <c r="C5" s="5" t="n">
        <v>149476000</v>
      </c>
      <c r="D5" s="5" t="n">
        <v>138295000</v>
      </c>
    </row>
    <row r="6" spans="1:5">
      <c r="A6" s="4" t="s">
        <v>443</v>
      </c>
      <c r="B6" s="6" t="n">
        <v>0</v>
      </c>
      <c r="C6" s="6" t="n">
        <v>0</v>
      </c>
      <c r="D6" s="6" t="n">
        <v>0</v>
      </c>
    </row>
    <row r="7" spans="1:5">
      <c r="A7" s="4" t="s">
        <v>76</v>
      </c>
      <c r="B7" s="6" t="n">
        <v>26492000</v>
      </c>
      <c r="E7" s="5" t="n">
        <v>9700000</v>
      </c>
    </row>
    <row r="8" spans="1:5">
      <c r="A8" s="4" t="s">
        <v>444</v>
      </c>
      <c r="B8" s="5" t="n">
        <v>27415000</v>
      </c>
      <c r="E8" s="5" t="n">
        <v>10100000</v>
      </c>
    </row>
    <row r="9" spans="1:5">
      <c r="A9" s="4" t="s">
        <v>445</v>
      </c>
    </row>
    <row r="10" spans="1:5">
      <c r="A10" s="3" t="s">
        <v>440</v>
      </c>
    </row>
    <row r="11" spans="1:5">
      <c r="A11" s="4" t="s">
        <v>446</v>
      </c>
      <c r="B11" s="4" t="s">
        <v>447</v>
      </c>
    </row>
    <row r="12" spans="1:5">
      <c r="A12" s="4" t="s">
        <v>448</v>
      </c>
    </row>
    <row r="13" spans="1:5">
      <c r="A13" s="3" t="s">
        <v>440</v>
      </c>
    </row>
    <row r="14" spans="1:5">
      <c r="A14" s="4" t="s">
        <v>446</v>
      </c>
      <c r="B14" s="4" t="s">
        <v>449</v>
      </c>
    </row>
    <row r="15" spans="1:5">
      <c r="A15" s="4" t="s">
        <v>450</v>
      </c>
    </row>
    <row r="16" spans="1:5">
      <c r="A16" s="3" t="s">
        <v>440</v>
      </c>
    </row>
    <row r="17" spans="1:5">
      <c r="A17" s="4" t="s">
        <v>124</v>
      </c>
      <c r="B17" s="5" t="n">
        <v>14200000</v>
      </c>
      <c r="C17" s="5" t="n">
        <v>9800000</v>
      </c>
      <c r="D17" s="5" t="n">
        <v>108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28"/>
    <col customWidth="1" max="3" min="3" width="21"/>
  </cols>
  <sheetData>
    <row r="1" spans="1:3">
      <c r="A1" s="1" t="s">
        <v>451</v>
      </c>
      <c r="B1" s="2" t="s">
        <v>1</v>
      </c>
    </row>
    <row r="2" spans="1:3">
      <c r="B2" s="2" t="s">
        <v>452</v>
      </c>
      <c r="C2" s="2" t="s">
        <v>422</v>
      </c>
    </row>
    <row r="3" spans="1:3">
      <c r="A3" s="3" t="s">
        <v>247</v>
      </c>
    </row>
    <row r="4" spans="1:3">
      <c r="A4" s="4" t="s">
        <v>453</v>
      </c>
      <c r="B4" s="6" t="n">
        <v>2</v>
      </c>
    </row>
    <row r="5" spans="1:3">
      <c r="A5" s="4" t="s">
        <v>454</v>
      </c>
      <c r="B5" s="9" t="n">
        <v>0.2</v>
      </c>
    </row>
    <row r="6" spans="1:3">
      <c r="A6" s="4" t="s">
        <v>455</v>
      </c>
      <c r="B6" s="4" t="s">
        <v>456</v>
      </c>
    </row>
    <row r="7" spans="1:3">
      <c r="A7" s="4" t="s">
        <v>457</v>
      </c>
      <c r="B7" s="9" t="n">
        <v>2.2</v>
      </c>
    </row>
    <row r="8" spans="1:3">
      <c r="A8" s="4" t="s">
        <v>458</v>
      </c>
      <c r="B8" s="9" t="n">
        <v>1.2</v>
      </c>
      <c r="C8" s="5"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67</v>
      </c>
    </row>
    <row r="2" spans="1:3">
      <c r="A2" s="3" t="s">
        <v>460</v>
      </c>
    </row>
    <row r="3" spans="1:3">
      <c r="A3" s="4" t="s">
        <v>461</v>
      </c>
      <c r="B3" s="5" t="n">
        <v>1000</v>
      </c>
      <c r="C3" s="5" t="n">
        <v>86</v>
      </c>
    </row>
    <row r="4" spans="1:3">
      <c r="A4" s="4" t="s">
        <v>462</v>
      </c>
      <c r="B4" s="6" t="n">
        <v>153</v>
      </c>
      <c r="C4" s="6" t="n">
        <v>268</v>
      </c>
    </row>
    <row r="5" spans="1:3">
      <c r="A5" s="4" t="s">
        <v>463</v>
      </c>
      <c r="B5" s="6" t="n">
        <v>1153</v>
      </c>
      <c r="C5" s="6" t="n">
        <v>354</v>
      </c>
    </row>
    <row r="6" spans="1:3">
      <c r="A6" s="3" t="s">
        <v>464</v>
      </c>
    </row>
    <row r="7" spans="1:3">
      <c r="A7" s="4" t="s">
        <v>465</v>
      </c>
      <c r="B7" s="6" t="n">
        <v>133</v>
      </c>
      <c r="C7" s="6" t="n">
        <v>271</v>
      </c>
    </row>
    <row r="8" spans="1:3">
      <c r="A8" s="4" t="s">
        <v>466</v>
      </c>
      <c r="B8" s="6" t="n">
        <v>798</v>
      </c>
      <c r="C8" s="6" t="n">
        <v>650</v>
      </c>
    </row>
    <row r="9" spans="1:3">
      <c r="A9" s="4" t="s">
        <v>467</v>
      </c>
      <c r="B9" s="6" t="n">
        <v>931</v>
      </c>
      <c r="C9" s="6" t="n">
        <v>921</v>
      </c>
    </row>
    <row r="10" spans="1:3">
      <c r="A10" s="3" t="s">
        <v>468</v>
      </c>
    </row>
    <row r="11" spans="1:3">
      <c r="A11" s="4" t="s">
        <v>88</v>
      </c>
      <c r="B11" s="6" t="n">
        <v>1610</v>
      </c>
      <c r="C11" s="6" t="n">
        <v>927</v>
      </c>
    </row>
    <row r="12" spans="1:3">
      <c r="A12" s="4" t="s">
        <v>469</v>
      </c>
      <c r="B12" s="6" t="n">
        <v>1171</v>
      </c>
      <c r="C12" s="6" t="n">
        <v>1652</v>
      </c>
    </row>
    <row r="13" spans="1:3">
      <c r="A13" s="4" t="s">
        <v>470</v>
      </c>
      <c r="B13" s="5" t="n">
        <v>2781</v>
      </c>
      <c r="C13" s="5" t="n">
        <v>25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471</v>
      </c>
      <c r="B1" s="2" t="s">
        <v>1</v>
      </c>
    </row>
    <row r="2" spans="1:2">
      <c r="B2" s="2" t="s">
        <v>472</v>
      </c>
    </row>
    <row r="3" spans="1:2">
      <c r="A3" s="3" t="s">
        <v>247</v>
      </c>
    </row>
    <row r="4" spans="1:2">
      <c r="A4" s="4" t="s">
        <v>473</v>
      </c>
      <c r="B4" s="5" t="n">
        <v>102</v>
      </c>
    </row>
    <row r="5" spans="1:2">
      <c r="A5" s="4" t="s">
        <v>474</v>
      </c>
      <c r="B5" s="9" t="n">
        <v>130.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67</v>
      </c>
      <c r="D2" s="2" t="s">
        <v>121</v>
      </c>
    </row>
    <row r="3" spans="1:4">
      <c r="A3" s="3" t="s">
        <v>151</v>
      </c>
    </row>
    <row r="4" spans="1:4">
      <c r="A4" s="4" t="s">
        <v>152</v>
      </c>
      <c r="B4" s="5" t="n">
        <v>8006</v>
      </c>
      <c r="C4" s="5" t="n">
        <v>2640</v>
      </c>
      <c r="D4" s="5" t="n">
        <v>-396</v>
      </c>
    </row>
    <row r="5" spans="1:4">
      <c r="A5" s="3" t="s">
        <v>153</v>
      </c>
    </row>
    <row r="6" spans="1:4">
      <c r="A6" s="4" t="s">
        <v>154</v>
      </c>
      <c r="B6" s="6" t="n">
        <v>0</v>
      </c>
      <c r="C6" s="6" t="n">
        <v>-68</v>
      </c>
      <c r="D6" s="6" t="n">
        <v>44</v>
      </c>
    </row>
    <row r="7" spans="1:4">
      <c r="A7" s="4" t="s">
        <v>155</v>
      </c>
      <c r="B7" s="6" t="n">
        <v>-1039</v>
      </c>
    </row>
    <row r="8" spans="1:4">
      <c r="A8" s="4" t="s">
        <v>155</v>
      </c>
      <c r="C8" s="6" t="n">
        <v>-785</v>
      </c>
      <c r="D8" s="6" t="n">
        <v>230</v>
      </c>
    </row>
    <row r="9" spans="1:4">
      <c r="A9" s="4" t="s">
        <v>156</v>
      </c>
      <c r="B9" s="6" t="n">
        <v>-1039</v>
      </c>
      <c r="C9" s="6" t="n">
        <v>-853</v>
      </c>
      <c r="D9" s="6" t="n">
        <v>274</v>
      </c>
    </row>
    <row r="10" spans="1:4">
      <c r="A10" s="4" t="s">
        <v>157</v>
      </c>
      <c r="B10" s="5" t="n">
        <v>6967</v>
      </c>
      <c r="C10" s="5" t="n">
        <v>1787</v>
      </c>
      <c r="D10" s="5" t="n">
        <v>-1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5</v>
      </c>
      <c r="B1" s="2" t="s">
        <v>115</v>
      </c>
      <c r="J1" s="2" t="s">
        <v>1</v>
      </c>
    </row>
    <row r="2" spans="1:12">
      <c r="B2" s="2" t="s">
        <v>2</v>
      </c>
      <c r="C2" s="2" t="s">
        <v>116</v>
      </c>
      <c r="D2" s="2" t="s">
        <v>4</v>
      </c>
      <c r="E2" s="2" t="s">
        <v>117</v>
      </c>
      <c r="F2" s="2" t="s">
        <v>67</v>
      </c>
      <c r="G2" s="2" t="s">
        <v>118</v>
      </c>
      <c r="H2" s="2" t="s">
        <v>119</v>
      </c>
      <c r="I2" s="2" t="s">
        <v>120</v>
      </c>
      <c r="J2" s="2" t="s">
        <v>2</v>
      </c>
      <c r="K2" s="2" t="s">
        <v>67</v>
      </c>
      <c r="L2" s="2" t="s">
        <v>121</v>
      </c>
    </row>
    <row r="3" spans="1:12">
      <c r="A3" s="3" t="s">
        <v>476</v>
      </c>
    </row>
    <row r="4" spans="1:12">
      <c r="A4" s="4" t="s">
        <v>123</v>
      </c>
      <c r="B4" s="5" t="n">
        <v>106868</v>
      </c>
      <c r="C4" s="5" t="n">
        <v>104672</v>
      </c>
      <c r="D4" s="5" t="n">
        <v>101713</v>
      </c>
      <c r="E4" s="5" t="n">
        <v>95577</v>
      </c>
      <c r="F4" s="5" t="n">
        <v>76475</v>
      </c>
      <c r="G4" s="5" t="n">
        <v>69097</v>
      </c>
      <c r="H4" s="5" t="n">
        <v>67746</v>
      </c>
      <c r="I4" s="5" t="n">
        <v>63423</v>
      </c>
      <c r="J4" s="5" t="n">
        <v>408830</v>
      </c>
      <c r="K4" s="5" t="n">
        <v>276741</v>
      </c>
      <c r="L4" s="5" t="n">
        <v>240251</v>
      </c>
    </row>
    <row r="5" spans="1:12">
      <c r="A5" s="4" t="s">
        <v>148</v>
      </c>
    </row>
    <row r="6" spans="1:12">
      <c r="A6" s="3" t="s">
        <v>476</v>
      </c>
    </row>
    <row r="7" spans="1:12">
      <c r="A7" s="4" t="s">
        <v>123</v>
      </c>
      <c r="J7" s="6" t="n">
        <v>361161</v>
      </c>
      <c r="K7" s="6" t="n">
        <v>241873</v>
      </c>
      <c r="L7" s="6" t="n">
        <v>213097</v>
      </c>
    </row>
    <row r="8" spans="1:12">
      <c r="A8" s="4" t="s">
        <v>149</v>
      </c>
    </row>
    <row r="9" spans="1:12">
      <c r="A9" s="3" t="s">
        <v>476</v>
      </c>
    </row>
    <row r="10" spans="1:12">
      <c r="A10" s="4" t="s">
        <v>123</v>
      </c>
      <c r="J10" s="6" t="n">
        <v>47669</v>
      </c>
      <c r="K10" s="6" t="n">
        <v>34868</v>
      </c>
      <c r="L10" s="6" t="n">
        <v>27154</v>
      </c>
    </row>
    <row r="11" spans="1:12">
      <c r="A11" s="4" t="s">
        <v>477</v>
      </c>
    </row>
    <row r="12" spans="1:12">
      <c r="A12" s="3" t="s">
        <v>476</v>
      </c>
    </row>
    <row r="13" spans="1:12">
      <c r="A13" s="4" t="s">
        <v>123</v>
      </c>
      <c r="J13" s="6" t="n">
        <v>212703</v>
      </c>
      <c r="K13" s="6" t="n">
        <v>164888</v>
      </c>
      <c r="L13" s="6" t="n">
        <v>147726</v>
      </c>
    </row>
    <row r="14" spans="1:12">
      <c r="A14" s="4" t="s">
        <v>478</v>
      </c>
    </row>
    <row r="15" spans="1:12">
      <c r="A15" s="3" t="s">
        <v>476</v>
      </c>
    </row>
    <row r="16" spans="1:12">
      <c r="A16" s="4" t="s">
        <v>123</v>
      </c>
      <c r="J16" s="6" t="n">
        <v>83107</v>
      </c>
      <c r="K16" s="6" t="n">
        <v>40360</v>
      </c>
      <c r="L16" s="6" t="n">
        <v>35473</v>
      </c>
    </row>
    <row r="17" spans="1:12">
      <c r="A17" s="4" t="s">
        <v>479</v>
      </c>
    </row>
    <row r="18" spans="1:12">
      <c r="A18" s="3" t="s">
        <v>476</v>
      </c>
    </row>
    <row r="19" spans="1:12">
      <c r="A19" s="4" t="s">
        <v>123</v>
      </c>
      <c r="J19" s="6" t="n">
        <v>64745</v>
      </c>
      <c r="K19" s="6" t="n">
        <v>35566</v>
      </c>
      <c r="L19" s="6" t="n">
        <v>29493</v>
      </c>
    </row>
    <row r="20" spans="1:12">
      <c r="A20" s="4" t="s">
        <v>480</v>
      </c>
    </row>
    <row r="21" spans="1:12">
      <c r="A21" s="3" t="s">
        <v>476</v>
      </c>
    </row>
    <row r="22" spans="1:12">
      <c r="A22" s="4" t="s">
        <v>123</v>
      </c>
      <c r="J22" s="5" t="n">
        <v>606</v>
      </c>
      <c r="K22" s="5" t="n">
        <v>1059</v>
      </c>
      <c r="L22" s="5" t="n">
        <v>405</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1"/>
    <col customWidth="1" max="2" min="2" width="25"/>
  </cols>
  <sheetData>
    <row r="1" spans="1:2">
      <c r="A1" s="1" t="s">
        <v>481</v>
      </c>
      <c r="B1" s="2" t="s">
        <v>1</v>
      </c>
    </row>
    <row r="2" spans="1:2">
      <c r="B2" s="2" t="s">
        <v>472</v>
      </c>
    </row>
    <row r="3" spans="1:2">
      <c r="A3" s="3" t="s">
        <v>482</v>
      </c>
    </row>
    <row r="4" spans="1:2">
      <c r="A4" s="4" t="s">
        <v>483</v>
      </c>
      <c r="B4" s="4" t="s">
        <v>484</v>
      </c>
    </row>
    <row r="5" spans="1:2">
      <c r="A5" s="4" t="s">
        <v>485</v>
      </c>
      <c r="B5" s="9" t="n">
        <v>50.3</v>
      </c>
    </row>
    <row r="6" spans="1:2">
      <c r="A6" s="4" t="s">
        <v>486</v>
      </c>
    </row>
    <row r="7" spans="1:2">
      <c r="A7" s="3" t="s">
        <v>482</v>
      </c>
    </row>
    <row r="8" spans="1:2">
      <c r="A8" s="4" t="s">
        <v>483</v>
      </c>
      <c r="B8" s="4" t="s">
        <v>487</v>
      </c>
    </row>
    <row r="9" spans="1:2">
      <c r="A9" s="4" t="s">
        <v>488</v>
      </c>
      <c r="B9" s="4" t="s">
        <v>487</v>
      </c>
    </row>
    <row r="10" spans="1:2">
      <c r="A10" s="4" t="s">
        <v>489</v>
      </c>
    </row>
    <row r="11" spans="1:2">
      <c r="A11" s="3" t="s">
        <v>482</v>
      </c>
    </row>
    <row r="12" spans="1:2">
      <c r="A12" s="4" t="s">
        <v>483</v>
      </c>
      <c r="B12" s="4" t="s">
        <v>449</v>
      </c>
    </row>
    <row r="13" spans="1:2">
      <c r="A13" s="4" t="s">
        <v>488</v>
      </c>
      <c r="B13" s="4" t="s">
        <v>4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1</v>
      </c>
      <c r="B1" s="2" t="s">
        <v>2</v>
      </c>
      <c r="C1" s="2" t="s">
        <v>439</v>
      </c>
    </row>
    <row r="2" spans="1:3">
      <c r="A2" s="3" t="s">
        <v>250</v>
      </c>
    </row>
    <row r="3" spans="1:3">
      <c r="A3" s="4" t="s">
        <v>492</v>
      </c>
      <c r="B3" s="5" t="n">
        <v>5094</v>
      </c>
    </row>
    <row r="4" spans="1:3">
      <c r="A4" s="4" t="s">
        <v>493</v>
      </c>
      <c r="B4" s="6" t="n">
        <v>5648</v>
      </c>
    </row>
    <row r="5" spans="1:3">
      <c r="A5" s="4" t="s">
        <v>494</v>
      </c>
      <c r="B5" s="6" t="n">
        <v>4317</v>
      </c>
    </row>
    <row r="6" spans="1:3">
      <c r="A6" s="4" t="s">
        <v>495</v>
      </c>
      <c r="B6" s="6" t="n">
        <v>4246</v>
      </c>
    </row>
    <row r="7" spans="1:3">
      <c r="A7" s="4" t="s">
        <v>496</v>
      </c>
      <c r="B7" s="6" t="n">
        <v>4273</v>
      </c>
    </row>
    <row r="8" spans="1:3">
      <c r="A8" s="4" t="s">
        <v>497</v>
      </c>
      <c r="B8" s="6" t="n">
        <v>12705</v>
      </c>
    </row>
    <row r="9" spans="1:3">
      <c r="A9" s="4" t="s">
        <v>498</v>
      </c>
      <c r="B9" s="6" t="n">
        <v>36283</v>
      </c>
    </row>
    <row r="10" spans="1:3">
      <c r="A10" s="4" t="s">
        <v>499</v>
      </c>
      <c r="B10" s="6" t="n">
        <v>-8868</v>
      </c>
    </row>
    <row r="11" spans="1:3">
      <c r="A11" s="4" t="s">
        <v>500</v>
      </c>
      <c r="B11" s="6" t="n">
        <v>27415</v>
      </c>
      <c r="C11" s="5" t="n">
        <v>10100</v>
      </c>
    </row>
    <row r="12" spans="1:3">
      <c r="A12" s="4" t="s">
        <v>501</v>
      </c>
      <c r="B12" s="6" t="n">
        <v>-3381</v>
      </c>
    </row>
    <row r="13" spans="1:3">
      <c r="A13" s="4" t="s">
        <v>502</v>
      </c>
      <c r="B13" s="5" t="n">
        <v>24034</v>
      </c>
    </row>
    <row r="14" spans="1:3">
      <c r="A14" s="4" t="s">
        <v>483</v>
      </c>
      <c r="B14" s="4" t="s">
        <v>484</v>
      </c>
    </row>
    <row r="15" spans="1:3">
      <c r="A15" s="4" t="s">
        <v>503</v>
      </c>
      <c r="B15" s="4" t="s">
        <v>5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505</v>
      </c>
      <c r="B1" s="2" t="s">
        <v>1</v>
      </c>
    </row>
    <row r="2" spans="1:2">
      <c r="B2" s="2" t="s">
        <v>472</v>
      </c>
    </row>
    <row r="3" spans="1:2">
      <c r="A3" s="3" t="s">
        <v>250</v>
      </c>
    </row>
    <row r="4" spans="1:2">
      <c r="A4" s="4" t="s">
        <v>506</v>
      </c>
      <c r="B4" s="5" t="n">
        <v>6060</v>
      </c>
    </row>
    <row r="5" spans="1:2">
      <c r="A5" s="4" t="s">
        <v>507</v>
      </c>
      <c r="B5" s="6" t="n">
        <v>21091</v>
      </c>
    </row>
    <row r="6" spans="1:2">
      <c r="A6" s="4" t="s">
        <v>508</v>
      </c>
      <c r="B6" s="5" t="n">
        <v>59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09</v>
      </c>
      <c r="B1" s="2" t="s">
        <v>422</v>
      </c>
    </row>
    <row r="2" spans="1:2">
      <c r="A2" s="3" t="s">
        <v>250</v>
      </c>
    </row>
    <row r="3" spans="1:2">
      <c r="A3" s="4" t="s">
        <v>60</v>
      </c>
      <c r="B3" s="5" t="n">
        <v>5247</v>
      </c>
    </row>
    <row r="4" spans="1:2">
      <c r="A4" s="4" t="s">
        <v>492</v>
      </c>
      <c r="B4" s="6" t="n">
        <v>2798</v>
      </c>
    </row>
    <row r="5" spans="1:2">
      <c r="A5" s="4" t="s">
        <v>493</v>
      </c>
      <c r="B5" s="6" t="n">
        <v>1082</v>
      </c>
    </row>
    <row r="6" spans="1:2">
      <c r="A6" s="4" t="s">
        <v>494</v>
      </c>
      <c r="B6" s="6" t="n">
        <v>453</v>
      </c>
    </row>
    <row r="7" spans="1:2">
      <c r="A7" s="4" t="s">
        <v>495</v>
      </c>
      <c r="B7" s="6" t="n">
        <v>92</v>
      </c>
    </row>
    <row r="8" spans="1:2">
      <c r="A8" s="4" t="s">
        <v>497</v>
      </c>
      <c r="B8" s="6" t="n">
        <v>0</v>
      </c>
    </row>
    <row r="9" spans="1:2">
      <c r="A9" s="4" t="s">
        <v>510</v>
      </c>
      <c r="B9" s="5" t="n">
        <v>96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67</v>
      </c>
    </row>
    <row r="3" spans="1:3">
      <c r="A3" s="3" t="s">
        <v>512</v>
      </c>
    </row>
    <row r="4" spans="1:3">
      <c r="A4" s="4" t="s">
        <v>513</v>
      </c>
      <c r="B4" s="5" t="n">
        <v>132997</v>
      </c>
      <c r="C4" s="5" t="n">
        <v>111015</v>
      </c>
    </row>
    <row r="5" spans="1:3">
      <c r="A5" s="4" t="s">
        <v>514</v>
      </c>
      <c r="B5" s="6" t="n">
        <v>-68809</v>
      </c>
      <c r="C5" s="6" t="n">
        <v>-50127</v>
      </c>
    </row>
    <row r="6" spans="1:3">
      <c r="A6" s="4" t="s">
        <v>515</v>
      </c>
      <c r="B6" s="6" t="n">
        <v>64188</v>
      </c>
      <c r="C6" s="6" t="n">
        <v>60888</v>
      </c>
    </row>
    <row r="7" spans="1:3">
      <c r="A7" s="4" t="s">
        <v>516</v>
      </c>
    </row>
    <row r="8" spans="1:3">
      <c r="A8" s="3" t="s">
        <v>512</v>
      </c>
    </row>
    <row r="9" spans="1:3">
      <c r="A9" s="4" t="s">
        <v>513</v>
      </c>
      <c r="B9" s="5" t="n">
        <v>49633</v>
      </c>
      <c r="C9" s="6" t="n">
        <v>43164</v>
      </c>
    </row>
    <row r="10" spans="1:3">
      <c r="A10" s="4" t="s">
        <v>517</v>
      </c>
    </row>
    <row r="11" spans="1:3">
      <c r="A11" s="3" t="s">
        <v>512</v>
      </c>
    </row>
    <row r="12" spans="1:3">
      <c r="A12" s="4" t="s">
        <v>446</v>
      </c>
      <c r="B12" s="4" t="s">
        <v>518</v>
      </c>
    </row>
    <row r="13" spans="1:3">
      <c r="A13" s="4" t="s">
        <v>519</v>
      </c>
    </row>
    <row r="14" spans="1:3">
      <c r="A14" s="3" t="s">
        <v>512</v>
      </c>
    </row>
    <row r="15" spans="1:3">
      <c r="A15" s="4" t="s">
        <v>446</v>
      </c>
      <c r="B15" s="4" t="s">
        <v>520</v>
      </c>
    </row>
    <row r="16" spans="1:3">
      <c r="A16" s="4" t="s">
        <v>521</v>
      </c>
    </row>
    <row r="17" spans="1:3">
      <c r="A17" s="3" t="s">
        <v>512</v>
      </c>
    </row>
    <row r="18" spans="1:3">
      <c r="A18" s="4" t="s">
        <v>513</v>
      </c>
      <c r="B18" s="5" t="n">
        <v>7400</v>
      </c>
      <c r="C18" s="6" t="n">
        <v>7400</v>
      </c>
    </row>
    <row r="19" spans="1:3">
      <c r="A19" s="4" t="s">
        <v>446</v>
      </c>
      <c r="B19" s="4" t="s">
        <v>522</v>
      </c>
    </row>
    <row r="20" spans="1:3">
      <c r="A20" s="4" t="s">
        <v>523</v>
      </c>
    </row>
    <row r="21" spans="1:3">
      <c r="A21" s="3" t="s">
        <v>512</v>
      </c>
    </row>
    <row r="22" spans="1:3">
      <c r="A22" s="4" t="s">
        <v>513</v>
      </c>
      <c r="B22" s="5" t="n">
        <v>23683</v>
      </c>
      <c r="C22" s="6" t="n">
        <v>22207</v>
      </c>
    </row>
    <row r="23" spans="1:3">
      <c r="A23" s="4" t="s">
        <v>524</v>
      </c>
    </row>
    <row r="24" spans="1:3">
      <c r="A24" s="3" t="s">
        <v>512</v>
      </c>
    </row>
    <row r="25" spans="1:3">
      <c r="A25" s="4" t="s">
        <v>446</v>
      </c>
      <c r="B25" s="4" t="s">
        <v>447</v>
      </c>
    </row>
    <row r="26" spans="1:3">
      <c r="A26" s="4" t="s">
        <v>525</v>
      </c>
    </row>
    <row r="27" spans="1:3">
      <c r="A27" s="3" t="s">
        <v>512</v>
      </c>
    </row>
    <row r="28" spans="1:3">
      <c r="A28" s="4" t="s">
        <v>446</v>
      </c>
      <c r="B28" s="4" t="s">
        <v>526</v>
      </c>
    </row>
    <row r="29" spans="1:3">
      <c r="A29" s="4" t="s">
        <v>527</v>
      </c>
    </row>
    <row r="30" spans="1:3">
      <c r="A30" s="3" t="s">
        <v>512</v>
      </c>
    </row>
    <row r="31" spans="1:3">
      <c r="A31" s="4" t="s">
        <v>513</v>
      </c>
      <c r="B31" s="5" t="n">
        <v>5858</v>
      </c>
      <c r="C31" s="6" t="n">
        <v>5675</v>
      </c>
    </row>
    <row r="32" spans="1:3">
      <c r="A32" s="4" t="s">
        <v>528</v>
      </c>
    </row>
    <row r="33" spans="1:3">
      <c r="A33" s="3" t="s">
        <v>512</v>
      </c>
    </row>
    <row r="34" spans="1:3">
      <c r="A34" s="4" t="s">
        <v>446</v>
      </c>
      <c r="B34" s="4" t="s">
        <v>490</v>
      </c>
    </row>
    <row r="35" spans="1:3">
      <c r="A35" s="4" t="s">
        <v>529</v>
      </c>
    </row>
    <row r="36" spans="1:3">
      <c r="A36" s="3" t="s">
        <v>512</v>
      </c>
    </row>
    <row r="37" spans="1:3">
      <c r="A37" s="4" t="s">
        <v>446</v>
      </c>
      <c r="B37" s="4" t="s">
        <v>449</v>
      </c>
    </row>
    <row r="38" spans="1:3">
      <c r="A38" s="4" t="s">
        <v>530</v>
      </c>
    </row>
    <row r="39" spans="1:3">
      <c r="A39" s="3" t="s">
        <v>512</v>
      </c>
    </row>
    <row r="40" spans="1:3">
      <c r="A40" s="4" t="s">
        <v>513</v>
      </c>
      <c r="B40" s="5" t="n">
        <v>15280</v>
      </c>
      <c r="C40" s="6" t="n">
        <v>12137</v>
      </c>
    </row>
    <row r="41" spans="1:3">
      <c r="A41" s="4" t="s">
        <v>531</v>
      </c>
    </row>
    <row r="42" spans="1:3">
      <c r="A42" s="3" t="s">
        <v>512</v>
      </c>
    </row>
    <row r="43" spans="1:3">
      <c r="A43" s="4" t="s">
        <v>446</v>
      </c>
      <c r="B43" s="4" t="s">
        <v>518</v>
      </c>
    </row>
    <row r="44" spans="1:3">
      <c r="A44" s="4" t="s">
        <v>532</v>
      </c>
    </row>
    <row r="45" spans="1:3">
      <c r="A45" s="3" t="s">
        <v>512</v>
      </c>
    </row>
    <row r="46" spans="1:3">
      <c r="A46" s="4" t="s">
        <v>446</v>
      </c>
      <c r="B46" s="4" t="s">
        <v>449</v>
      </c>
    </row>
    <row r="47" spans="1:3">
      <c r="A47" s="4" t="s">
        <v>533</v>
      </c>
    </row>
    <row r="48" spans="1:3">
      <c r="A48" s="3" t="s">
        <v>512</v>
      </c>
    </row>
    <row r="49" spans="1:3">
      <c r="A49" s="4" t="s">
        <v>513</v>
      </c>
      <c r="B49" s="5" t="n">
        <v>20806</v>
      </c>
      <c r="C49" s="6" t="n">
        <v>14341</v>
      </c>
    </row>
    <row r="50" spans="1:3">
      <c r="A50" s="4" t="s">
        <v>534</v>
      </c>
    </row>
    <row r="51" spans="1:3">
      <c r="A51" s="3" t="s">
        <v>512</v>
      </c>
    </row>
    <row r="52" spans="1:3">
      <c r="A52" s="4" t="s">
        <v>446</v>
      </c>
      <c r="B52" s="4" t="s">
        <v>447</v>
      </c>
    </row>
    <row r="53" spans="1:3">
      <c r="A53" s="4" t="s">
        <v>535</v>
      </c>
    </row>
    <row r="54" spans="1:3">
      <c r="A54" s="3" t="s">
        <v>512</v>
      </c>
    </row>
    <row r="55" spans="1:3">
      <c r="A55" s="4" t="s">
        <v>446</v>
      </c>
      <c r="B55" s="4" t="s">
        <v>449</v>
      </c>
    </row>
    <row r="56" spans="1:3">
      <c r="A56" s="4" t="s">
        <v>536</v>
      </c>
    </row>
    <row r="57" spans="1:3">
      <c r="A57" s="3" t="s">
        <v>512</v>
      </c>
    </row>
    <row r="58" spans="1:3">
      <c r="A58" s="4" t="s">
        <v>513</v>
      </c>
      <c r="B58" s="5" t="n">
        <v>3170</v>
      </c>
      <c r="C58" s="6" t="n">
        <v>3170</v>
      </c>
    </row>
    <row r="59" spans="1:3">
      <c r="A59" s="4" t="s">
        <v>537</v>
      </c>
    </row>
    <row r="60" spans="1:3">
      <c r="A60" s="3" t="s">
        <v>512</v>
      </c>
    </row>
    <row r="61" spans="1:3">
      <c r="A61" s="4" t="s">
        <v>513</v>
      </c>
      <c r="B61" s="5" t="n">
        <v>7167</v>
      </c>
      <c r="C61" s="5" t="n">
        <v>292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67</v>
      </c>
      <c r="D2" s="2" t="s">
        <v>121</v>
      </c>
    </row>
    <row r="3" spans="1:4">
      <c r="A3" s="3" t="s">
        <v>253</v>
      </c>
    </row>
    <row r="4" spans="1:4">
      <c r="A4" s="4" t="s">
        <v>539</v>
      </c>
      <c r="B4" s="5" t="n">
        <v>20346</v>
      </c>
      <c r="C4" s="5" t="n">
        <v>15804</v>
      </c>
      <c r="D4" s="5" t="n">
        <v>1559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40</v>
      </c>
      <c r="B1" s="2" t="s">
        <v>1</v>
      </c>
    </row>
    <row r="2" spans="1:4">
      <c r="B2" s="2" t="s">
        <v>2</v>
      </c>
      <c r="C2" s="2" t="s">
        <v>67</v>
      </c>
      <c r="D2" s="2" t="s">
        <v>121</v>
      </c>
    </row>
    <row r="3" spans="1:4">
      <c r="A3" s="3" t="s">
        <v>512</v>
      </c>
    </row>
    <row r="4" spans="1:4">
      <c r="A4" s="4" t="s">
        <v>539</v>
      </c>
      <c r="B4" s="5" t="n">
        <v>20346</v>
      </c>
      <c r="C4" s="5" t="n">
        <v>15804</v>
      </c>
      <c r="D4" s="5" t="n">
        <v>15596</v>
      </c>
    </row>
    <row r="5" spans="1:4">
      <c r="A5" s="4" t="s">
        <v>541</v>
      </c>
    </row>
    <row r="6" spans="1:4">
      <c r="A6" s="3" t="s">
        <v>512</v>
      </c>
    </row>
    <row r="7" spans="1:4">
      <c r="A7" s="4" t="s">
        <v>539</v>
      </c>
      <c r="B7" s="6" t="n">
        <v>9400</v>
      </c>
      <c r="C7" s="6" t="n">
        <v>8200</v>
      </c>
      <c r="D7" s="6" t="n">
        <v>9300</v>
      </c>
    </row>
    <row r="8" spans="1:4">
      <c r="A8" s="4" t="s">
        <v>542</v>
      </c>
    </row>
    <row r="9" spans="1:4">
      <c r="A9" s="3" t="s">
        <v>512</v>
      </c>
    </row>
    <row r="10" spans="1:4">
      <c r="A10" s="4" t="s">
        <v>539</v>
      </c>
      <c r="B10" s="6" t="n">
        <v>10800</v>
      </c>
      <c r="C10" s="6" t="n">
        <v>7600</v>
      </c>
      <c r="D10" s="6" t="n">
        <v>6200</v>
      </c>
    </row>
    <row r="11" spans="1:4">
      <c r="A11" s="4" t="s">
        <v>543</v>
      </c>
    </row>
    <row r="12" spans="1:4">
      <c r="A12" s="3" t="s">
        <v>512</v>
      </c>
    </row>
    <row r="13" spans="1:4">
      <c r="A13" s="4" t="s">
        <v>539</v>
      </c>
      <c r="B13" s="5" t="n">
        <v>100</v>
      </c>
      <c r="C13" s="5" t="n">
        <v>0</v>
      </c>
      <c r="D13" s="5" t="n">
        <v>1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4</v>
      </c>
      <c r="B1" s="2" t="s">
        <v>545</v>
      </c>
      <c r="C1" s="2" t="s">
        <v>4</v>
      </c>
      <c r="D1" s="2" t="s">
        <v>117</v>
      </c>
      <c r="E1" s="2" t="s">
        <v>2</v>
      </c>
    </row>
    <row r="2" spans="1:5">
      <c r="A2" s="3" t="s">
        <v>546</v>
      </c>
    </row>
    <row r="3" spans="1:5">
      <c r="A3" s="4" t="s">
        <v>547</v>
      </c>
      <c r="B3" s="5" t="n">
        <v>127000</v>
      </c>
    </row>
    <row r="4" spans="1:5">
      <c r="A4" s="4" t="s">
        <v>548</v>
      </c>
      <c r="B4" s="5" t="n">
        <v>2000</v>
      </c>
      <c r="D4" s="5" t="n">
        <v>2400</v>
      </c>
      <c r="E4" s="5" t="n">
        <v>2400</v>
      </c>
    </row>
    <row r="5" spans="1:5">
      <c r="A5" s="4" t="s">
        <v>549</v>
      </c>
      <c r="B5" s="6" t="n">
        <v>1000000</v>
      </c>
    </row>
    <row r="6" spans="1:5">
      <c r="A6" s="4" t="s">
        <v>550</v>
      </c>
      <c r="C6" s="5" t="n">
        <v>400</v>
      </c>
      <c r="E6" s="6" t="n">
        <v>400</v>
      </c>
    </row>
    <row r="7" spans="1:5">
      <c r="A7" s="4" t="s">
        <v>551</v>
      </c>
      <c r="B7" s="5" t="n">
        <v>71792</v>
      </c>
      <c r="E7" s="5" t="n">
        <v>68329</v>
      </c>
    </row>
    <row r="8" spans="1:5">
      <c r="A8" s="4" t="s">
        <v>552</v>
      </c>
      <c r="B8" s="6" t="n">
        <v>16600</v>
      </c>
    </row>
    <row r="9" spans="1:5">
      <c r="A9" s="4" t="s">
        <v>553</v>
      </c>
      <c r="B9" s="6" t="n">
        <v>1500</v>
      </c>
    </row>
    <row r="10" spans="1:5">
      <c r="A10" s="4" t="s">
        <v>554</v>
      </c>
    </row>
    <row r="11" spans="1:5">
      <c r="A11" s="3" t="s">
        <v>546</v>
      </c>
    </row>
    <row r="12" spans="1:5">
      <c r="A12" s="4" t="s">
        <v>551</v>
      </c>
      <c r="B12" s="5" t="n">
        <v>54200</v>
      </c>
    </row>
    <row r="13" spans="1:5">
      <c r="A13" s="4" t="s">
        <v>555</v>
      </c>
      <c r="B13" s="4" t="s">
        <v>556</v>
      </c>
    </row>
    <row r="14" spans="1:5">
      <c r="A14" s="4" t="s">
        <v>557</v>
      </c>
    </row>
    <row r="15" spans="1:5">
      <c r="A15" s="3" t="s">
        <v>546</v>
      </c>
    </row>
    <row r="16" spans="1:5">
      <c r="A16" s="4" t="s">
        <v>551</v>
      </c>
      <c r="B16" s="5" t="n">
        <v>700</v>
      </c>
    </row>
    <row r="17" spans="1:5">
      <c r="A17" s="4" t="s">
        <v>555</v>
      </c>
      <c r="B17" s="4" t="s">
        <v>487</v>
      </c>
    </row>
    <row r="18" spans="1:5">
      <c r="A18" s="4" t="s">
        <v>161</v>
      </c>
    </row>
    <row r="19" spans="1:5">
      <c r="A19" s="3" t="s">
        <v>546</v>
      </c>
    </row>
    <row r="20" spans="1:5">
      <c r="A20" s="4" t="s">
        <v>549</v>
      </c>
      <c r="B20" s="6" t="n">
        <v>1000000</v>
      </c>
    </row>
    <row r="21" spans="1:5">
      <c r="A21" s="4" t="s">
        <v>558</v>
      </c>
    </row>
    <row r="22" spans="1:5">
      <c r="A22" s="3" t="s">
        <v>546</v>
      </c>
    </row>
    <row r="23" spans="1:5">
      <c r="A23" s="4" t="s">
        <v>551</v>
      </c>
      <c r="B23" s="5" t="n">
        <v>134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559</v>
      </c>
      <c r="B1" s="2" t="s">
        <v>560</v>
      </c>
    </row>
    <row r="2" spans="1:2">
      <c r="A2" s="3" t="s">
        <v>561</v>
      </c>
    </row>
    <row r="3" spans="1:2">
      <c r="A3" s="4" t="s">
        <v>562</v>
      </c>
      <c r="B3" s="6" t="n">
        <v>1000</v>
      </c>
    </row>
    <row r="4" spans="1:2">
      <c r="A4" s="4" t="s">
        <v>563</v>
      </c>
      <c r="B4" s="8" t="n">
        <v>13.94</v>
      </c>
    </row>
    <row r="5" spans="1:2">
      <c r="A5" s="4" t="s">
        <v>564</v>
      </c>
      <c r="B5" s="5" t="n">
        <v>13940</v>
      </c>
    </row>
    <row r="6" spans="1:2">
      <c r="A6" s="4" t="s">
        <v>565</v>
      </c>
      <c r="B6" s="6" t="n">
        <v>-697</v>
      </c>
    </row>
    <row r="7" spans="1:2">
      <c r="A7" s="4" t="s">
        <v>566</v>
      </c>
      <c r="B7" s="5" t="n">
        <v>1324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1"/>
    <col customWidth="1" max="3" min="3" width="48"/>
    <col customWidth="1" max="4" min="4" width="13"/>
    <col customWidth="1" max="5" min="5" width="27"/>
    <col customWidth="1" max="6" min="6" width="39"/>
    <col customWidth="1" max="7" min="7" width="20"/>
  </cols>
  <sheetData>
    <row r="1" spans="1:7">
      <c r="A1" s="1" t="s">
        <v>158</v>
      </c>
      <c r="B1" s="2" t="s">
        <v>159</v>
      </c>
      <c r="C1" s="2" t="s">
        <v>160</v>
      </c>
      <c r="D1" s="2" t="s">
        <v>161</v>
      </c>
      <c r="E1" s="2" t="s">
        <v>162</v>
      </c>
      <c r="F1" s="2" t="s">
        <v>163</v>
      </c>
      <c r="G1" s="2" t="s">
        <v>164</v>
      </c>
    </row>
    <row r="2" spans="1:7">
      <c r="A2" s="4" t="s">
        <v>165</v>
      </c>
      <c r="C2" s="6" t="n">
        <v>6600000</v>
      </c>
    </row>
    <row r="3" spans="1:7">
      <c r="A3" s="4" t="s">
        <v>166</v>
      </c>
      <c r="C3" s="5" t="n">
        <v>22873</v>
      </c>
    </row>
    <row r="4" spans="1:7">
      <c r="A4" s="4" t="s">
        <v>167</v>
      </c>
      <c r="D4" s="6" t="n">
        <v>78571158</v>
      </c>
    </row>
    <row r="5" spans="1:7">
      <c r="A5" s="4" t="s">
        <v>168</v>
      </c>
      <c r="B5" s="5" t="n">
        <v>162316</v>
      </c>
      <c r="D5" s="5" t="n">
        <v>79</v>
      </c>
      <c r="E5" s="5" t="n">
        <v>191308</v>
      </c>
      <c r="F5" s="5" t="n">
        <v>0</v>
      </c>
      <c r="G5" s="5" t="n">
        <v>-29071</v>
      </c>
    </row>
    <row r="6" spans="1:7">
      <c r="A6" s="4" t="s">
        <v>169</v>
      </c>
      <c r="B6" s="6" t="n">
        <v>108599</v>
      </c>
      <c r="D6" s="6" t="n">
        <v>108599</v>
      </c>
    </row>
    <row r="7" spans="1:7">
      <c r="A7" s="4" t="s">
        <v>170</v>
      </c>
      <c r="B7" s="5" t="n">
        <v>844</v>
      </c>
      <c r="E7" s="6" t="n">
        <v>844</v>
      </c>
    </row>
    <row r="8" spans="1:7">
      <c r="A8" s="4" t="s">
        <v>171</v>
      </c>
      <c r="C8" s="6" t="n">
        <v>264000</v>
      </c>
    </row>
    <row r="9" spans="1:7">
      <c r="A9" s="4" t="s">
        <v>172</v>
      </c>
      <c r="B9" s="6" t="n">
        <v>-218</v>
      </c>
      <c r="E9" s="6" t="n">
        <v>-218</v>
      </c>
    </row>
    <row r="10" spans="1:7">
      <c r="A10" s="4" t="s">
        <v>154</v>
      </c>
      <c r="B10" s="6" t="n">
        <v>44</v>
      </c>
      <c r="F10" s="6" t="n">
        <v>44</v>
      </c>
    </row>
    <row r="11" spans="1:7">
      <c r="A11" s="4" t="s">
        <v>155</v>
      </c>
      <c r="B11" s="6" t="n">
        <v>230</v>
      </c>
      <c r="F11" s="6" t="n">
        <v>230</v>
      </c>
    </row>
    <row r="12" spans="1:7">
      <c r="A12" s="4" t="s">
        <v>173</v>
      </c>
      <c r="D12" s="6" t="n">
        <v>822711</v>
      </c>
    </row>
    <row r="13" spans="1:7">
      <c r="A13" s="4" t="s">
        <v>174</v>
      </c>
      <c r="B13" s="5" t="n">
        <v>4095</v>
      </c>
      <c r="D13" s="5" t="n">
        <v>1</v>
      </c>
      <c r="E13" s="6" t="n">
        <v>4094</v>
      </c>
    </row>
    <row r="14" spans="1:7">
      <c r="A14" s="4" t="s">
        <v>175</v>
      </c>
      <c r="D14" s="6" t="n">
        <v>364600</v>
      </c>
    </row>
    <row r="15" spans="1:7">
      <c r="A15" s="4" t="s">
        <v>176</v>
      </c>
      <c r="B15" s="6" t="n">
        <v>565569</v>
      </c>
      <c r="D15" s="6" t="n">
        <v>595506</v>
      </c>
    </row>
    <row r="16" spans="1:7">
      <c r="A16" s="4" t="s">
        <v>177</v>
      </c>
      <c r="B16" s="5" t="n">
        <v>1960</v>
      </c>
      <c r="E16" s="6" t="n">
        <v>1960</v>
      </c>
    </row>
    <row r="17" spans="1:7">
      <c r="A17" s="4" t="s">
        <v>139</v>
      </c>
      <c r="B17" s="6" t="n">
        <v>-9742</v>
      </c>
      <c r="C17" s="5" t="n">
        <v>9742</v>
      </c>
      <c r="E17" s="6" t="n">
        <v>-9742</v>
      </c>
    </row>
    <row r="18" spans="1:7">
      <c r="A18" s="4" t="s">
        <v>178</v>
      </c>
      <c r="B18" s="6" t="n">
        <v>96</v>
      </c>
      <c r="C18" s="5" t="n">
        <v>0</v>
      </c>
      <c r="E18" s="6" t="n">
        <v>96</v>
      </c>
    </row>
    <row r="19" spans="1:7">
      <c r="A19" s="4" t="s">
        <v>179</v>
      </c>
      <c r="B19" s="6" t="n">
        <v>6345</v>
      </c>
      <c r="E19" s="6" t="n">
        <v>6345</v>
      </c>
    </row>
    <row r="20" spans="1:7">
      <c r="A20" s="4" t="s">
        <v>152</v>
      </c>
      <c r="B20" s="6" t="n">
        <v>-396</v>
      </c>
      <c r="G20" s="6" t="n">
        <v>-396</v>
      </c>
    </row>
    <row r="21" spans="1:7">
      <c r="A21" s="4" t="s">
        <v>180</v>
      </c>
      <c r="B21" s="6" t="n">
        <v>0</v>
      </c>
    </row>
    <row r="22" spans="1:7">
      <c r="A22" s="4" t="s">
        <v>181</v>
      </c>
      <c r="C22" s="6" t="n">
        <v>6864000</v>
      </c>
    </row>
    <row r="23" spans="1:7">
      <c r="A23" s="4" t="s">
        <v>182</v>
      </c>
      <c r="C23" s="5" t="n">
        <v>32615</v>
      </c>
    </row>
    <row r="24" spans="1:7">
      <c r="A24" s="4" t="s">
        <v>183</v>
      </c>
      <c r="D24" s="6" t="n">
        <v>80462574</v>
      </c>
    </row>
    <row r="25" spans="1:7">
      <c r="A25" s="4" t="s">
        <v>184</v>
      </c>
      <c r="B25" s="5" t="n">
        <v>171962</v>
      </c>
      <c r="D25" s="5" t="n">
        <v>80</v>
      </c>
      <c r="E25" s="6" t="n">
        <v>194687</v>
      </c>
      <c r="F25" s="6" t="n">
        <v>274</v>
      </c>
      <c r="G25" s="6" t="n">
        <v>-23079</v>
      </c>
    </row>
    <row r="26" spans="1:7">
      <c r="A26" s="4" t="s">
        <v>169</v>
      </c>
      <c r="B26" s="6" t="n">
        <v>113503</v>
      </c>
      <c r="D26" s="6" t="n">
        <v>117146</v>
      </c>
    </row>
    <row r="27" spans="1:7">
      <c r="A27" s="4" t="s">
        <v>170</v>
      </c>
      <c r="B27" s="5" t="n">
        <v>1050</v>
      </c>
      <c r="E27" s="6" t="n">
        <v>1050</v>
      </c>
    </row>
    <row r="28" spans="1:7">
      <c r="A28" s="4" t="s">
        <v>172</v>
      </c>
      <c r="B28" s="6" t="n">
        <v>-354</v>
      </c>
      <c r="E28" s="6" t="n">
        <v>-354</v>
      </c>
    </row>
    <row r="29" spans="1:7">
      <c r="A29" s="4" t="s">
        <v>154</v>
      </c>
      <c r="B29" s="6" t="n">
        <v>-122</v>
      </c>
      <c r="F29" s="6" t="n">
        <v>-68</v>
      </c>
      <c r="G29" s="6" t="n">
        <v>-54</v>
      </c>
    </row>
    <row r="30" spans="1:7">
      <c r="A30" s="4" t="s">
        <v>155</v>
      </c>
      <c r="B30" s="6" t="n">
        <v>-785</v>
      </c>
      <c r="F30" s="6" t="n">
        <v>-785</v>
      </c>
    </row>
    <row r="31" spans="1:7">
      <c r="A31" s="4" t="s">
        <v>173</v>
      </c>
      <c r="D31" s="6" t="n">
        <v>62182</v>
      </c>
    </row>
    <row r="32" spans="1:7">
      <c r="A32" s="4" t="s">
        <v>174</v>
      </c>
      <c r="B32" s="5" t="n">
        <v>-297</v>
      </c>
      <c r="E32" s="6" t="n">
        <v>-297</v>
      </c>
    </row>
    <row r="33" spans="1:7">
      <c r="A33" s="4" t="s">
        <v>176</v>
      </c>
      <c r="B33" s="6" t="n">
        <v>1570211</v>
      </c>
      <c r="D33" s="6" t="n">
        <v>1553544</v>
      </c>
    </row>
    <row r="34" spans="1:7">
      <c r="A34" s="4" t="s">
        <v>177</v>
      </c>
      <c r="B34" s="5" t="n">
        <v>8598</v>
      </c>
      <c r="D34" s="5" t="n">
        <v>2</v>
      </c>
      <c r="E34" s="6" t="n">
        <v>8596</v>
      </c>
    </row>
    <row r="35" spans="1:7">
      <c r="A35" s="4" t="s">
        <v>139</v>
      </c>
      <c r="B35" s="6" t="n">
        <v>-5208</v>
      </c>
      <c r="C35" s="5" t="n">
        <v>5208</v>
      </c>
      <c r="E35" s="6" t="n">
        <v>-5208</v>
      </c>
    </row>
    <row r="36" spans="1:7">
      <c r="A36" s="4" t="s">
        <v>178</v>
      </c>
      <c r="B36" s="6" t="n">
        <v>243</v>
      </c>
      <c r="E36" s="6" t="n">
        <v>243</v>
      </c>
    </row>
    <row r="37" spans="1:7">
      <c r="A37" s="4" t="s">
        <v>179</v>
      </c>
      <c r="B37" s="6" t="n">
        <v>6640</v>
      </c>
      <c r="E37" s="6" t="n">
        <v>6640</v>
      </c>
    </row>
    <row r="38" spans="1:7">
      <c r="A38" s="4" t="s">
        <v>152</v>
      </c>
      <c r="B38" s="6" t="n">
        <v>2640</v>
      </c>
      <c r="G38" s="6" t="n">
        <v>2640</v>
      </c>
    </row>
    <row r="39" spans="1:7">
      <c r="A39" s="4" t="s">
        <v>185</v>
      </c>
      <c r="C39" s="6" t="n">
        <v>-6864000</v>
      </c>
    </row>
    <row r="40" spans="1:7">
      <c r="A40" s="4" t="s">
        <v>186</v>
      </c>
      <c r="B40" s="6" t="n">
        <v>-21348</v>
      </c>
      <c r="C40" s="5" t="n">
        <v>-37823</v>
      </c>
      <c r="E40" s="6" t="n">
        <v>-21348</v>
      </c>
    </row>
    <row r="41" spans="1:7">
      <c r="A41" s="4" t="s">
        <v>187</v>
      </c>
      <c r="D41" s="6" t="n">
        <v>999994</v>
      </c>
    </row>
    <row r="42" spans="1:7">
      <c r="A42" s="4" t="s">
        <v>188</v>
      </c>
      <c r="B42" s="6" t="n">
        <v>13243</v>
      </c>
      <c r="D42" s="5" t="n">
        <v>1</v>
      </c>
      <c r="E42" s="6" t="n">
        <v>13242</v>
      </c>
    </row>
    <row r="43" spans="1:7">
      <c r="A43" s="4" t="s">
        <v>189</v>
      </c>
      <c r="D43" s="6" t="n">
        <v>11270000</v>
      </c>
    </row>
    <row r="44" spans="1:7">
      <c r="A44" s="4" t="s">
        <v>190</v>
      </c>
      <c r="B44" s="6" t="n">
        <v>135071</v>
      </c>
      <c r="D44" s="5" t="n">
        <v>11</v>
      </c>
      <c r="E44" s="6" t="n">
        <v>135060</v>
      </c>
    </row>
    <row r="45" spans="1:7">
      <c r="A45" s="4" t="s">
        <v>140</v>
      </c>
      <c r="B45" s="6" t="n">
        <v>9075</v>
      </c>
      <c r="E45" s="6" t="n">
        <v>9075</v>
      </c>
    </row>
    <row r="46" spans="1:7">
      <c r="A46" s="4" t="s">
        <v>180</v>
      </c>
      <c r="B46" s="6" t="n">
        <v>0</v>
      </c>
    </row>
    <row r="47" spans="1:7">
      <c r="A47" s="4" t="s">
        <v>191</v>
      </c>
      <c r="C47" s="6" t="n">
        <v>0</v>
      </c>
    </row>
    <row r="48" spans="1:7">
      <c r="A48" s="4" t="s">
        <v>192</v>
      </c>
      <c r="C48" s="5" t="n">
        <v>0</v>
      </c>
    </row>
    <row r="49" spans="1:7">
      <c r="A49" s="4" t="s">
        <v>193</v>
      </c>
      <c r="D49" s="6" t="n">
        <v>94465440</v>
      </c>
    </row>
    <row r="50" spans="1:7">
      <c r="A50" s="4" t="s">
        <v>194</v>
      </c>
      <c r="B50" s="5" t="n">
        <v>320443</v>
      </c>
      <c r="D50" s="5" t="n">
        <v>94</v>
      </c>
      <c r="E50" s="6" t="n">
        <v>340291</v>
      </c>
      <c r="F50" s="6" t="n">
        <v>-579</v>
      </c>
      <c r="G50" s="6" t="n">
        <v>-19363</v>
      </c>
    </row>
    <row r="51" spans="1:7">
      <c r="A51" s="4" t="s">
        <v>169</v>
      </c>
      <c r="B51" s="6" t="n">
        <v>141908</v>
      </c>
      <c r="D51" s="6" t="n">
        <v>141908</v>
      </c>
    </row>
    <row r="52" spans="1:7">
      <c r="A52" s="4" t="s">
        <v>170</v>
      </c>
      <c r="B52" s="5" t="n">
        <v>2332</v>
      </c>
      <c r="E52" s="6" t="n">
        <v>2332</v>
      </c>
    </row>
    <row r="53" spans="1:7">
      <c r="A53" s="4" t="s">
        <v>172</v>
      </c>
      <c r="B53" s="6" t="n">
        <v>-263</v>
      </c>
      <c r="E53" s="6" t="n">
        <v>-263</v>
      </c>
    </row>
    <row r="54" spans="1:7">
      <c r="A54" s="4" t="s">
        <v>155</v>
      </c>
      <c r="B54" s="6" t="n">
        <v>-1039</v>
      </c>
      <c r="F54" s="6" t="n">
        <v>-1039</v>
      </c>
    </row>
    <row r="55" spans="1:7">
      <c r="A55" s="4" t="s">
        <v>173</v>
      </c>
      <c r="D55" s="6" t="n">
        <v>168501</v>
      </c>
    </row>
    <row r="56" spans="1:7">
      <c r="A56" s="4" t="s">
        <v>174</v>
      </c>
      <c r="B56" s="5" t="n">
        <v>-837</v>
      </c>
      <c r="E56" s="6" t="n">
        <v>-837</v>
      </c>
    </row>
    <row r="57" spans="1:7">
      <c r="A57" s="4" t="s">
        <v>176</v>
      </c>
      <c r="B57" s="6" t="n">
        <v>2309451</v>
      </c>
      <c r="D57" s="6" t="n">
        <v>2054911</v>
      </c>
    </row>
    <row r="58" spans="1:7">
      <c r="A58" s="4" t="s">
        <v>177</v>
      </c>
      <c r="B58" s="5" t="n">
        <v>9974</v>
      </c>
      <c r="D58" s="5" t="n">
        <v>3</v>
      </c>
      <c r="E58" s="6" t="n">
        <v>9971</v>
      </c>
    </row>
    <row r="59" spans="1:7">
      <c r="A59" s="4" t="s">
        <v>178</v>
      </c>
      <c r="B59" s="6" t="n">
        <v>609</v>
      </c>
      <c r="E59" s="6" t="n">
        <v>609</v>
      </c>
    </row>
    <row r="60" spans="1:7">
      <c r="A60" s="4" t="s">
        <v>179</v>
      </c>
      <c r="B60" s="6" t="n">
        <v>9386</v>
      </c>
      <c r="E60" s="6" t="n">
        <v>9386</v>
      </c>
    </row>
    <row r="61" spans="1:7">
      <c r="A61" s="4" t="s">
        <v>152</v>
      </c>
      <c r="B61" s="6" t="n">
        <v>8006</v>
      </c>
      <c r="G61" s="6" t="n">
        <v>8006</v>
      </c>
    </row>
    <row r="62" spans="1:7">
      <c r="A62" s="4" t="s">
        <v>189</v>
      </c>
      <c r="D62" s="6" t="n">
        <v>8050000</v>
      </c>
    </row>
    <row r="63" spans="1:7">
      <c r="A63" s="4" t="s">
        <v>190</v>
      </c>
      <c r="B63" s="6" t="n">
        <v>160774</v>
      </c>
      <c r="D63" s="5" t="n">
        <v>8</v>
      </c>
      <c r="E63" s="6" t="n">
        <v>160766</v>
      </c>
    </row>
    <row r="64" spans="1:7">
      <c r="A64" s="4" t="s">
        <v>195</v>
      </c>
      <c r="D64" s="6" t="n">
        <v>-99524</v>
      </c>
    </row>
    <row r="65" spans="1:7">
      <c r="A65" s="4" t="s">
        <v>180</v>
      </c>
      <c r="B65" s="6" t="n">
        <v>-1977</v>
      </c>
      <c r="E65" s="6" t="n">
        <v>-1977</v>
      </c>
    </row>
    <row r="66" spans="1:7">
      <c r="A66" s="4" t="s">
        <v>196</v>
      </c>
      <c r="C66" s="6" t="n">
        <v>0</v>
      </c>
    </row>
    <row r="67" spans="1:7">
      <c r="A67" s="4" t="s">
        <v>197</v>
      </c>
      <c r="C67" s="5" t="n">
        <v>0</v>
      </c>
    </row>
    <row r="68" spans="1:7">
      <c r="A68" s="4" t="s">
        <v>198</v>
      </c>
      <c r="D68" s="6" t="n">
        <v>104781236</v>
      </c>
    </row>
    <row r="69" spans="1:7">
      <c r="A69" s="4" t="s">
        <v>199</v>
      </c>
      <c r="B69" s="5" t="n">
        <v>507408</v>
      </c>
      <c r="D69" s="5" t="n">
        <v>105</v>
      </c>
      <c r="E69" s="5" t="n">
        <v>520278</v>
      </c>
      <c r="F69" s="5" t="n">
        <v>-1618</v>
      </c>
      <c r="G69" s="5" t="n">
        <v>-113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4"/>
  </cols>
  <sheetData>
    <row r="1" spans="1:6">
      <c r="A1" s="1" t="s">
        <v>567</v>
      </c>
      <c r="B1" s="2" t="s">
        <v>1</v>
      </c>
      <c r="D1" s="2" t="s">
        <v>568</v>
      </c>
    </row>
    <row r="2" spans="1:6">
      <c r="B2" s="2" t="s">
        <v>2</v>
      </c>
      <c r="C2" s="2" t="s">
        <v>67</v>
      </c>
      <c r="D2" s="2" t="s">
        <v>2</v>
      </c>
      <c r="E2" s="2" t="s">
        <v>545</v>
      </c>
      <c r="F2" s="2" t="s">
        <v>121</v>
      </c>
    </row>
    <row r="3" spans="1:6">
      <c r="A3" s="3" t="s">
        <v>546</v>
      </c>
    </row>
    <row r="4" spans="1:6">
      <c r="A4" s="4" t="s">
        <v>78</v>
      </c>
      <c r="B4" s="5" t="n">
        <v>198601</v>
      </c>
      <c r="C4" s="5" t="n">
        <v>197892</v>
      </c>
      <c r="D4" s="5" t="n">
        <v>198601</v>
      </c>
      <c r="F4" s="5" t="n">
        <v>147019</v>
      </c>
    </row>
    <row r="5" spans="1:6">
      <c r="A5" s="4" t="s">
        <v>569</v>
      </c>
      <c r="B5" s="6" t="n">
        <v>709</v>
      </c>
      <c r="C5" s="6" t="n">
        <v>0</v>
      </c>
    </row>
    <row r="6" spans="1:6">
      <c r="A6" s="4" t="s">
        <v>570</v>
      </c>
    </row>
    <row r="7" spans="1:6">
      <c r="A7" s="3" t="s">
        <v>546</v>
      </c>
    </row>
    <row r="8" spans="1:6">
      <c r="A8" s="4" t="s">
        <v>68</v>
      </c>
      <c r="B8" s="6" t="n">
        <v>24937</v>
      </c>
      <c r="D8" s="6" t="n">
        <v>24937</v>
      </c>
      <c r="E8" s="5" t="n">
        <v>22172</v>
      </c>
    </row>
    <row r="9" spans="1:6">
      <c r="A9" s="4" t="s">
        <v>571</v>
      </c>
      <c r="D9" s="6" t="n">
        <v>2765</v>
      </c>
    </row>
    <row r="10" spans="1:6">
      <c r="A10" s="4" t="s">
        <v>572</v>
      </c>
      <c r="B10" s="6" t="n">
        <v>20601</v>
      </c>
      <c r="D10" s="6" t="n">
        <v>20601</v>
      </c>
      <c r="E10" s="6" t="n">
        <v>21029</v>
      </c>
    </row>
    <row r="11" spans="1:6">
      <c r="A11" s="4" t="s">
        <v>573</v>
      </c>
      <c r="D11" s="6" t="n">
        <v>-428</v>
      </c>
    </row>
    <row r="12" spans="1:6">
      <c r="A12" s="4" t="s">
        <v>551</v>
      </c>
      <c r="B12" s="6" t="n">
        <v>68329</v>
      </c>
      <c r="D12" s="6" t="n">
        <v>68329</v>
      </c>
      <c r="E12" s="6" t="n">
        <v>71792</v>
      </c>
    </row>
    <row r="13" spans="1:6">
      <c r="A13" s="4" t="s">
        <v>574</v>
      </c>
      <c r="D13" s="6" t="n">
        <v>-3463</v>
      </c>
    </row>
    <row r="14" spans="1:6">
      <c r="A14" s="4" t="s">
        <v>78</v>
      </c>
      <c r="B14" s="6" t="n">
        <v>51582</v>
      </c>
      <c r="C14" s="5" t="n">
        <v>51600</v>
      </c>
      <c r="D14" s="6" t="n">
        <v>51582</v>
      </c>
      <c r="E14" s="6" t="n">
        <v>50873</v>
      </c>
    </row>
    <row r="15" spans="1:6">
      <c r="A15" s="4" t="s">
        <v>569</v>
      </c>
      <c r="D15" s="6" t="n">
        <v>709</v>
      </c>
    </row>
    <row r="16" spans="1:6">
      <c r="A16" s="4" t="s">
        <v>575</v>
      </c>
      <c r="B16" s="6" t="n">
        <v>170</v>
      </c>
      <c r="D16" s="6" t="n">
        <v>170</v>
      </c>
      <c r="E16" s="6" t="n">
        <v>170</v>
      </c>
    </row>
    <row r="17" spans="1:6">
      <c r="A17" s="4" t="s">
        <v>576</v>
      </c>
      <c r="D17" s="6" t="n">
        <v>0</v>
      </c>
    </row>
    <row r="18" spans="1:6">
      <c r="A18" s="4" t="s">
        <v>577</v>
      </c>
      <c r="B18" s="6" t="n">
        <v>165619</v>
      </c>
      <c r="D18" s="6" t="n">
        <v>165619</v>
      </c>
      <c r="E18" s="6" t="n">
        <v>166036</v>
      </c>
    </row>
    <row r="19" spans="1:6">
      <c r="A19" s="4" t="s">
        <v>578</v>
      </c>
      <c r="D19" s="6" t="n">
        <v>-417</v>
      </c>
    </row>
    <row r="20" spans="1:6">
      <c r="A20" s="4" t="s">
        <v>81</v>
      </c>
      <c r="B20" s="6" t="n">
        <v>-12199</v>
      </c>
      <c r="D20" s="6" t="n">
        <v>-12199</v>
      </c>
      <c r="E20" s="6" t="n">
        <v>-10769</v>
      </c>
    </row>
    <row r="21" spans="1:6">
      <c r="A21" s="4" t="s">
        <v>579</v>
      </c>
      <c r="D21" s="6" t="n">
        <v>-1430</v>
      </c>
    </row>
    <row r="22" spans="1:6">
      <c r="A22" s="4" t="s">
        <v>90</v>
      </c>
      <c r="B22" s="6" t="n">
        <v>-13418</v>
      </c>
      <c r="D22" s="6" t="n">
        <v>-13418</v>
      </c>
      <c r="E22" s="6" t="n">
        <v>-15265</v>
      </c>
    </row>
    <row r="23" spans="1:6">
      <c r="A23" s="4" t="s">
        <v>580</v>
      </c>
      <c r="D23" s="6" t="n">
        <v>1847</v>
      </c>
    </row>
    <row r="24" spans="1:6">
      <c r="A24" s="4" t="s">
        <v>581</v>
      </c>
      <c r="B24" s="6" t="n">
        <v>140002</v>
      </c>
      <c r="D24" s="6" t="n">
        <v>140002</v>
      </c>
      <c r="E24" s="6" t="n">
        <v>140002</v>
      </c>
    </row>
    <row r="25" spans="1:6">
      <c r="A25" s="4" t="s">
        <v>582</v>
      </c>
      <c r="D25" s="6" t="n">
        <v>0</v>
      </c>
    </row>
    <row r="26" spans="1:6">
      <c r="A26" s="4" t="s">
        <v>583</v>
      </c>
      <c r="B26" s="5" t="n">
        <v>12900</v>
      </c>
      <c r="D26" s="5" t="n">
        <v>12900</v>
      </c>
      <c r="E26" s="5" t="n">
        <v>147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115</v>
      </c>
    </row>
    <row r="2" spans="1:2">
      <c r="B2" s="2" t="s">
        <v>422</v>
      </c>
    </row>
    <row r="3" spans="1:2">
      <c r="A3" s="3" t="s">
        <v>546</v>
      </c>
    </row>
    <row r="4" spans="1:2">
      <c r="A4" s="4" t="s">
        <v>585</v>
      </c>
      <c r="B4" s="5" t="n">
        <v>367988</v>
      </c>
    </row>
    <row r="5" spans="1:2">
      <c r="A5" s="4" t="s">
        <v>586</v>
      </c>
      <c r="B5" s="6" t="n">
        <v>-1999</v>
      </c>
    </row>
    <row r="6" spans="1:2">
      <c r="A6" s="4" t="s">
        <v>587</v>
      </c>
      <c r="B6" s="5" t="n">
        <v>140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8</v>
      </c>
      <c r="B1" s="2" t="s">
        <v>1</v>
      </c>
    </row>
    <row r="2" spans="1:3">
      <c r="B2" s="2" t="s">
        <v>67</v>
      </c>
      <c r="C2" s="2" t="s">
        <v>121</v>
      </c>
    </row>
    <row r="3" spans="1:3">
      <c r="A3" s="3" t="s">
        <v>546</v>
      </c>
    </row>
    <row r="4" spans="1:3">
      <c r="A4" s="4" t="s">
        <v>585</v>
      </c>
      <c r="B4" s="5" t="n">
        <v>367988</v>
      </c>
      <c r="C4" s="5" t="n">
        <v>356711</v>
      </c>
    </row>
    <row r="5" spans="1:3">
      <c r="A5" s="4" t="s">
        <v>589</v>
      </c>
      <c r="B5" s="5" t="n">
        <v>1401</v>
      </c>
      <c r="C5" s="5" t="n">
        <v>-42930</v>
      </c>
    </row>
    <row r="6" spans="1:3">
      <c r="A6" s="4" t="s">
        <v>590</v>
      </c>
      <c r="B6" s="8" t="n">
        <v>0.02</v>
      </c>
      <c r="C6" s="8" t="n">
        <v>-0.53</v>
      </c>
    </row>
    <row r="7" spans="1:3">
      <c r="A7" s="4" t="s">
        <v>146</v>
      </c>
      <c r="B7" s="6" t="n">
        <v>85618</v>
      </c>
      <c r="C7" s="6" t="n">
        <v>80426</v>
      </c>
    </row>
    <row r="8" spans="1:3">
      <c r="A8" s="4" t="s">
        <v>147</v>
      </c>
      <c r="B8" s="6" t="n">
        <v>91568</v>
      </c>
      <c r="C8" s="6" t="n">
        <v>804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1</v>
      </c>
      <c r="B1" s="2" t="s">
        <v>2</v>
      </c>
      <c r="C1" s="2" t="s">
        <v>67</v>
      </c>
      <c r="D1" s="2" t="s">
        <v>545</v>
      </c>
      <c r="E1" s="2" t="s">
        <v>121</v>
      </c>
    </row>
    <row r="2" spans="1:5">
      <c r="A2" s="3" t="s">
        <v>592</v>
      </c>
    </row>
    <row r="3" spans="1:5">
      <c r="A3" s="4" t="s">
        <v>78</v>
      </c>
      <c r="B3" s="5" t="n">
        <v>198601</v>
      </c>
      <c r="C3" s="5" t="n">
        <v>197892</v>
      </c>
      <c r="E3" s="5" t="n">
        <v>147019</v>
      </c>
    </row>
    <row r="4" spans="1:5">
      <c r="A4" s="4" t="s">
        <v>570</v>
      </c>
    </row>
    <row r="5" spans="1:5">
      <c r="A5" s="3" t="s">
        <v>592</v>
      </c>
    </row>
    <row r="6" spans="1:5">
      <c r="A6" s="4" t="s">
        <v>78</v>
      </c>
      <c r="B6" s="6" t="n">
        <v>51582</v>
      </c>
      <c r="C6" s="6" t="n">
        <v>51600</v>
      </c>
      <c r="D6" s="5" t="n">
        <v>50873</v>
      </c>
    </row>
    <row r="7" spans="1:5">
      <c r="A7" s="4" t="s">
        <v>148</v>
      </c>
    </row>
    <row r="8" spans="1:5">
      <c r="A8" s="3" t="s">
        <v>592</v>
      </c>
    </row>
    <row r="9" spans="1:5">
      <c r="A9" s="4" t="s">
        <v>78</v>
      </c>
      <c r="B9" s="6" t="n">
        <v>179534</v>
      </c>
      <c r="C9" s="6" t="n">
        <v>178825</v>
      </c>
    </row>
    <row r="10" spans="1:5">
      <c r="A10" s="4" t="s">
        <v>149</v>
      </c>
    </row>
    <row r="11" spans="1:5">
      <c r="A11" s="3" t="s">
        <v>592</v>
      </c>
    </row>
    <row r="12" spans="1:5">
      <c r="A12" s="4" t="s">
        <v>78</v>
      </c>
      <c r="B12" s="5" t="n">
        <v>19067</v>
      </c>
      <c r="C12" s="5" t="n">
        <v>1906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67</v>
      </c>
    </row>
    <row r="3" spans="1:3">
      <c r="A3" s="3" t="s">
        <v>594</v>
      </c>
    </row>
    <row r="4" spans="1:3">
      <c r="A4" s="4" t="s">
        <v>595</v>
      </c>
      <c r="B4" s="5" t="n">
        <v>197892</v>
      </c>
      <c r="C4" s="5" t="n">
        <v>147019</v>
      </c>
    </row>
    <row r="5" spans="1:3">
      <c r="A5" s="4" t="s">
        <v>596</v>
      </c>
      <c r="B5" s="6" t="n">
        <v>0</v>
      </c>
      <c r="C5" s="6" t="n">
        <v>50873</v>
      </c>
    </row>
    <row r="6" spans="1:3">
      <c r="A6" s="4" t="s">
        <v>569</v>
      </c>
      <c r="B6" s="6" t="n">
        <v>709</v>
      </c>
      <c r="C6" s="6" t="n">
        <v>0</v>
      </c>
    </row>
    <row r="7" spans="1:3">
      <c r="A7" s="4" t="s">
        <v>597</v>
      </c>
      <c r="B7" s="5" t="n">
        <v>198601</v>
      </c>
      <c r="C7" s="5" t="n">
        <v>19789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67</v>
      </c>
    </row>
    <row r="3" spans="1:3">
      <c r="A3" s="3" t="s">
        <v>592</v>
      </c>
    </row>
    <row r="4" spans="1:3">
      <c r="A4" s="4" t="s">
        <v>599</v>
      </c>
      <c r="C4" s="5" t="n">
        <v>159887</v>
      </c>
    </row>
    <row r="5" spans="1:3">
      <c r="A5" s="4" t="s">
        <v>600</v>
      </c>
      <c r="B5" s="5" t="n">
        <v>13447</v>
      </c>
    </row>
    <row r="6" spans="1:3">
      <c r="A6" s="4" t="s">
        <v>601</v>
      </c>
      <c r="B6" s="6" t="n">
        <v>29784</v>
      </c>
      <c r="C6" s="6" t="n">
        <v>19858</v>
      </c>
    </row>
    <row r="7" spans="1:3">
      <c r="A7" s="4" t="s">
        <v>602</v>
      </c>
      <c r="B7" s="6" t="n">
        <v>113193</v>
      </c>
      <c r="C7" s="6" t="n">
        <v>140029</v>
      </c>
    </row>
    <row r="8" spans="1:3">
      <c r="A8" s="4" t="s">
        <v>603</v>
      </c>
      <c r="B8" s="6" t="n">
        <v>156424</v>
      </c>
    </row>
    <row r="9" spans="1:3">
      <c r="A9" s="4" t="s">
        <v>77</v>
      </c>
      <c r="B9" s="6" t="n">
        <v>126640</v>
      </c>
      <c r="C9" s="6" t="n">
        <v>140029</v>
      </c>
    </row>
    <row r="10" spans="1:3">
      <c r="A10" s="4" t="s">
        <v>557</v>
      </c>
    </row>
    <row r="11" spans="1:3">
      <c r="A11" s="3" t="s">
        <v>592</v>
      </c>
    </row>
    <row r="12" spans="1:3">
      <c r="A12" s="4" t="s">
        <v>600</v>
      </c>
      <c r="C12" s="6" t="n">
        <v>14559</v>
      </c>
    </row>
    <row r="13" spans="1:3">
      <c r="A13" s="4" t="s">
        <v>557</v>
      </c>
    </row>
    <row r="14" spans="1:3">
      <c r="A14" s="3" t="s">
        <v>592</v>
      </c>
    </row>
    <row r="15" spans="1:3">
      <c r="A15" s="4" t="s">
        <v>599</v>
      </c>
      <c r="B15" s="6" t="n">
        <v>3679</v>
      </c>
      <c r="C15" s="6" t="n">
        <v>3675</v>
      </c>
    </row>
    <row r="16" spans="1:3">
      <c r="A16" s="4" t="s">
        <v>601</v>
      </c>
      <c r="B16" s="6" t="n">
        <v>3679</v>
      </c>
      <c r="C16" s="6" t="n">
        <v>3042</v>
      </c>
    </row>
    <row r="17" spans="1:3">
      <c r="A17" s="4" t="s">
        <v>602</v>
      </c>
      <c r="B17" s="5" t="n">
        <v>0</v>
      </c>
      <c r="C17" s="5" t="n">
        <v>633</v>
      </c>
    </row>
    <row r="18" spans="1:3">
      <c r="A18" s="4" t="s">
        <v>604</v>
      </c>
    </row>
    <row r="19" spans="1:3">
      <c r="A19" s="3" t="s">
        <v>592</v>
      </c>
    </row>
    <row r="20" spans="1:3">
      <c r="A20" s="4" t="s">
        <v>605</v>
      </c>
      <c r="B20" s="4" t="s">
        <v>606</v>
      </c>
      <c r="C20" s="4" t="s">
        <v>606</v>
      </c>
    </row>
    <row r="21" spans="1:3">
      <c r="A21" s="4" t="s">
        <v>599</v>
      </c>
      <c r="B21" s="5" t="n">
        <v>27</v>
      </c>
      <c r="C21" s="5" t="n">
        <v>27</v>
      </c>
    </row>
    <row r="22" spans="1:3">
      <c r="A22" s="4" t="s">
        <v>601</v>
      </c>
      <c r="B22" s="6" t="n">
        <v>27</v>
      </c>
      <c r="C22" s="6" t="n">
        <v>18</v>
      </c>
    </row>
    <row r="23" spans="1:3">
      <c r="A23" s="4" t="s">
        <v>602</v>
      </c>
      <c r="B23" s="5" t="n">
        <v>0</v>
      </c>
      <c r="C23" s="5" t="n">
        <v>9</v>
      </c>
    </row>
    <row r="24" spans="1:3">
      <c r="A24" s="4" t="s">
        <v>554</v>
      </c>
    </row>
    <row r="25" spans="1:3">
      <c r="A25" s="3" t="s">
        <v>592</v>
      </c>
    </row>
    <row r="26" spans="1:3">
      <c r="A26" s="4" t="s">
        <v>605</v>
      </c>
      <c r="B26" s="4" t="s">
        <v>607</v>
      </c>
      <c r="C26" s="4" t="s">
        <v>607</v>
      </c>
    </row>
    <row r="27" spans="1:3">
      <c r="A27" s="4" t="s">
        <v>599</v>
      </c>
      <c r="B27" s="5" t="n">
        <v>139271</v>
      </c>
      <c r="C27" s="5" t="n">
        <v>141626</v>
      </c>
    </row>
    <row r="28" spans="1:3">
      <c r="A28" s="4" t="s">
        <v>601</v>
      </c>
      <c r="B28" s="6" t="n">
        <v>26078</v>
      </c>
      <c r="C28" s="6" t="n">
        <v>16798</v>
      </c>
    </row>
    <row r="29" spans="1:3">
      <c r="A29" s="4" t="s">
        <v>602</v>
      </c>
      <c r="B29" s="5" t="n">
        <v>113193</v>
      </c>
      <c r="C29" s="5" t="n">
        <v>124828</v>
      </c>
    </row>
    <row r="30" spans="1:3">
      <c r="A30" s="4" t="s">
        <v>608</v>
      </c>
    </row>
    <row r="31" spans="1:3">
      <c r="A31" s="3" t="s">
        <v>592</v>
      </c>
    </row>
    <row r="32" spans="1:3">
      <c r="A32" s="4" t="s">
        <v>605</v>
      </c>
      <c r="B32" s="4" t="s">
        <v>609</v>
      </c>
      <c r="C32" s="4" t="s">
        <v>609</v>
      </c>
    </row>
    <row r="33" spans="1:3">
      <c r="A33" s="4" t="s">
        <v>610</v>
      </c>
    </row>
    <row r="34" spans="1:3">
      <c r="A34" s="3" t="s">
        <v>592</v>
      </c>
    </row>
    <row r="35" spans="1:3">
      <c r="A35" s="4" t="s">
        <v>605</v>
      </c>
      <c r="B35" s="4" t="s">
        <v>606</v>
      </c>
      <c r="C35" s="4" t="s">
        <v>6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67</v>
      </c>
      <c r="D2" s="2" t="s">
        <v>121</v>
      </c>
    </row>
    <row r="3" spans="1:4">
      <c r="A3" s="3" t="s">
        <v>259</v>
      </c>
    </row>
    <row r="4" spans="1:4">
      <c r="A4" s="4" t="s">
        <v>206</v>
      </c>
      <c r="B4" s="5" t="n">
        <v>9925</v>
      </c>
      <c r="C4" s="5" t="n">
        <v>5928</v>
      </c>
      <c r="D4" s="5" t="n">
        <v>699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67</v>
      </c>
    </row>
    <row r="2" spans="1:3">
      <c r="A2" s="3" t="s">
        <v>259</v>
      </c>
    </row>
    <row r="3" spans="1:3">
      <c r="A3" s="4" t="s">
        <v>492</v>
      </c>
      <c r="B3" s="5" t="n">
        <v>9285</v>
      </c>
    </row>
    <row r="4" spans="1:3">
      <c r="A4" s="4" t="s">
        <v>493</v>
      </c>
      <c r="B4" s="6" t="n">
        <v>9285</v>
      </c>
    </row>
    <row r="5" spans="1:3">
      <c r="A5" s="4" t="s">
        <v>494</v>
      </c>
      <c r="B5" s="6" t="n">
        <v>9285</v>
      </c>
    </row>
    <row r="6" spans="1:3">
      <c r="A6" s="4" t="s">
        <v>495</v>
      </c>
      <c r="B6" s="6" t="n">
        <v>9285</v>
      </c>
    </row>
    <row r="7" spans="1:3">
      <c r="A7" s="4" t="s">
        <v>496</v>
      </c>
      <c r="B7" s="6" t="n">
        <v>9285</v>
      </c>
    </row>
    <row r="8" spans="1:3">
      <c r="A8" s="4" t="s">
        <v>497</v>
      </c>
      <c r="B8" s="6" t="n">
        <v>66768</v>
      </c>
    </row>
    <row r="9" spans="1:3">
      <c r="A9" s="4" t="s">
        <v>602</v>
      </c>
      <c r="B9" s="5" t="n">
        <v>113193</v>
      </c>
      <c r="C9" s="5" t="n">
        <v>1400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13</v>
      </c>
      <c r="B1" s="2" t="s">
        <v>2</v>
      </c>
      <c r="C1" s="2" t="s">
        <v>67</v>
      </c>
    </row>
    <row r="2" spans="1:3">
      <c r="A2" s="3" t="s">
        <v>614</v>
      </c>
    </row>
    <row r="3" spans="1:3">
      <c r="A3" s="4" t="s">
        <v>615</v>
      </c>
      <c r="B3" s="5" t="n">
        <v>8631</v>
      </c>
      <c r="C3" s="5" t="n">
        <v>11548</v>
      </c>
    </row>
    <row r="4" spans="1:3">
      <c r="A4" s="4" t="s">
        <v>616</v>
      </c>
      <c r="B4" s="6" t="n">
        <v>106131</v>
      </c>
      <c r="C4" s="6" t="n">
        <v>113298</v>
      </c>
    </row>
    <row r="5" spans="1:3">
      <c r="A5" s="4" t="s">
        <v>617</v>
      </c>
      <c r="B5" s="6" t="n">
        <v>-671</v>
      </c>
      <c r="C5" s="6" t="n">
        <v>-997</v>
      </c>
    </row>
    <row r="6" spans="1:3">
      <c r="A6" s="4" t="s">
        <v>618</v>
      </c>
      <c r="B6" s="6" t="n">
        <v>-10432</v>
      </c>
      <c r="C6" s="6" t="n">
        <v>-14171</v>
      </c>
    </row>
    <row r="7" spans="1:3">
      <c r="A7" s="4" t="s">
        <v>619</v>
      </c>
      <c r="B7" s="6" t="n">
        <v>95028</v>
      </c>
      <c r="C7" s="6" t="n">
        <v>98130</v>
      </c>
    </row>
    <row r="8" spans="1:3">
      <c r="A8" s="4" t="s">
        <v>620</v>
      </c>
    </row>
    <row r="9" spans="1:3">
      <c r="A9" s="3" t="s">
        <v>614</v>
      </c>
    </row>
    <row r="10" spans="1:3">
      <c r="A10" s="4" t="s">
        <v>621</v>
      </c>
      <c r="B10" s="6" t="n">
        <v>97500</v>
      </c>
      <c r="C10" s="6" t="n">
        <v>96750</v>
      </c>
    </row>
    <row r="11" spans="1:3">
      <c r="A11" s="4" t="s">
        <v>622</v>
      </c>
    </row>
    <row r="12" spans="1:3">
      <c r="A12" s="3" t="s">
        <v>614</v>
      </c>
    </row>
    <row r="13" spans="1:3">
      <c r="A13" s="4" t="s">
        <v>621</v>
      </c>
      <c r="B13" s="5" t="n">
        <v>0</v>
      </c>
      <c r="C13" s="5" t="n">
        <v>5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5"/>
    <col customWidth="1" max="7" min="7" width="15"/>
  </cols>
  <sheetData>
    <row r="1" spans="1:7">
      <c r="A1" s="1" t="s">
        <v>623</v>
      </c>
      <c r="B1" s="2" t="s">
        <v>624</v>
      </c>
      <c r="C1" s="2" t="s">
        <v>2</v>
      </c>
      <c r="D1" s="2" t="s">
        <v>67</v>
      </c>
      <c r="E1" s="2" t="s">
        <v>121</v>
      </c>
      <c r="F1" s="2" t="s">
        <v>625</v>
      </c>
      <c r="G1" s="2" t="s">
        <v>626</v>
      </c>
    </row>
    <row r="2" spans="1:7">
      <c r="A2" s="3" t="s">
        <v>627</v>
      </c>
    </row>
    <row r="3" spans="1:7">
      <c r="A3" s="4" t="s">
        <v>628</v>
      </c>
      <c r="C3" s="5" t="n">
        <v>0</v>
      </c>
      <c r="D3" s="5" t="n">
        <v>5000000</v>
      </c>
    </row>
    <row r="4" spans="1:7">
      <c r="A4" s="4" t="s">
        <v>629</v>
      </c>
      <c r="C4" s="6" t="n">
        <v>-671000</v>
      </c>
      <c r="D4" s="6" t="n">
        <v>-997000</v>
      </c>
    </row>
    <row r="5" spans="1:7">
      <c r="A5" s="4" t="s">
        <v>630</v>
      </c>
      <c r="C5" s="5" t="n">
        <v>-1018000</v>
      </c>
      <c r="D5" s="5" t="n">
        <v>0</v>
      </c>
      <c r="E5" s="5" t="n">
        <v>0</v>
      </c>
    </row>
    <row r="6" spans="1:7">
      <c r="A6" s="4" t="s">
        <v>631</v>
      </c>
      <c r="C6" s="4" t="s">
        <v>632</v>
      </c>
      <c r="D6" s="4" t="s">
        <v>633</v>
      </c>
    </row>
    <row r="7" spans="1:7">
      <c r="A7" s="4" t="s">
        <v>622</v>
      </c>
    </row>
    <row r="8" spans="1:7">
      <c r="A8" s="3" t="s">
        <v>627</v>
      </c>
    </row>
    <row r="9" spans="1:7">
      <c r="A9" s="4" t="s">
        <v>634</v>
      </c>
      <c r="G9" s="5" t="n">
        <v>10000000</v>
      </c>
    </row>
    <row r="10" spans="1:7">
      <c r="A10" s="4" t="s">
        <v>635</v>
      </c>
      <c r="C10" s="5" t="n">
        <v>0</v>
      </c>
      <c r="D10" s="5" t="n">
        <v>5000000</v>
      </c>
    </row>
    <row r="11" spans="1:7">
      <c r="A11" s="4" t="s">
        <v>636</v>
      </c>
    </row>
    <row r="12" spans="1:7">
      <c r="A12" s="3" t="s">
        <v>627</v>
      </c>
    </row>
    <row r="13" spans="1:7">
      <c r="A13" s="4" t="s">
        <v>629</v>
      </c>
      <c r="C13" s="5" t="n">
        <v>-671000</v>
      </c>
    </row>
    <row r="14" spans="1:7">
      <c r="A14" s="4" t="s">
        <v>637</v>
      </c>
      <c r="C14" s="4" t="s">
        <v>426</v>
      </c>
    </row>
    <row r="15" spans="1:7">
      <c r="A15" s="4" t="s">
        <v>638</v>
      </c>
      <c r="C15" s="4" t="s">
        <v>426</v>
      </c>
    </row>
    <row r="16" spans="1:7">
      <c r="A16" s="4" t="s">
        <v>635</v>
      </c>
      <c r="C16" s="5" t="n">
        <v>97500000</v>
      </c>
    </row>
    <row r="17" spans="1:7">
      <c r="A17" s="4" t="s">
        <v>639</v>
      </c>
      <c r="C17" s="4" t="s">
        <v>640</v>
      </c>
    </row>
    <row r="18" spans="1:7">
      <c r="A18" s="4" t="s">
        <v>641</v>
      </c>
      <c r="C18" s="4" t="s">
        <v>642</v>
      </c>
    </row>
    <row r="19" spans="1:7">
      <c r="A19" s="4" t="s">
        <v>643</v>
      </c>
      <c r="C19" s="4" t="s">
        <v>644</v>
      </c>
    </row>
    <row r="20" spans="1:7">
      <c r="A20" s="4" t="s">
        <v>645</v>
      </c>
      <c r="C20" s="4" t="s">
        <v>426</v>
      </c>
    </row>
    <row r="21" spans="1:7">
      <c r="A21" s="4" t="s">
        <v>646</v>
      </c>
    </row>
    <row r="22" spans="1:7">
      <c r="A22" s="3" t="s">
        <v>627</v>
      </c>
    </row>
    <row r="23" spans="1:7">
      <c r="A23" s="4" t="s">
        <v>641</v>
      </c>
      <c r="C23" s="4" t="s">
        <v>647</v>
      </c>
    </row>
    <row r="24" spans="1:7">
      <c r="A24" s="4" t="s">
        <v>648</v>
      </c>
    </row>
    <row r="25" spans="1:7">
      <c r="A25" s="3" t="s">
        <v>627</v>
      </c>
    </row>
    <row r="26" spans="1:7">
      <c r="A26" s="4" t="s">
        <v>641</v>
      </c>
      <c r="C26" s="4" t="s">
        <v>642</v>
      </c>
    </row>
    <row r="27" spans="1:7">
      <c r="A27" s="4" t="s">
        <v>649</v>
      </c>
    </row>
    <row r="28" spans="1:7">
      <c r="A28" s="3" t="s">
        <v>627</v>
      </c>
    </row>
    <row r="29" spans="1:7">
      <c r="A29" s="4" t="s">
        <v>650</v>
      </c>
      <c r="C29" s="4" t="s">
        <v>651</v>
      </c>
    </row>
    <row r="30" spans="1:7">
      <c r="A30" s="4" t="s">
        <v>652</v>
      </c>
    </row>
    <row r="31" spans="1:7">
      <c r="A31" s="3" t="s">
        <v>627</v>
      </c>
    </row>
    <row r="32" spans="1:7">
      <c r="A32" s="4" t="s">
        <v>650</v>
      </c>
      <c r="C32" s="4" t="s">
        <v>653</v>
      </c>
    </row>
    <row r="33" spans="1:7">
      <c r="A33" s="4" t="s">
        <v>654</v>
      </c>
    </row>
    <row r="34" spans="1:7">
      <c r="A34" s="3" t="s">
        <v>627</v>
      </c>
    </row>
    <row r="35" spans="1:7">
      <c r="A35" s="4" t="s">
        <v>655</v>
      </c>
      <c r="C35" s="4" t="s">
        <v>656</v>
      </c>
    </row>
    <row r="36" spans="1:7">
      <c r="A36" s="4" t="s">
        <v>657</v>
      </c>
    </row>
    <row r="37" spans="1:7">
      <c r="A37" s="3" t="s">
        <v>627</v>
      </c>
    </row>
    <row r="38" spans="1:7">
      <c r="A38" s="4" t="s">
        <v>655</v>
      </c>
      <c r="C38" s="4" t="s">
        <v>658</v>
      </c>
    </row>
    <row r="39" spans="1:7">
      <c r="A39" s="4" t="s">
        <v>659</v>
      </c>
    </row>
    <row r="40" spans="1:7">
      <c r="A40" s="3" t="s">
        <v>627</v>
      </c>
    </row>
    <row r="41" spans="1:7">
      <c r="A41" s="4" t="s">
        <v>655</v>
      </c>
      <c r="C41" s="4" t="s">
        <v>660</v>
      </c>
    </row>
    <row r="42" spans="1:7">
      <c r="A42" s="4" t="s">
        <v>661</v>
      </c>
    </row>
    <row r="43" spans="1:7">
      <c r="A43" s="3" t="s">
        <v>627</v>
      </c>
    </row>
    <row r="44" spans="1:7">
      <c r="A44" s="4" t="s">
        <v>655</v>
      </c>
      <c r="C44" s="4" t="s">
        <v>662</v>
      </c>
    </row>
    <row r="45" spans="1:7">
      <c r="A45" s="4" t="s">
        <v>663</v>
      </c>
    </row>
    <row r="46" spans="1:7">
      <c r="A46" s="3" t="s">
        <v>627</v>
      </c>
    </row>
    <row r="47" spans="1:7">
      <c r="A47" s="4" t="s">
        <v>650</v>
      </c>
      <c r="C47" s="4" t="s">
        <v>651</v>
      </c>
    </row>
    <row r="48" spans="1:7">
      <c r="A48" s="4" t="s">
        <v>664</v>
      </c>
    </row>
    <row r="49" spans="1:7">
      <c r="A49" s="3" t="s">
        <v>627</v>
      </c>
    </row>
    <row r="50" spans="1:7">
      <c r="A50" s="4" t="s">
        <v>650</v>
      </c>
      <c r="C50" s="4" t="s">
        <v>653</v>
      </c>
    </row>
    <row r="51" spans="1:7">
      <c r="A51" s="4" t="s">
        <v>665</v>
      </c>
    </row>
    <row r="52" spans="1:7">
      <c r="A52" s="3" t="s">
        <v>627</v>
      </c>
    </row>
    <row r="53" spans="1:7">
      <c r="A53" s="4" t="s">
        <v>655</v>
      </c>
      <c r="C53" s="4" t="s">
        <v>660</v>
      </c>
    </row>
    <row r="54" spans="1:7">
      <c r="A54" s="4" t="s">
        <v>666</v>
      </c>
    </row>
    <row r="55" spans="1:7">
      <c r="A55" s="3" t="s">
        <v>627</v>
      </c>
    </row>
    <row r="56" spans="1:7">
      <c r="A56" s="4" t="s">
        <v>655</v>
      </c>
      <c r="C56" s="4" t="s">
        <v>656</v>
      </c>
    </row>
    <row r="57" spans="1:7">
      <c r="A57" s="4" t="s">
        <v>667</v>
      </c>
    </row>
    <row r="58" spans="1:7">
      <c r="A58" s="3" t="s">
        <v>627</v>
      </c>
    </row>
    <row r="59" spans="1:7">
      <c r="A59" s="4" t="s">
        <v>655</v>
      </c>
      <c r="C59" s="4" t="s">
        <v>668</v>
      </c>
    </row>
    <row r="60" spans="1:7">
      <c r="A60" s="4" t="s">
        <v>669</v>
      </c>
    </row>
    <row r="61" spans="1:7">
      <c r="A61" s="3" t="s">
        <v>627</v>
      </c>
    </row>
    <row r="62" spans="1:7">
      <c r="A62" s="4" t="s">
        <v>655</v>
      </c>
      <c r="C62" s="4" t="s">
        <v>660</v>
      </c>
    </row>
    <row r="63" spans="1:7">
      <c r="A63" s="4" t="s">
        <v>670</v>
      </c>
    </row>
    <row r="64" spans="1:7">
      <c r="A64" s="3" t="s">
        <v>627</v>
      </c>
    </row>
    <row r="65" spans="1:7">
      <c r="A65" s="4" t="s">
        <v>671</v>
      </c>
      <c r="B65" s="5" t="n">
        <v>100000000</v>
      </c>
    </row>
    <row r="66" spans="1:7">
      <c r="A66" s="4" t="s">
        <v>634</v>
      </c>
      <c r="B66" s="5" t="n">
        <v>10000000</v>
      </c>
    </row>
    <row r="67" spans="1:7">
      <c r="A67" s="4" t="s">
        <v>672</v>
      </c>
      <c r="B67" s="4" t="s">
        <v>668</v>
      </c>
    </row>
    <row r="68" spans="1:7">
      <c r="A68" s="4" t="s">
        <v>673</v>
      </c>
    </row>
    <row r="69" spans="1:7">
      <c r="A69" s="3" t="s">
        <v>627</v>
      </c>
    </row>
    <row r="70" spans="1:7">
      <c r="A70" s="4" t="s">
        <v>672</v>
      </c>
      <c r="B70" s="4" t="s">
        <v>674</v>
      </c>
    </row>
    <row r="71" spans="1:7">
      <c r="A71" s="4" t="s">
        <v>675</v>
      </c>
    </row>
    <row r="72" spans="1:7">
      <c r="A72" s="3" t="s">
        <v>627</v>
      </c>
    </row>
    <row r="73" spans="1:7">
      <c r="A73" s="4" t="s">
        <v>672</v>
      </c>
      <c r="B73" s="4" t="s">
        <v>676</v>
      </c>
    </row>
    <row r="74" spans="1:7">
      <c r="A74" s="4" t="s">
        <v>677</v>
      </c>
    </row>
    <row r="75" spans="1:7">
      <c r="A75" s="3" t="s">
        <v>627</v>
      </c>
    </row>
    <row r="76" spans="1:7">
      <c r="A76" s="4" t="s">
        <v>671</v>
      </c>
      <c r="B76" s="5" t="n">
        <v>100000000</v>
      </c>
    </row>
    <row r="77" spans="1:7">
      <c r="A77" s="4" t="s">
        <v>678</v>
      </c>
      <c r="B77" s="4" t="s">
        <v>679</v>
      </c>
    </row>
    <row r="78" spans="1:7">
      <c r="A78" s="4" t="s">
        <v>680</v>
      </c>
      <c r="B78" s="4" t="s">
        <v>679</v>
      </c>
    </row>
    <row r="79" spans="1:7">
      <c r="A79" s="4" t="s">
        <v>681</v>
      </c>
      <c r="B79" s="4" t="s">
        <v>682</v>
      </c>
    </row>
    <row r="80" spans="1:7">
      <c r="A80" s="4" t="s">
        <v>683</v>
      </c>
      <c r="B80" s="4" t="s">
        <v>682</v>
      </c>
    </row>
    <row r="81" spans="1:7">
      <c r="A81" s="4" t="s">
        <v>684</v>
      </c>
      <c r="B81" s="4" t="s">
        <v>685</v>
      </c>
    </row>
    <row r="82" spans="1:7">
      <c r="A82" s="4" t="s">
        <v>686</v>
      </c>
      <c r="C82" s="5" t="n">
        <v>5000000</v>
      </c>
    </row>
    <row r="83" spans="1:7">
      <c r="A83" s="4" t="s">
        <v>628</v>
      </c>
      <c r="C83" s="6" t="n">
        <v>91800000</v>
      </c>
    </row>
    <row r="84" spans="1:7">
      <c r="A84" s="4" t="s">
        <v>629</v>
      </c>
      <c r="C84" s="5" t="n">
        <v>-700000</v>
      </c>
    </row>
    <row r="85" spans="1:7">
      <c r="A85" s="4" t="s">
        <v>637</v>
      </c>
      <c r="C85" s="4" t="s">
        <v>426</v>
      </c>
    </row>
    <row r="86" spans="1:7">
      <c r="A86" s="4" t="s">
        <v>638</v>
      </c>
      <c r="C86" s="4" t="s">
        <v>426</v>
      </c>
    </row>
    <row r="87" spans="1:7">
      <c r="A87" s="4" t="s">
        <v>687</v>
      </c>
    </row>
    <row r="88" spans="1:7">
      <c r="A88" s="3" t="s">
        <v>627</v>
      </c>
    </row>
    <row r="89" spans="1:7">
      <c r="A89" s="4" t="s">
        <v>671</v>
      </c>
      <c r="B89" s="5" t="n">
        <v>50000000</v>
      </c>
    </row>
    <row r="90" spans="1:7">
      <c r="A90" s="4" t="s">
        <v>688</v>
      </c>
    </row>
    <row r="91" spans="1:7">
      <c r="A91" s="3" t="s">
        <v>627</v>
      </c>
    </row>
    <row r="92" spans="1:7">
      <c r="A92" s="4" t="s">
        <v>629</v>
      </c>
      <c r="D92" s="6" t="n">
        <v>-1000000</v>
      </c>
    </row>
    <row r="93" spans="1:7">
      <c r="A93" s="4" t="s">
        <v>630</v>
      </c>
      <c r="C93" s="5" t="n">
        <v>1000000</v>
      </c>
    </row>
    <row r="94" spans="1:7">
      <c r="A94" s="4" t="s">
        <v>689</v>
      </c>
    </row>
    <row r="95" spans="1:7">
      <c r="A95" s="3" t="s">
        <v>627</v>
      </c>
    </row>
    <row r="96" spans="1:7">
      <c r="A96" s="4" t="s">
        <v>671</v>
      </c>
      <c r="G96" s="6" t="n">
        <v>75000000</v>
      </c>
    </row>
    <row r="97" spans="1:7">
      <c r="A97" s="4" t="s">
        <v>635</v>
      </c>
      <c r="D97" s="6" t="n">
        <v>5000000</v>
      </c>
    </row>
    <row r="98" spans="1:7">
      <c r="A98" s="4" t="s">
        <v>690</v>
      </c>
    </row>
    <row r="99" spans="1:7">
      <c r="A99" s="3" t="s">
        <v>627</v>
      </c>
    </row>
    <row r="100" spans="1:7">
      <c r="A100" s="4" t="s">
        <v>686</v>
      </c>
      <c r="D100" s="6" t="n">
        <v>7900000</v>
      </c>
    </row>
    <row r="101" spans="1:7">
      <c r="A101" s="4" t="s">
        <v>628</v>
      </c>
      <c r="D101" s="5" t="n">
        <v>88900000</v>
      </c>
    </row>
    <row r="102" spans="1:7">
      <c r="A102" s="4" t="s">
        <v>691</v>
      </c>
      <c r="F102" s="5" t="n">
        <v>30000000</v>
      </c>
      <c r="G102" s="5" t="n">
        <v>7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67</v>
      </c>
      <c r="D2" s="2" t="s">
        <v>121</v>
      </c>
    </row>
    <row r="3" spans="1:4">
      <c r="A3" s="3" t="s">
        <v>201</v>
      </c>
    </row>
    <row r="4" spans="1:4">
      <c r="A4" s="4" t="s">
        <v>152</v>
      </c>
      <c r="B4" s="5" t="n">
        <v>8006</v>
      </c>
      <c r="C4" s="5" t="n">
        <v>2640</v>
      </c>
      <c r="D4" s="5" t="n">
        <v>-396</v>
      </c>
    </row>
    <row r="5" spans="1:4">
      <c r="A5" s="3" t="s">
        <v>202</v>
      </c>
    </row>
    <row r="6" spans="1:4">
      <c r="A6" s="4" t="s">
        <v>203</v>
      </c>
      <c r="B6" s="6" t="n">
        <v>20346</v>
      </c>
      <c r="C6" s="6" t="n">
        <v>15804</v>
      </c>
      <c r="D6" s="6" t="n">
        <v>15596</v>
      </c>
    </row>
    <row r="7" spans="1:4">
      <c r="A7" s="4" t="s">
        <v>204</v>
      </c>
      <c r="B7" s="6" t="n">
        <v>472</v>
      </c>
      <c r="C7" s="6" t="n">
        <v>404</v>
      </c>
      <c r="D7" s="6" t="n">
        <v>253</v>
      </c>
    </row>
    <row r="8" spans="1:4">
      <c r="A8" s="4" t="s">
        <v>205</v>
      </c>
      <c r="B8" s="6" t="n">
        <v>1018</v>
      </c>
      <c r="C8" s="6" t="n">
        <v>0</v>
      </c>
      <c r="D8" s="6" t="n">
        <v>0</v>
      </c>
    </row>
    <row r="9" spans="1:4">
      <c r="A9" s="4" t="s">
        <v>130</v>
      </c>
      <c r="B9" s="6" t="n">
        <v>0</v>
      </c>
      <c r="C9" s="6" t="n">
        <v>0</v>
      </c>
      <c r="D9" s="6" t="n">
        <v>1058</v>
      </c>
    </row>
    <row r="10" spans="1:4">
      <c r="A10" s="4" t="s">
        <v>206</v>
      </c>
      <c r="B10" s="6" t="n">
        <v>9925</v>
      </c>
      <c r="C10" s="6" t="n">
        <v>5928</v>
      </c>
      <c r="D10" s="6" t="n">
        <v>6995</v>
      </c>
    </row>
    <row r="11" spans="1:4">
      <c r="A11" s="4" t="s">
        <v>207</v>
      </c>
      <c r="B11" s="6" t="n">
        <v>390</v>
      </c>
      <c r="C11" s="6" t="n">
        <v>542</v>
      </c>
      <c r="D11" s="6" t="n">
        <v>440</v>
      </c>
    </row>
    <row r="12" spans="1:4">
      <c r="A12" s="4" t="s">
        <v>208</v>
      </c>
      <c r="B12" s="6" t="n">
        <v>10000</v>
      </c>
      <c r="C12" s="6" t="n">
        <v>6955</v>
      </c>
      <c r="D12" s="6" t="n">
        <v>6441</v>
      </c>
    </row>
    <row r="13" spans="1:4">
      <c r="A13" s="4" t="s">
        <v>209</v>
      </c>
      <c r="B13" s="6" t="n">
        <v>5635</v>
      </c>
    </row>
    <row r="14" spans="1:4">
      <c r="A14" s="3" t="s">
        <v>210</v>
      </c>
    </row>
    <row r="15" spans="1:4">
      <c r="A15" s="4" t="s">
        <v>70</v>
      </c>
      <c r="B15" s="6" t="n">
        <v>-17301</v>
      </c>
      <c r="C15" s="6" t="n">
        <v>209</v>
      </c>
      <c r="D15" s="6" t="n">
        <v>-5594</v>
      </c>
    </row>
    <row r="16" spans="1:4">
      <c r="A16" s="4" t="s">
        <v>71</v>
      </c>
      <c r="B16" s="6" t="n">
        <v>-5754</v>
      </c>
      <c r="C16" s="6" t="n">
        <v>734</v>
      </c>
      <c r="D16" s="6" t="n">
        <v>-1423</v>
      </c>
    </row>
    <row r="17" spans="1:4">
      <c r="A17" s="4" t="s">
        <v>72</v>
      </c>
      <c r="B17" s="6" t="n">
        <v>-234</v>
      </c>
      <c r="C17" s="6" t="n">
        <v>-482</v>
      </c>
      <c r="D17" s="6" t="n">
        <v>-372</v>
      </c>
    </row>
    <row r="18" spans="1:4">
      <c r="A18" s="4" t="s">
        <v>79</v>
      </c>
      <c r="B18" s="6" t="n">
        <v>-133</v>
      </c>
      <c r="C18" s="6" t="n">
        <v>-1352</v>
      </c>
      <c r="D18" s="6" t="n">
        <v>-475</v>
      </c>
    </row>
    <row r="19" spans="1:4">
      <c r="A19" s="4" t="s">
        <v>211</v>
      </c>
      <c r="B19" s="6" t="n">
        <v>-9001</v>
      </c>
      <c r="C19" s="6" t="n">
        <v>13404</v>
      </c>
      <c r="D19" s="6" t="n">
        <v>-4486</v>
      </c>
    </row>
    <row r="20" spans="1:4">
      <c r="A20" s="4" t="s">
        <v>212</v>
      </c>
      <c r="B20" s="6" t="n">
        <v>23369</v>
      </c>
      <c r="C20" s="6" t="n">
        <v>44786</v>
      </c>
      <c r="D20" s="6" t="n">
        <v>18037</v>
      </c>
    </row>
    <row r="21" spans="1:4">
      <c r="A21" s="3" t="s">
        <v>213</v>
      </c>
    </row>
    <row r="22" spans="1:4">
      <c r="A22" s="4" t="s">
        <v>214</v>
      </c>
      <c r="B22" s="6" t="n">
        <v>-20029</v>
      </c>
      <c r="C22" s="6" t="n">
        <v>-14310</v>
      </c>
      <c r="D22" s="6" t="n">
        <v>-13690</v>
      </c>
    </row>
    <row r="23" spans="1:4">
      <c r="A23" s="4" t="s">
        <v>215</v>
      </c>
      <c r="B23" s="6" t="n">
        <v>399</v>
      </c>
      <c r="C23" s="6" t="n">
        <v>-125377</v>
      </c>
      <c r="D23" s="6" t="n">
        <v>0</v>
      </c>
    </row>
    <row r="24" spans="1:4">
      <c r="A24" s="4" t="s">
        <v>216</v>
      </c>
      <c r="B24" s="6" t="n">
        <v>-19630</v>
      </c>
      <c r="C24" s="6" t="n">
        <v>-139687</v>
      </c>
      <c r="D24" s="6" t="n">
        <v>-13690</v>
      </c>
    </row>
    <row r="25" spans="1:4">
      <c r="A25" s="3" t="s">
        <v>217</v>
      </c>
    </row>
    <row r="26" spans="1:4">
      <c r="A26" s="4" t="s">
        <v>218</v>
      </c>
      <c r="B26" s="6" t="n">
        <v>0</v>
      </c>
      <c r="C26" s="6" t="n">
        <v>15000</v>
      </c>
      <c r="D26" s="6" t="n">
        <v>2496</v>
      </c>
    </row>
    <row r="27" spans="1:4">
      <c r="A27" s="4" t="s">
        <v>219</v>
      </c>
      <c r="B27" s="6" t="n">
        <v>-5000</v>
      </c>
      <c r="C27" s="6" t="n">
        <v>-35400</v>
      </c>
      <c r="D27" s="6" t="n">
        <v>0</v>
      </c>
    </row>
    <row r="28" spans="1:4">
      <c r="A28" s="4" t="s">
        <v>220</v>
      </c>
      <c r="B28" s="6" t="n">
        <v>0</v>
      </c>
      <c r="C28" s="6" t="n">
        <v>-50096</v>
      </c>
      <c r="D28" s="6" t="n">
        <v>0</v>
      </c>
    </row>
    <row r="29" spans="1:4">
      <c r="A29" s="4" t="s">
        <v>221</v>
      </c>
      <c r="B29" s="6" t="n">
        <v>-7201</v>
      </c>
      <c r="C29" s="6" t="n">
        <v>-6563</v>
      </c>
      <c r="D29" s="6" t="n">
        <v>-5424</v>
      </c>
    </row>
    <row r="30" spans="1:4">
      <c r="A30" s="4" t="s">
        <v>222</v>
      </c>
      <c r="B30" s="6" t="n">
        <v>100000</v>
      </c>
      <c r="C30" s="6" t="n">
        <v>30000</v>
      </c>
      <c r="D30" s="6" t="n">
        <v>0</v>
      </c>
    </row>
    <row r="31" spans="1:4">
      <c r="A31" s="4" t="s">
        <v>223</v>
      </c>
      <c r="B31" s="6" t="n">
        <v>-99250</v>
      </c>
      <c r="C31" s="6" t="n">
        <v>-4500</v>
      </c>
      <c r="D31" s="6" t="n">
        <v>-3753</v>
      </c>
    </row>
    <row r="32" spans="1:4">
      <c r="A32" s="4" t="s">
        <v>224</v>
      </c>
      <c r="B32" s="6" t="n">
        <v>-1059</v>
      </c>
      <c r="C32" s="6" t="n">
        <v>-576</v>
      </c>
      <c r="D32" s="6" t="n">
        <v>0</v>
      </c>
    </row>
    <row r="33" spans="1:4">
      <c r="A33" s="4" t="s">
        <v>225</v>
      </c>
      <c r="B33" s="6" t="n">
        <v>11202</v>
      </c>
      <c r="C33" s="6" t="n">
        <v>9023</v>
      </c>
      <c r="D33" s="6" t="n">
        <v>2586</v>
      </c>
    </row>
    <row r="34" spans="1:4">
      <c r="A34" s="4" t="s">
        <v>226</v>
      </c>
      <c r="B34" s="6" t="n">
        <v>160774</v>
      </c>
      <c r="C34" s="6" t="n">
        <v>135071</v>
      </c>
      <c r="D34" s="6" t="n">
        <v>0</v>
      </c>
    </row>
    <row r="35" spans="1:4">
      <c r="A35" s="4" t="s">
        <v>227</v>
      </c>
      <c r="B35" s="6" t="n">
        <v>159466</v>
      </c>
      <c r="C35" s="6" t="n">
        <v>91959</v>
      </c>
      <c r="D35" s="6" t="n">
        <v>-4095</v>
      </c>
    </row>
    <row r="36" spans="1:4">
      <c r="A36" s="4" t="s">
        <v>228</v>
      </c>
      <c r="B36" s="6" t="n">
        <v>0</v>
      </c>
      <c r="C36" s="6" t="n">
        <v>-68</v>
      </c>
      <c r="D36" s="6" t="n">
        <v>44</v>
      </c>
    </row>
    <row r="37" spans="1:4">
      <c r="A37" s="4" t="s">
        <v>229</v>
      </c>
      <c r="B37" s="6" t="n">
        <v>163205</v>
      </c>
      <c r="C37" s="6" t="n">
        <v>-3010</v>
      </c>
      <c r="D37" s="6" t="n">
        <v>296</v>
      </c>
    </row>
    <row r="38" spans="1:4">
      <c r="A38" s="4" t="s">
        <v>230</v>
      </c>
      <c r="B38" s="6" t="n">
        <v>9811</v>
      </c>
      <c r="C38" s="6" t="n">
        <v>12821</v>
      </c>
      <c r="D38" s="6" t="n">
        <v>12525</v>
      </c>
    </row>
    <row r="39" spans="1:4">
      <c r="A39" s="4" t="s">
        <v>231</v>
      </c>
      <c r="B39" s="6" t="n">
        <v>173016</v>
      </c>
      <c r="C39" s="6" t="n">
        <v>9811</v>
      </c>
      <c r="D39" s="6" t="n">
        <v>12821</v>
      </c>
    </row>
    <row r="40" spans="1:4">
      <c r="A40" s="3" t="s">
        <v>232</v>
      </c>
    </row>
    <row r="41" spans="1:4">
      <c r="A41" s="4" t="s">
        <v>233</v>
      </c>
      <c r="B41" s="6" t="n">
        <v>4775</v>
      </c>
      <c r="C41" s="6" t="n">
        <v>6511</v>
      </c>
      <c r="D41" s="6" t="n">
        <v>5155</v>
      </c>
    </row>
    <row r="42" spans="1:4">
      <c r="A42" s="4" t="s">
        <v>234</v>
      </c>
      <c r="B42" s="6" t="n">
        <v>319</v>
      </c>
      <c r="C42" s="6" t="n">
        <v>-31</v>
      </c>
      <c r="D42" s="6" t="n">
        <v>284</v>
      </c>
    </row>
    <row r="43" spans="1:4">
      <c r="A43" s="3" t="s">
        <v>235</v>
      </c>
    </row>
    <row r="44" spans="1:4">
      <c r="A44" s="4" t="s">
        <v>236</v>
      </c>
      <c r="B44" s="6" t="n">
        <v>0</v>
      </c>
      <c r="C44" s="6" t="n">
        <v>13243</v>
      </c>
      <c r="D44" s="6" t="n">
        <v>0</v>
      </c>
    </row>
    <row r="45" spans="1:4">
      <c r="A45" s="4" t="s">
        <v>237</v>
      </c>
      <c r="B45" s="6" t="n">
        <v>0</v>
      </c>
      <c r="C45" s="6" t="n">
        <v>0</v>
      </c>
      <c r="D45" s="6" t="n">
        <v>4095</v>
      </c>
    </row>
    <row r="46" spans="1:4">
      <c r="A46" s="4" t="s">
        <v>180</v>
      </c>
      <c r="B46" s="6" t="n">
        <v>1977</v>
      </c>
      <c r="C46" s="6" t="n">
        <v>0</v>
      </c>
      <c r="D46" s="6" t="n">
        <v>0</v>
      </c>
    </row>
    <row r="47" spans="1:4">
      <c r="A47" s="4" t="s">
        <v>238</v>
      </c>
      <c r="B47" s="6" t="n">
        <v>4283</v>
      </c>
      <c r="C47" s="6" t="n">
        <v>7569</v>
      </c>
      <c r="D47" s="6" t="n">
        <v>5728</v>
      </c>
    </row>
    <row r="48" spans="1:4">
      <c r="A48" s="4" t="s">
        <v>239</v>
      </c>
      <c r="B48" s="5" t="n">
        <v>1034</v>
      </c>
      <c r="C48" s="5" t="n">
        <v>660</v>
      </c>
      <c r="D48" s="5" t="n">
        <v>49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67</v>
      </c>
    </row>
    <row r="2" spans="1:3">
      <c r="A2" s="3" t="s">
        <v>693</v>
      </c>
    </row>
    <row r="3" spans="1:3">
      <c r="A3" s="4" t="s">
        <v>617</v>
      </c>
      <c r="B3" s="5" t="n">
        <v>-671</v>
      </c>
      <c r="C3" s="5" t="n">
        <v>-997</v>
      </c>
    </row>
    <row r="4" spans="1:3">
      <c r="A4" s="3" t="s">
        <v>694</v>
      </c>
    </row>
    <row r="5" spans="1:3">
      <c r="A5" s="4" t="s">
        <v>492</v>
      </c>
      <c r="B5" s="6" t="n">
        <v>10432</v>
      </c>
    </row>
    <row r="6" spans="1:3">
      <c r="A6" s="4" t="s">
        <v>493</v>
      </c>
      <c r="B6" s="6" t="n">
        <v>8912</v>
      </c>
    </row>
    <row r="7" spans="1:3">
      <c r="A7" s="4" t="s">
        <v>494</v>
      </c>
      <c r="B7" s="6" t="n">
        <v>8037</v>
      </c>
    </row>
    <row r="8" spans="1:3">
      <c r="A8" s="4" t="s">
        <v>495</v>
      </c>
      <c r="B8" s="6" t="n">
        <v>8750</v>
      </c>
    </row>
    <row r="9" spans="1:3">
      <c r="A9" s="4" t="s">
        <v>496</v>
      </c>
      <c r="B9" s="6" t="n">
        <v>70000</v>
      </c>
    </row>
    <row r="10" spans="1:3">
      <c r="A10" s="4" t="s">
        <v>695</v>
      </c>
      <c r="B10" s="6" t="n">
        <v>106131</v>
      </c>
    </row>
    <row r="11" spans="1:3">
      <c r="A11" s="4" t="s">
        <v>618</v>
      </c>
      <c r="B11" s="6" t="n">
        <v>-10432</v>
      </c>
      <c r="C11" s="6" t="n">
        <v>-14171</v>
      </c>
    </row>
    <row r="12" spans="1:3">
      <c r="A12" s="4" t="s">
        <v>617</v>
      </c>
      <c r="B12" s="6" t="n">
        <v>-671</v>
      </c>
      <c r="C12" s="6" t="n">
        <v>-997</v>
      </c>
    </row>
    <row r="13" spans="1:3">
      <c r="A13" s="4" t="s">
        <v>619</v>
      </c>
      <c r="B13" s="6" t="n">
        <v>95028</v>
      </c>
      <c r="C13" s="5" t="n">
        <v>98130</v>
      </c>
    </row>
    <row r="14" spans="1:3">
      <c r="A14" s="4" t="s">
        <v>636</v>
      </c>
    </row>
    <row r="15" spans="1:3">
      <c r="A15" s="3" t="s">
        <v>693</v>
      </c>
    </row>
    <row r="16" spans="1:3">
      <c r="A16" s="4" t="s">
        <v>492</v>
      </c>
      <c r="B16" s="6" t="n">
        <v>5000</v>
      </c>
    </row>
    <row r="17" spans="1:3">
      <c r="A17" s="4" t="s">
        <v>493</v>
      </c>
      <c r="B17" s="6" t="n">
        <v>6250</v>
      </c>
    </row>
    <row r="18" spans="1:3">
      <c r="A18" s="4" t="s">
        <v>494</v>
      </c>
      <c r="B18" s="6" t="n">
        <v>7500</v>
      </c>
    </row>
    <row r="19" spans="1:3">
      <c r="A19" s="4" t="s">
        <v>495</v>
      </c>
      <c r="B19" s="6" t="n">
        <v>8750</v>
      </c>
    </row>
    <row r="20" spans="1:3">
      <c r="A20" s="4" t="s">
        <v>496</v>
      </c>
      <c r="B20" s="6" t="n">
        <v>70000</v>
      </c>
    </row>
    <row r="21" spans="1:3">
      <c r="A21" s="4" t="s">
        <v>695</v>
      </c>
      <c r="B21" s="6" t="n">
        <v>97500</v>
      </c>
    </row>
    <row r="22" spans="1:3">
      <c r="A22" s="4" t="s">
        <v>696</v>
      </c>
      <c r="B22" s="6" t="n">
        <v>-5000</v>
      </c>
    </row>
    <row r="23" spans="1:3">
      <c r="A23" s="4" t="s">
        <v>617</v>
      </c>
      <c r="B23" s="6" t="n">
        <v>-671</v>
      </c>
    </row>
    <row r="24" spans="1:3">
      <c r="A24" s="4" t="s">
        <v>697</v>
      </c>
      <c r="B24" s="6" t="n">
        <v>91829</v>
      </c>
    </row>
    <row r="25" spans="1:3">
      <c r="A25" s="3" t="s">
        <v>694</v>
      </c>
    </row>
    <row r="26" spans="1:3">
      <c r="A26" s="4" t="s">
        <v>617</v>
      </c>
      <c r="B26" s="6" t="n">
        <v>-671</v>
      </c>
    </row>
    <row r="27" spans="1:3">
      <c r="A27" s="4" t="s">
        <v>698</v>
      </c>
    </row>
    <row r="28" spans="1:3">
      <c r="A28" s="3" t="s">
        <v>699</v>
      </c>
    </row>
    <row r="29" spans="1:3">
      <c r="A29" s="4" t="s">
        <v>492</v>
      </c>
      <c r="B29" s="6" t="n">
        <v>5432</v>
      </c>
    </row>
    <row r="30" spans="1:3">
      <c r="A30" s="4" t="s">
        <v>493</v>
      </c>
      <c r="B30" s="6" t="n">
        <v>2662</v>
      </c>
    </row>
    <row r="31" spans="1:3">
      <c r="A31" s="4" t="s">
        <v>494</v>
      </c>
      <c r="B31" s="6" t="n">
        <v>537</v>
      </c>
    </row>
    <row r="32" spans="1:3">
      <c r="A32" s="4" t="s">
        <v>495</v>
      </c>
      <c r="B32" s="6" t="n">
        <v>0</v>
      </c>
    </row>
    <row r="33" spans="1:3">
      <c r="A33" s="4" t="s">
        <v>496</v>
      </c>
      <c r="B33" s="6" t="n">
        <v>0</v>
      </c>
    </row>
    <row r="34" spans="1:3">
      <c r="A34" s="4" t="s">
        <v>695</v>
      </c>
      <c r="B34" s="6" t="n">
        <v>8631</v>
      </c>
    </row>
    <row r="35" spans="1:3">
      <c r="A35" s="4" t="s">
        <v>700</v>
      </c>
      <c r="B35" s="6" t="n">
        <v>-5432</v>
      </c>
    </row>
    <row r="36" spans="1:3">
      <c r="A36" s="4" t="s">
        <v>619</v>
      </c>
      <c r="B36" s="5" t="n">
        <v>319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01</v>
      </c>
      <c r="B1" s="2" t="s">
        <v>2</v>
      </c>
      <c r="C1" s="2" t="s">
        <v>67</v>
      </c>
    </row>
    <row r="2" spans="1:3">
      <c r="A2" s="4" t="s">
        <v>702</v>
      </c>
    </row>
    <row r="3" spans="1:3">
      <c r="A3" s="3" t="s">
        <v>703</v>
      </c>
    </row>
    <row r="4" spans="1:3">
      <c r="A4" s="4" t="s">
        <v>704</v>
      </c>
      <c r="B4" s="5" t="n">
        <v>70000000</v>
      </c>
      <c r="C4" s="5" t="n">
        <v>20000000</v>
      </c>
    </row>
    <row r="5" spans="1:3">
      <c r="A5" s="4" t="s">
        <v>705</v>
      </c>
      <c r="B5" s="4" t="s">
        <v>706</v>
      </c>
      <c r="C5" s="4" t="s">
        <v>706</v>
      </c>
    </row>
    <row r="6" spans="1:3">
      <c r="A6" s="4" t="s">
        <v>707</v>
      </c>
    </row>
    <row r="7" spans="1:3">
      <c r="A7" s="3" t="s">
        <v>703</v>
      </c>
    </row>
    <row r="8" spans="1:3">
      <c r="A8" s="4" t="s">
        <v>708</v>
      </c>
      <c r="B8" s="5" t="n">
        <v>0</v>
      </c>
      <c r="C8" s="5" t="n">
        <v>500000</v>
      </c>
    </row>
    <row r="9" spans="1:3">
      <c r="A9" s="4" t="s">
        <v>709</v>
      </c>
    </row>
    <row r="10" spans="1:3">
      <c r="A10" s="3" t="s">
        <v>703</v>
      </c>
    </row>
    <row r="11" spans="1:3">
      <c r="A11" s="4" t="s">
        <v>708</v>
      </c>
      <c r="B11" s="5" t="n">
        <v>2000000</v>
      </c>
      <c r="C11" s="5" t="n">
        <v>9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6"/>
    <col customWidth="1" max="10" min="10" width="16"/>
  </cols>
  <sheetData>
    <row r="1" spans="1:10">
      <c r="A1" s="1" t="s">
        <v>710</v>
      </c>
      <c r="B1" s="2" t="s">
        <v>711</v>
      </c>
      <c r="C1" s="2" t="s">
        <v>712</v>
      </c>
      <c r="D1" s="2" t="s">
        <v>626</v>
      </c>
      <c r="E1" s="2" t="s">
        <v>119</v>
      </c>
      <c r="F1" s="2" t="s">
        <v>2</v>
      </c>
      <c r="G1" s="2" t="s">
        <v>67</v>
      </c>
      <c r="H1" s="2" t="s">
        <v>121</v>
      </c>
      <c r="I1" s="2" t="s">
        <v>429</v>
      </c>
      <c r="J1" s="2" t="s">
        <v>713</v>
      </c>
    </row>
    <row r="2" spans="1:10">
      <c r="A2" s="3" t="s">
        <v>714</v>
      </c>
    </row>
    <row r="3" spans="1:10">
      <c r="A3" s="4" t="s">
        <v>715</v>
      </c>
      <c r="F3" s="5" t="n">
        <v>0</v>
      </c>
      <c r="G3" s="5" t="n">
        <v>50096000</v>
      </c>
      <c r="H3" s="5" t="n">
        <v>0</v>
      </c>
    </row>
    <row r="4" spans="1:10">
      <c r="A4" s="4" t="s">
        <v>140</v>
      </c>
      <c r="E4" s="5" t="n">
        <v>9100000</v>
      </c>
      <c r="F4" s="5" t="n">
        <v>0</v>
      </c>
      <c r="G4" s="5" t="n">
        <v>9075000</v>
      </c>
      <c r="H4" s="5" t="n">
        <v>0</v>
      </c>
    </row>
    <row r="5" spans="1:10">
      <c r="A5" s="4" t="s">
        <v>160</v>
      </c>
    </row>
    <row r="6" spans="1:10">
      <c r="A6" s="3" t="s">
        <v>714</v>
      </c>
    </row>
    <row r="7" spans="1:10">
      <c r="A7" s="4" t="s">
        <v>716</v>
      </c>
      <c r="J7" s="6" t="n">
        <v>14666667</v>
      </c>
    </row>
    <row r="8" spans="1:10">
      <c r="A8" s="4" t="s">
        <v>717</v>
      </c>
      <c r="D8" s="5" t="n">
        <v>7500000</v>
      </c>
      <c r="J8" s="8" t="n">
        <v>7.5</v>
      </c>
    </row>
    <row r="9" spans="1:10">
      <c r="A9" s="4" t="s">
        <v>718</v>
      </c>
      <c r="D9" s="5" t="n">
        <v>49500000</v>
      </c>
      <c r="J9" s="5" t="n">
        <v>110000000</v>
      </c>
    </row>
    <row r="10" spans="1:10">
      <c r="A10" s="4" t="s">
        <v>719</v>
      </c>
      <c r="I10" s="5" t="n">
        <v>100000000</v>
      </c>
    </row>
    <row r="11" spans="1:10">
      <c r="A11" s="4" t="s">
        <v>720</v>
      </c>
      <c r="D11" s="6" t="n">
        <v>8066667</v>
      </c>
    </row>
    <row r="12" spans="1:10">
      <c r="A12" s="4" t="s">
        <v>721</v>
      </c>
      <c r="D12" s="5" t="n">
        <v>55000000</v>
      </c>
    </row>
    <row r="13" spans="1:10">
      <c r="A13" s="4" t="s">
        <v>722</v>
      </c>
      <c r="B13" s="8" t="n">
        <v>7.3</v>
      </c>
      <c r="D13" s="5" t="n">
        <v>6820000</v>
      </c>
    </row>
    <row r="14" spans="1:10">
      <c r="A14" s="4" t="s">
        <v>723</v>
      </c>
      <c r="B14" s="4" t="s">
        <v>724</v>
      </c>
      <c r="D14" s="4" t="s">
        <v>725</v>
      </c>
    </row>
    <row r="15" spans="1:10">
      <c r="A15" s="4" t="s">
        <v>726</v>
      </c>
      <c r="F15" s="6" t="n">
        <v>0</v>
      </c>
      <c r="G15" s="6" t="n">
        <v>0</v>
      </c>
      <c r="H15" s="6" t="n">
        <v>6864000</v>
      </c>
      <c r="I15" s="6" t="n">
        <v>6600000</v>
      </c>
    </row>
    <row r="16" spans="1:10">
      <c r="A16" s="4" t="s">
        <v>715</v>
      </c>
      <c r="B16" s="5" t="n">
        <v>50100000</v>
      </c>
    </row>
    <row r="17" spans="1:10">
      <c r="A17" s="4" t="s">
        <v>727</v>
      </c>
      <c r="B17" s="8" t="n">
        <v>0.14</v>
      </c>
    </row>
    <row r="18" spans="1:10">
      <c r="A18" s="4" t="s">
        <v>728</v>
      </c>
      <c r="C18" s="5" t="n">
        <v>37800000</v>
      </c>
    </row>
    <row r="19" spans="1:10">
      <c r="A19" s="4" t="s">
        <v>729</v>
      </c>
      <c r="C19" s="5" t="n">
        <v>21300000</v>
      </c>
    </row>
    <row r="20" spans="1:10">
      <c r="A20" s="4" t="s">
        <v>730</v>
      </c>
      <c r="D20" s="5" t="n">
        <v>32900000</v>
      </c>
      <c r="J20" s="5" t="n">
        <v>73200000</v>
      </c>
    </row>
    <row r="21" spans="1:10">
      <c r="A21" s="4" t="s">
        <v>731</v>
      </c>
      <c r="J21" s="8" t="n">
        <v>4.99</v>
      </c>
    </row>
    <row r="22" spans="1:10">
      <c r="A22" s="4" t="s">
        <v>732</v>
      </c>
      <c r="D22" s="6" t="n">
        <v>16600000</v>
      </c>
      <c r="J22" s="5" t="n">
        <v>36800000</v>
      </c>
    </row>
    <row r="23" spans="1:10">
      <c r="A23" s="4" t="s">
        <v>733</v>
      </c>
      <c r="D23" s="5" t="n">
        <v>20100000</v>
      </c>
      <c r="J23" s="5" t="n">
        <v>44700000</v>
      </c>
    </row>
    <row r="24" spans="1:10">
      <c r="A24" s="4" t="s">
        <v>734</v>
      </c>
    </row>
    <row r="25" spans="1:10">
      <c r="A25" s="3" t="s">
        <v>714</v>
      </c>
    </row>
    <row r="26" spans="1:10">
      <c r="A26" s="4" t="s">
        <v>716</v>
      </c>
      <c r="H26" s="6" t="n">
        <v>264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35</v>
      </c>
      <c r="B1" s="2" t="s">
        <v>1</v>
      </c>
    </row>
    <row r="2" spans="1:4">
      <c r="B2" s="2" t="s">
        <v>121</v>
      </c>
      <c r="C2" s="2" t="s">
        <v>2</v>
      </c>
      <c r="D2" s="2" t="s">
        <v>67</v>
      </c>
    </row>
    <row r="3" spans="1:4">
      <c r="A3" s="3" t="s">
        <v>736</v>
      </c>
    </row>
    <row r="4" spans="1:4">
      <c r="A4" s="4" t="s">
        <v>737</v>
      </c>
      <c r="B4" s="5" t="n">
        <v>3000</v>
      </c>
    </row>
    <row r="5" spans="1:4">
      <c r="A5" s="4" t="s">
        <v>738</v>
      </c>
      <c r="C5" s="5" t="n">
        <v>67700</v>
      </c>
    </row>
    <row r="6" spans="1:4">
      <c r="A6" s="4" t="s">
        <v>739</v>
      </c>
      <c r="C6" s="6" t="n">
        <v>1261</v>
      </c>
      <c r="D6" s="5" t="n">
        <v>323</v>
      </c>
    </row>
    <row r="7" spans="1:4">
      <c r="A7" s="4" t="s">
        <v>740</v>
      </c>
      <c r="C7" s="6" t="n">
        <v>100</v>
      </c>
    </row>
    <row r="8" spans="1:4">
      <c r="A8" s="4" t="s">
        <v>741</v>
      </c>
    </row>
    <row r="9" spans="1:4">
      <c r="A9" s="3" t="s">
        <v>736</v>
      </c>
    </row>
    <row r="10" spans="1:4">
      <c r="A10" s="4" t="s">
        <v>738</v>
      </c>
      <c r="C10" s="6" t="n">
        <v>7100</v>
      </c>
    </row>
    <row r="11" spans="1:4">
      <c r="A11" s="4" t="s">
        <v>739</v>
      </c>
      <c r="C11" s="6" t="n">
        <v>1300</v>
      </c>
    </row>
    <row r="12" spans="1:4">
      <c r="A12" s="4" t="s">
        <v>742</v>
      </c>
    </row>
    <row r="13" spans="1:4">
      <c r="A13" s="3" t="s">
        <v>736</v>
      </c>
    </row>
    <row r="14" spans="1:4">
      <c r="A14" s="4" t="s">
        <v>738</v>
      </c>
      <c r="C14" s="5" t="n">
        <v>307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67</v>
      </c>
      <c r="D2" s="2" t="s">
        <v>121</v>
      </c>
    </row>
    <row r="3" spans="1:4">
      <c r="A3" s="3" t="s">
        <v>744</v>
      </c>
    </row>
    <row r="4" spans="1:4">
      <c r="A4" s="4" t="s">
        <v>745</v>
      </c>
      <c r="B4" s="5" t="n">
        <v>-303</v>
      </c>
      <c r="C4" s="5" t="n">
        <v>-448</v>
      </c>
      <c r="D4" s="5" t="n">
        <v>-91</v>
      </c>
    </row>
    <row r="5" spans="1:4">
      <c r="A5" s="4" t="s">
        <v>746</v>
      </c>
      <c r="B5" s="6" t="n">
        <v>290</v>
      </c>
      <c r="C5" s="6" t="n">
        <v>126</v>
      </c>
      <c r="D5" s="6" t="n">
        <v>14</v>
      </c>
    </row>
    <row r="6" spans="1:4">
      <c r="A6" s="4" t="s">
        <v>747</v>
      </c>
      <c r="B6" s="6" t="n">
        <v>-13</v>
      </c>
      <c r="C6" s="6" t="n">
        <v>-322</v>
      </c>
      <c r="D6" s="6" t="n">
        <v>-77</v>
      </c>
    </row>
    <row r="7" spans="1:4">
      <c r="A7" s="3" t="s">
        <v>748</v>
      </c>
    </row>
    <row r="8" spans="1:4">
      <c r="A8" s="4" t="s">
        <v>745</v>
      </c>
      <c r="B8" s="6" t="n">
        <v>-3409</v>
      </c>
      <c r="C8" s="6" t="n">
        <v>1070</v>
      </c>
      <c r="D8" s="6" t="n">
        <v>-2359</v>
      </c>
    </row>
    <row r="9" spans="1:4">
      <c r="A9" s="4" t="s">
        <v>746</v>
      </c>
      <c r="B9" s="6" t="n">
        <v>-939</v>
      </c>
      <c r="C9" s="6" t="n">
        <v>321</v>
      </c>
      <c r="D9" s="6" t="n">
        <v>297</v>
      </c>
    </row>
    <row r="10" spans="1:4">
      <c r="A10" s="4" t="s">
        <v>741</v>
      </c>
      <c r="B10" s="6" t="n">
        <v>0</v>
      </c>
      <c r="C10" s="6" t="n">
        <v>115</v>
      </c>
      <c r="D10" s="6" t="n">
        <v>-115</v>
      </c>
    </row>
    <row r="11" spans="1:4">
      <c r="A11" s="4" t="s">
        <v>749</v>
      </c>
      <c r="B11" s="6" t="n">
        <v>-4348</v>
      </c>
      <c r="C11" s="6" t="n">
        <v>1506</v>
      </c>
      <c r="D11" s="6" t="n">
        <v>-2177</v>
      </c>
    </row>
    <row r="12" spans="1:4">
      <c r="A12" s="4" t="s">
        <v>750</v>
      </c>
      <c r="B12" s="5" t="n">
        <v>-4361</v>
      </c>
      <c r="C12" s="5" t="n">
        <v>1184</v>
      </c>
      <c r="D12" s="5" t="n">
        <v>-22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67</v>
      </c>
      <c r="D2" s="2" t="s">
        <v>121</v>
      </c>
    </row>
    <row r="3" spans="1:4">
      <c r="A3" s="3" t="s">
        <v>271</v>
      </c>
    </row>
    <row r="4" spans="1:4">
      <c r="A4" s="4" t="s">
        <v>752</v>
      </c>
      <c r="B4" s="4" t="s">
        <v>753</v>
      </c>
      <c r="C4" s="4" t="s">
        <v>753</v>
      </c>
      <c r="D4" s="4" t="s">
        <v>754</v>
      </c>
    </row>
    <row r="5" spans="1:4">
      <c r="A5" s="4" t="s">
        <v>755</v>
      </c>
      <c r="B5" s="4" t="s">
        <v>756</v>
      </c>
      <c r="C5" s="4" t="s">
        <v>757</v>
      </c>
      <c r="D5" s="4" t="s">
        <v>758</v>
      </c>
    </row>
    <row r="6" spans="1:4">
      <c r="A6" s="4" t="s">
        <v>759</v>
      </c>
      <c r="B6" s="4" t="s">
        <v>760</v>
      </c>
      <c r="C6" s="4" t="s">
        <v>761</v>
      </c>
      <c r="D6" s="4" t="s">
        <v>762</v>
      </c>
    </row>
    <row r="7" spans="1:4">
      <c r="A7" s="4" t="s">
        <v>763</v>
      </c>
      <c r="B7" s="4" t="s">
        <v>764</v>
      </c>
      <c r="C7" s="4" t="s">
        <v>765</v>
      </c>
      <c r="D7" s="4" t="s">
        <v>766</v>
      </c>
    </row>
    <row r="8" spans="1:4">
      <c r="A8" s="4" t="s">
        <v>767</v>
      </c>
      <c r="B8" s="4" t="s">
        <v>768</v>
      </c>
      <c r="C8" s="4" t="s">
        <v>769</v>
      </c>
      <c r="D8" s="4" t="s">
        <v>768</v>
      </c>
    </row>
    <row r="9" spans="1:4">
      <c r="A9" s="4" t="s">
        <v>770</v>
      </c>
      <c r="B9" s="6" t="n">
        <v>0</v>
      </c>
      <c r="C9" s="6" t="n">
        <v>0</v>
      </c>
      <c r="D9" s="10" t="n">
        <v>1.1624</v>
      </c>
    </row>
    <row r="10" spans="1:4">
      <c r="A10" s="4" t="s">
        <v>771</v>
      </c>
      <c r="B10" s="4" t="s">
        <v>768</v>
      </c>
      <c r="C10" s="4" t="s">
        <v>772</v>
      </c>
      <c r="D10" s="4" t="s">
        <v>768</v>
      </c>
    </row>
    <row r="11" spans="1:4">
      <c r="A11" s="4" t="s">
        <v>773</v>
      </c>
      <c r="B11" s="4" t="s">
        <v>774</v>
      </c>
      <c r="C11" s="4" t="s">
        <v>768</v>
      </c>
      <c r="D11" s="4" t="s">
        <v>768</v>
      </c>
    </row>
    <row r="12" spans="1:4">
      <c r="A12" s="4" t="s">
        <v>775</v>
      </c>
      <c r="B12" s="4" t="s">
        <v>768</v>
      </c>
      <c r="C12" s="4" t="s">
        <v>776</v>
      </c>
      <c r="D12" s="4" t="s">
        <v>777</v>
      </c>
    </row>
    <row r="13" spans="1:4">
      <c r="A13" s="4" t="s">
        <v>778</v>
      </c>
      <c r="B13" s="4" t="s">
        <v>779</v>
      </c>
      <c r="C13" s="4" t="s">
        <v>780</v>
      </c>
      <c r="D13" s="4" t="s">
        <v>781</v>
      </c>
    </row>
    <row r="14" spans="1:4">
      <c r="A14" s="4" t="s">
        <v>782</v>
      </c>
      <c r="B14" s="4" t="s">
        <v>783</v>
      </c>
      <c r="C14" s="4" t="s">
        <v>784</v>
      </c>
      <c r="D14" s="4" t="s">
        <v>768</v>
      </c>
    </row>
    <row r="15" spans="1:4">
      <c r="A15" s="4" t="s">
        <v>785</v>
      </c>
      <c r="B15" s="4" t="s">
        <v>786</v>
      </c>
      <c r="C15" s="4" t="s">
        <v>787</v>
      </c>
      <c r="D15" s="4" t="s">
        <v>78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67</v>
      </c>
    </row>
    <row r="2" spans="1:3">
      <c r="A2" s="3" t="s">
        <v>790</v>
      </c>
    </row>
    <row r="3" spans="1:3">
      <c r="A3" s="4" t="s">
        <v>791</v>
      </c>
      <c r="B3" s="5" t="n">
        <v>1401</v>
      </c>
      <c r="C3" s="5" t="n">
        <v>634</v>
      </c>
    </row>
    <row r="4" spans="1:3">
      <c r="A4" s="4" t="s">
        <v>83</v>
      </c>
      <c r="B4" s="6" t="n">
        <v>3718</v>
      </c>
      <c r="C4" s="6" t="n">
        <v>1935</v>
      </c>
    </row>
    <row r="5" spans="1:3">
      <c r="A5" s="4" t="s">
        <v>792</v>
      </c>
      <c r="B5" s="6" t="n">
        <v>0</v>
      </c>
      <c r="C5" s="6" t="n">
        <v>156</v>
      </c>
    </row>
    <row r="6" spans="1:3">
      <c r="A6" s="4" t="s">
        <v>793</v>
      </c>
      <c r="B6" s="6" t="n">
        <v>571</v>
      </c>
      <c r="C6" s="6" t="n">
        <v>502</v>
      </c>
    </row>
    <row r="7" spans="1:3">
      <c r="A7" s="4" t="s">
        <v>794</v>
      </c>
      <c r="B7" s="6" t="n">
        <v>17687</v>
      </c>
      <c r="C7" s="6" t="n">
        <v>17825</v>
      </c>
    </row>
    <row r="8" spans="1:3">
      <c r="A8" s="4" t="s">
        <v>795</v>
      </c>
      <c r="B8" s="6" t="n">
        <v>2056</v>
      </c>
      <c r="C8" s="6" t="n">
        <v>1613</v>
      </c>
    </row>
    <row r="9" spans="1:3">
      <c r="A9" s="4" t="s">
        <v>796</v>
      </c>
      <c r="B9" s="6" t="n">
        <v>6822</v>
      </c>
    </row>
    <row r="10" spans="1:3">
      <c r="A10" s="4" t="s">
        <v>797</v>
      </c>
      <c r="B10" s="6" t="n">
        <v>32255</v>
      </c>
      <c r="C10" s="6" t="n">
        <v>22665</v>
      </c>
    </row>
    <row r="11" spans="1:3">
      <c r="A11" s="4" t="s">
        <v>798</v>
      </c>
      <c r="B11" s="6" t="n">
        <v>-1261</v>
      </c>
      <c r="C11" s="6" t="n">
        <v>-323</v>
      </c>
    </row>
    <row r="12" spans="1:3">
      <c r="A12" s="4" t="s">
        <v>799</v>
      </c>
      <c r="B12" s="6" t="n">
        <v>30994</v>
      </c>
      <c r="C12" s="6" t="n">
        <v>22342</v>
      </c>
    </row>
    <row r="13" spans="1:3">
      <c r="A13" s="4" t="s">
        <v>800</v>
      </c>
      <c r="B13" s="6" t="n">
        <v>-6422</v>
      </c>
    </row>
    <row r="14" spans="1:3">
      <c r="A14" s="4" t="s">
        <v>801</v>
      </c>
      <c r="B14" s="6" t="n">
        <v>-40138</v>
      </c>
      <c r="C14" s="6" t="n">
        <v>-44799</v>
      </c>
    </row>
    <row r="15" spans="1:3">
      <c r="A15" s="4" t="s">
        <v>802</v>
      </c>
      <c r="B15" s="6" t="n">
        <v>-46560</v>
      </c>
      <c r="C15" s="6" t="n">
        <v>-44799</v>
      </c>
    </row>
    <row r="16" spans="1:3">
      <c r="A16" s="4" t="s">
        <v>803</v>
      </c>
      <c r="B16" s="5" t="n">
        <v>-15566</v>
      </c>
      <c r="C16" s="5" t="n">
        <v>-224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67</v>
      </c>
    </row>
    <row r="3" spans="1:3">
      <c r="A3" s="3" t="s">
        <v>805</v>
      </c>
    </row>
    <row r="4" spans="1:3">
      <c r="A4" s="4" t="s">
        <v>806</v>
      </c>
      <c r="B4" s="5" t="n">
        <v>1847</v>
      </c>
      <c r="C4" s="5" t="n">
        <v>0</v>
      </c>
    </row>
    <row r="5" spans="1:3">
      <c r="A5" s="4" t="s">
        <v>807</v>
      </c>
      <c r="B5" s="6" t="n">
        <v>27</v>
      </c>
      <c r="C5" s="6" t="n">
        <v>632</v>
      </c>
    </row>
    <row r="6" spans="1:3">
      <c r="A6" s="4" t="s">
        <v>808</v>
      </c>
      <c r="B6" s="6" t="n">
        <v>-1215</v>
      </c>
      <c r="C6" s="6" t="n">
        <v>0</v>
      </c>
    </row>
    <row r="7" spans="1:3">
      <c r="A7" s="4" t="s">
        <v>809</v>
      </c>
      <c r="B7" s="6" t="n">
        <v>0</v>
      </c>
      <c r="C7" s="6" t="n">
        <v>1215</v>
      </c>
    </row>
    <row r="8" spans="1:3">
      <c r="A8" s="4" t="s">
        <v>810</v>
      </c>
      <c r="B8" s="6" t="n">
        <v>-215</v>
      </c>
      <c r="C8" s="6" t="n">
        <v>0</v>
      </c>
    </row>
    <row r="9" spans="1:3">
      <c r="A9" s="4" t="s">
        <v>811</v>
      </c>
      <c r="B9" s="5" t="n">
        <v>444</v>
      </c>
      <c r="C9" s="5" t="n">
        <v>184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2</v>
      </c>
      <c r="B1" s="2" t="s">
        <v>115</v>
      </c>
      <c r="J1" s="2" t="s">
        <v>1</v>
      </c>
    </row>
    <row r="2" spans="1:12">
      <c r="B2" s="2" t="s">
        <v>2</v>
      </c>
      <c r="C2" s="2" t="s">
        <v>116</v>
      </c>
      <c r="D2" s="2" t="s">
        <v>4</v>
      </c>
      <c r="E2" s="2" t="s">
        <v>117</v>
      </c>
      <c r="F2" s="2" t="s">
        <v>67</v>
      </c>
      <c r="G2" s="2" t="s">
        <v>118</v>
      </c>
      <c r="H2" s="2" t="s">
        <v>119</v>
      </c>
      <c r="I2" s="2" t="s">
        <v>120</v>
      </c>
      <c r="J2" s="2" t="s">
        <v>2</v>
      </c>
      <c r="K2" s="2" t="s">
        <v>67</v>
      </c>
      <c r="L2" s="2" t="s">
        <v>121</v>
      </c>
    </row>
    <row r="3" spans="1:12">
      <c r="A3" s="3" t="s">
        <v>274</v>
      </c>
    </row>
    <row r="4" spans="1:12">
      <c r="A4" s="4" t="s">
        <v>152</v>
      </c>
      <c r="B4" s="5" t="n">
        <v>6296</v>
      </c>
      <c r="C4" s="5" t="n">
        <v>2143</v>
      </c>
      <c r="D4" s="5" t="n">
        <v>1991</v>
      </c>
      <c r="E4" s="5" t="n">
        <v>-2424</v>
      </c>
      <c r="F4" s="5" t="n">
        <v>353</v>
      </c>
      <c r="G4" s="5" t="n">
        <v>2023</v>
      </c>
      <c r="H4" s="5" t="n">
        <v>-380</v>
      </c>
      <c r="I4" s="5" t="n">
        <v>644</v>
      </c>
      <c r="J4" s="5" t="n">
        <v>8006</v>
      </c>
      <c r="K4" s="5" t="n">
        <v>2640</v>
      </c>
      <c r="L4" s="5" t="n">
        <v>-396</v>
      </c>
    </row>
    <row r="5" spans="1:12">
      <c r="A5" s="4" t="s">
        <v>139</v>
      </c>
      <c r="J5" s="6" t="n">
        <v>0</v>
      </c>
      <c r="K5" s="6" t="n">
        <v>5627</v>
      </c>
      <c r="L5" s="6" t="n">
        <v>10547</v>
      </c>
    </row>
    <row r="6" spans="1:12">
      <c r="A6" s="4" t="s">
        <v>140</v>
      </c>
      <c r="H6" s="6" t="n">
        <v>-9100</v>
      </c>
      <c r="J6" s="6" t="n">
        <v>0</v>
      </c>
      <c r="K6" s="6" t="n">
        <v>-9075</v>
      </c>
      <c r="L6" s="6" t="n">
        <v>0</v>
      </c>
    </row>
    <row r="7" spans="1:12">
      <c r="A7" s="4" t="s">
        <v>141</v>
      </c>
      <c r="B7" s="5" t="n">
        <v>6296</v>
      </c>
      <c r="C7" s="5" t="n">
        <v>2143</v>
      </c>
      <c r="D7" s="5" t="n">
        <v>1991</v>
      </c>
      <c r="E7" s="5" t="n">
        <v>-2424</v>
      </c>
      <c r="F7" s="5" t="n">
        <v>353</v>
      </c>
      <c r="G7" s="5" t="n">
        <v>2023</v>
      </c>
      <c r="H7" s="5" t="n">
        <v>5924</v>
      </c>
      <c r="I7" s="5" t="n">
        <v>-2212</v>
      </c>
      <c r="J7" s="5" t="n">
        <v>8006</v>
      </c>
      <c r="K7" s="5" t="n">
        <v>6088</v>
      </c>
      <c r="L7" s="5" t="n">
        <v>-10943</v>
      </c>
    </row>
    <row r="8" spans="1:12">
      <c r="A8" s="4" t="s">
        <v>813</v>
      </c>
      <c r="B8" s="6" t="n">
        <v>104393</v>
      </c>
      <c r="C8" s="6" t="n">
        <v>103899</v>
      </c>
      <c r="D8" s="6" t="n">
        <v>98297</v>
      </c>
      <c r="E8" s="6" t="n">
        <v>94740</v>
      </c>
      <c r="F8" s="6" t="n">
        <v>93270</v>
      </c>
      <c r="G8" s="6" t="n">
        <v>87253</v>
      </c>
      <c r="H8" s="6" t="n">
        <v>81017</v>
      </c>
      <c r="I8" s="6" t="n">
        <v>80507</v>
      </c>
      <c r="J8" s="6" t="n">
        <v>100470</v>
      </c>
      <c r="K8" s="6" t="n">
        <v>85618</v>
      </c>
      <c r="L8" s="6" t="n">
        <v>79426</v>
      </c>
    </row>
    <row r="9" spans="1:12">
      <c r="A9" s="4" t="s">
        <v>814</v>
      </c>
      <c r="J9" s="6" t="n">
        <v>3145</v>
      </c>
      <c r="K9" s="6" t="n">
        <v>5950</v>
      </c>
      <c r="L9" s="6" t="n">
        <v>0</v>
      </c>
    </row>
    <row r="10" spans="1:12">
      <c r="A10" s="4" t="s">
        <v>144</v>
      </c>
      <c r="B10" s="6" t="n">
        <v>107816</v>
      </c>
      <c r="C10" s="6" t="n">
        <v>107880</v>
      </c>
      <c r="D10" s="6" t="n">
        <v>102336</v>
      </c>
      <c r="E10" s="6" t="n">
        <v>94740</v>
      </c>
      <c r="F10" s="6" t="n">
        <v>96874</v>
      </c>
      <c r="G10" s="6" t="n">
        <v>90899</v>
      </c>
      <c r="H10" s="6" t="n">
        <v>90168</v>
      </c>
      <c r="I10" s="6" t="n">
        <v>80507</v>
      </c>
      <c r="J10" s="6" t="n">
        <v>103615</v>
      </c>
      <c r="K10" s="6" t="n">
        <v>91568</v>
      </c>
      <c r="L10" s="6" t="n">
        <v>79426</v>
      </c>
    </row>
    <row r="11" spans="1:12">
      <c r="A11" s="4" t="s">
        <v>815</v>
      </c>
      <c r="B11" s="8" t="n">
        <v>0.06</v>
      </c>
      <c r="C11" s="8" t="n">
        <v>0.02</v>
      </c>
      <c r="D11" s="8" t="n">
        <v>0.02</v>
      </c>
      <c r="E11" s="8" t="n">
        <v>-0.03</v>
      </c>
      <c r="F11" s="5" t="n">
        <v>0</v>
      </c>
      <c r="G11" s="8" t="n">
        <v>0.02</v>
      </c>
      <c r="H11" s="8" t="n">
        <v>0.07000000000000001</v>
      </c>
      <c r="I11" s="8" t="n">
        <v>-0.03</v>
      </c>
      <c r="J11" s="8" t="n">
        <v>0.08</v>
      </c>
      <c r="K11" s="8" t="n">
        <v>0.07000000000000001</v>
      </c>
      <c r="L11" s="8" t="n">
        <v>-0.14</v>
      </c>
    </row>
    <row r="12" spans="1:12">
      <c r="A12" s="4" t="s">
        <v>816</v>
      </c>
      <c r="B12" s="8" t="n">
        <v>0.06</v>
      </c>
      <c r="C12" s="8" t="n">
        <v>0.02</v>
      </c>
      <c r="D12" s="8" t="n">
        <v>0.02</v>
      </c>
      <c r="E12" s="8" t="n">
        <v>-0.03</v>
      </c>
      <c r="F12" s="5" t="n">
        <v>0</v>
      </c>
      <c r="G12" s="8" t="n">
        <v>0.02</v>
      </c>
      <c r="H12" s="8" t="n">
        <v>0.07000000000000001</v>
      </c>
      <c r="I12" s="8" t="n">
        <v>-0.03</v>
      </c>
      <c r="J12" s="8" t="n">
        <v>0.08</v>
      </c>
      <c r="K12" s="8" t="n">
        <v>0.07000000000000001</v>
      </c>
      <c r="L12" s="8" t="n">
        <v>-0.14</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67</v>
      </c>
      <c r="D2" s="2" t="s">
        <v>121</v>
      </c>
    </row>
    <row r="3" spans="1:4">
      <c r="A3" s="4" t="s">
        <v>818</v>
      </c>
    </row>
    <row r="4" spans="1:4">
      <c r="A4" s="3" t="s">
        <v>819</v>
      </c>
    </row>
    <row r="5" spans="1:4">
      <c r="A5" s="4" t="s">
        <v>820</v>
      </c>
      <c r="B5" s="11" t="n">
        <v>0.1</v>
      </c>
      <c r="C5" s="11" t="n">
        <v>0.3</v>
      </c>
      <c r="D5" s="11" t="n">
        <v>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3"/>
    <col customWidth="1" max="3" min="3" width="24"/>
    <col customWidth="1" max="4" min="4" width="14"/>
    <col customWidth="1" max="5" min="5" width="14"/>
    <col customWidth="1" max="6" min="6" width="14"/>
  </cols>
  <sheetData>
    <row r="1" spans="1:6">
      <c r="A1" s="1" t="s">
        <v>821</v>
      </c>
      <c r="B1" s="2" t="s">
        <v>822</v>
      </c>
      <c r="C1" s="2" t="s">
        <v>2</v>
      </c>
      <c r="D1" s="2" t="s">
        <v>67</v>
      </c>
      <c r="E1" s="2" t="s">
        <v>121</v>
      </c>
      <c r="F1" s="2" t="s">
        <v>429</v>
      </c>
    </row>
    <row r="2" spans="1:6">
      <c r="A2" s="3" t="s">
        <v>823</v>
      </c>
    </row>
    <row r="3" spans="1:6">
      <c r="A3" s="4" t="s">
        <v>824</v>
      </c>
      <c r="D3" s="6" t="n">
        <v>18650000</v>
      </c>
    </row>
    <row r="4" spans="1:6">
      <c r="A4" s="4" t="s">
        <v>825</v>
      </c>
      <c r="C4" s="6" t="n">
        <v>5318759</v>
      </c>
      <c r="D4" s="6" t="n">
        <v>6839417</v>
      </c>
      <c r="E4" s="6" t="n">
        <v>6342526</v>
      </c>
      <c r="F4" s="6" t="n">
        <v>5136110</v>
      </c>
    </row>
    <row r="5" spans="1:6">
      <c r="A5" s="4" t="s">
        <v>826</v>
      </c>
      <c r="C5" s="6" t="n">
        <v>2300000</v>
      </c>
      <c r="D5" s="6" t="n">
        <v>3300000</v>
      </c>
    </row>
    <row r="6" spans="1:6">
      <c r="A6" s="4" t="s">
        <v>827</v>
      </c>
      <c r="C6" s="6" t="n">
        <v>969720</v>
      </c>
      <c r="D6" s="6" t="n">
        <v>2457102</v>
      </c>
      <c r="E6" s="6" t="n">
        <v>2119498</v>
      </c>
    </row>
    <row r="7" spans="1:6">
      <c r="A7" s="4" t="s">
        <v>828</v>
      </c>
      <c r="C7" s="9" t="n">
        <v>102.5</v>
      </c>
    </row>
    <row r="8" spans="1:6">
      <c r="A8" s="4" t="s">
        <v>829</v>
      </c>
      <c r="C8" s="9" t="n">
        <v>49.2</v>
      </c>
    </row>
    <row r="9" spans="1:6">
      <c r="A9" s="4" t="s">
        <v>830</v>
      </c>
      <c r="C9" s="8" t="n">
        <v>29.25</v>
      </c>
    </row>
    <row r="10" spans="1:6">
      <c r="A10" s="4" t="s">
        <v>831</v>
      </c>
      <c r="C10" s="6" t="n">
        <v>2300000</v>
      </c>
    </row>
    <row r="11" spans="1:6">
      <c r="A11" s="4" t="s">
        <v>832</v>
      </c>
      <c r="C11" s="9" t="n">
        <v>35.3</v>
      </c>
      <c r="D11" s="9" t="n">
        <v>29.3</v>
      </c>
      <c r="E11" s="9" t="n">
        <v>2.8</v>
      </c>
    </row>
    <row r="12" spans="1:6">
      <c r="A12" s="4" t="s">
        <v>833</v>
      </c>
      <c r="C12" s="11" t="n">
        <v>12.4</v>
      </c>
      <c r="D12" s="11" t="n">
        <v>8.6</v>
      </c>
      <c r="E12" s="11" t="n">
        <v>2.2</v>
      </c>
    </row>
    <row r="13" spans="1:6">
      <c r="A13" s="4" t="s">
        <v>834</v>
      </c>
      <c r="C13" s="11" t="n">
        <v>5.6</v>
      </c>
      <c r="D13" s="11" t="n">
        <v>6.9</v>
      </c>
      <c r="E13" s="11" t="n">
        <v>4.8</v>
      </c>
    </row>
    <row r="14" spans="1:6">
      <c r="A14" s="4" t="s">
        <v>835</v>
      </c>
      <c r="C14" s="9" t="n">
        <v>5.5</v>
      </c>
      <c r="D14" s="9" t="n">
        <v>5.5</v>
      </c>
      <c r="E14" s="9" t="n">
        <v>3.6</v>
      </c>
    </row>
    <row r="15" spans="1:6">
      <c r="A15" s="4" t="s">
        <v>169</v>
      </c>
      <c r="C15" s="6" t="n">
        <v>141908</v>
      </c>
      <c r="D15" s="6" t="n">
        <v>113503</v>
      </c>
      <c r="E15" s="6" t="n">
        <v>108599</v>
      </c>
    </row>
    <row r="16" spans="1:6">
      <c r="A16" s="4" t="s">
        <v>836</v>
      </c>
    </row>
    <row r="17" spans="1:6">
      <c r="A17" s="3" t="s">
        <v>823</v>
      </c>
    </row>
    <row r="18" spans="1:6">
      <c r="A18" s="4" t="s">
        <v>837</v>
      </c>
      <c r="C18" s="9" t="n">
        <v>6.8</v>
      </c>
      <c r="D18" s="9" t="n">
        <v>5.4</v>
      </c>
      <c r="E18" s="5" t="n">
        <v>5</v>
      </c>
    </row>
    <row r="19" spans="1:6">
      <c r="A19" s="4" t="s">
        <v>838</v>
      </c>
      <c r="C19" s="9" t="n">
        <v>4.6</v>
      </c>
    </row>
    <row r="20" spans="1:6">
      <c r="A20" s="4" t="s">
        <v>839</v>
      </c>
      <c r="C20" s="4" t="s">
        <v>840</v>
      </c>
    </row>
    <row r="21" spans="1:6">
      <c r="A21" s="4" t="s">
        <v>841</v>
      </c>
    </row>
    <row r="22" spans="1:6">
      <c r="A22" s="3" t="s">
        <v>823</v>
      </c>
    </row>
    <row r="23" spans="1:6">
      <c r="A23" s="4" t="s">
        <v>837</v>
      </c>
      <c r="C23" s="9" t="n">
        <v>0.6</v>
      </c>
      <c r="D23" s="11" t="n">
        <v>0.2</v>
      </c>
      <c r="E23" s="11" t="n">
        <v>0.1</v>
      </c>
    </row>
    <row r="24" spans="1:6">
      <c r="A24" s="4" t="s">
        <v>842</v>
      </c>
      <c r="B24" s="4" t="s">
        <v>843</v>
      </c>
    </row>
    <row r="25" spans="1:6">
      <c r="A25" s="4" t="s">
        <v>844</v>
      </c>
    </row>
    <row r="26" spans="1:6">
      <c r="A26" s="3" t="s">
        <v>823</v>
      </c>
    </row>
    <row r="27" spans="1:6">
      <c r="A27" s="4" t="s">
        <v>837</v>
      </c>
      <c r="C27" s="11" t="n">
        <v>2.6</v>
      </c>
      <c r="D27" s="9" t="n">
        <v>1.3</v>
      </c>
      <c r="E27" s="9" t="n">
        <v>1.3</v>
      </c>
    </row>
    <row r="28" spans="1:6">
      <c r="A28" s="4" t="s">
        <v>838</v>
      </c>
      <c r="C28" s="9" t="n">
        <v>2.9</v>
      </c>
    </row>
    <row r="29" spans="1:6">
      <c r="A29" s="4" t="s">
        <v>839</v>
      </c>
      <c r="C29" s="4" t="s">
        <v>845</v>
      </c>
    </row>
    <row r="30" spans="1:6">
      <c r="A30" s="4" t="s">
        <v>486</v>
      </c>
    </row>
    <row r="31" spans="1:6">
      <c r="A31" s="3" t="s">
        <v>823</v>
      </c>
    </row>
    <row r="32" spans="1:6">
      <c r="A32" s="4" t="s">
        <v>846</v>
      </c>
      <c r="C32" s="4" t="s">
        <v>518</v>
      </c>
    </row>
    <row r="33" spans="1:6">
      <c r="A33" s="4" t="s">
        <v>847</v>
      </c>
    </row>
    <row r="34" spans="1:6">
      <c r="A34" s="3" t="s">
        <v>823</v>
      </c>
    </row>
    <row r="35" spans="1:6">
      <c r="A35" s="4" t="s">
        <v>848</v>
      </c>
      <c r="C35" s="4" t="s">
        <v>490</v>
      </c>
    </row>
    <row r="36" spans="1:6">
      <c r="A36" s="4" t="s">
        <v>489</v>
      </c>
    </row>
    <row r="37" spans="1:6">
      <c r="A37" s="3" t="s">
        <v>823</v>
      </c>
    </row>
    <row r="38" spans="1:6">
      <c r="A38" s="4" t="s">
        <v>846</v>
      </c>
      <c r="C38" s="4" t="s">
        <v>849</v>
      </c>
    </row>
    <row r="39" spans="1:6">
      <c r="A39" s="4" t="s">
        <v>850</v>
      </c>
    </row>
    <row r="40" spans="1:6">
      <c r="A40" s="3" t="s">
        <v>823</v>
      </c>
    </row>
    <row r="41" spans="1:6">
      <c r="A41" s="4" t="s">
        <v>848</v>
      </c>
      <c r="C41" s="4" t="s">
        <v>85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7"/>
    <col customWidth="1" max="3" min="3" width="23"/>
    <col customWidth="1" max="4" min="4" width="17"/>
  </cols>
  <sheetData>
    <row r="1" spans="1:4">
      <c r="A1" s="1" t="s">
        <v>852</v>
      </c>
      <c r="B1" s="2" t="s">
        <v>1</v>
      </c>
    </row>
    <row r="2" spans="1:4">
      <c r="B2" s="2" t="s">
        <v>2</v>
      </c>
      <c r="C2" s="2" t="s">
        <v>67</v>
      </c>
      <c r="D2" s="2" t="s">
        <v>121</v>
      </c>
    </row>
    <row r="3" spans="1:4">
      <c r="A3" s="3" t="s">
        <v>823</v>
      </c>
    </row>
    <row r="4" spans="1:4">
      <c r="A4" s="4" t="s">
        <v>853</v>
      </c>
      <c r="B4" s="4" t="s">
        <v>854</v>
      </c>
      <c r="C4" s="4" t="s">
        <v>855</v>
      </c>
      <c r="D4" s="4" t="s">
        <v>856</v>
      </c>
    </row>
    <row r="5" spans="1:4">
      <c r="A5" s="4" t="s">
        <v>857</v>
      </c>
      <c r="B5" s="4" t="s">
        <v>858</v>
      </c>
      <c r="C5" s="4" t="s">
        <v>859</v>
      </c>
      <c r="D5" s="4" t="s">
        <v>860</v>
      </c>
    </row>
    <row r="6" spans="1:4">
      <c r="A6" s="4" t="s">
        <v>861</v>
      </c>
      <c r="B6" s="4" t="s">
        <v>768</v>
      </c>
      <c r="C6" s="4" t="s">
        <v>768</v>
      </c>
      <c r="D6" s="4" t="s">
        <v>768</v>
      </c>
    </row>
    <row r="7" spans="1:4">
      <c r="A7" s="4" t="s">
        <v>862</v>
      </c>
      <c r="B7" s="8" t="n">
        <v>5.77</v>
      </c>
      <c r="C7" s="8" t="n">
        <v>2.8</v>
      </c>
      <c r="D7" s="8" t="n">
        <v>2.26</v>
      </c>
    </row>
    <row r="8" spans="1:4">
      <c r="A8" s="4" t="s">
        <v>486</v>
      </c>
    </row>
    <row r="9" spans="1:4">
      <c r="A9" s="3" t="s">
        <v>823</v>
      </c>
    </row>
    <row r="10" spans="1:4">
      <c r="A10" s="4" t="s">
        <v>863</v>
      </c>
      <c r="B10" s="4" t="s">
        <v>518</v>
      </c>
      <c r="C10" s="4" t="s">
        <v>864</v>
      </c>
      <c r="D10" s="4" t="s">
        <v>518</v>
      </c>
    </row>
    <row r="11" spans="1:4">
      <c r="A11" s="4" t="s">
        <v>489</v>
      </c>
    </row>
    <row r="12" spans="1:4">
      <c r="A12" s="3" t="s">
        <v>823</v>
      </c>
    </row>
    <row r="13" spans="1:4">
      <c r="A13" s="4" t="s">
        <v>863</v>
      </c>
      <c r="B13" s="4" t="s">
        <v>865</v>
      </c>
      <c r="C13" s="4" t="s">
        <v>849</v>
      </c>
      <c r="D13" s="4" t="s">
        <v>86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67</v>
      </c>
      <c r="B1" s="2" t="s">
        <v>1</v>
      </c>
    </row>
    <row r="2" spans="1:4">
      <c r="B2" s="2" t="s">
        <v>2</v>
      </c>
      <c r="C2" s="2" t="s">
        <v>67</v>
      </c>
      <c r="D2" s="2" t="s">
        <v>121</v>
      </c>
    </row>
    <row r="3" spans="1:4">
      <c r="A3" s="3" t="s">
        <v>277</v>
      </c>
    </row>
    <row r="4" spans="1:4">
      <c r="A4" s="4" t="s">
        <v>825</v>
      </c>
      <c r="B4" s="6" t="n">
        <v>6839417</v>
      </c>
      <c r="C4" s="6" t="n">
        <v>6342526</v>
      </c>
      <c r="D4" s="6" t="n">
        <v>5136110</v>
      </c>
    </row>
    <row r="5" spans="1:4">
      <c r="A5" s="4" t="s">
        <v>827</v>
      </c>
      <c r="B5" s="6" t="n">
        <v>969720</v>
      </c>
      <c r="C5" s="6" t="n">
        <v>2457102</v>
      </c>
      <c r="D5" s="6" t="n">
        <v>2119498</v>
      </c>
    </row>
    <row r="6" spans="1:4">
      <c r="A6" s="4" t="s">
        <v>868</v>
      </c>
      <c r="B6" s="6" t="n">
        <v>-2309451</v>
      </c>
      <c r="C6" s="6" t="n">
        <v>-1570211</v>
      </c>
      <c r="D6" s="6" t="n">
        <v>-565569</v>
      </c>
    </row>
    <row r="7" spans="1:4">
      <c r="A7" s="4" t="s">
        <v>869</v>
      </c>
      <c r="B7" s="6" t="n">
        <v>-180927</v>
      </c>
      <c r="C7" s="6" t="n">
        <v>-390000</v>
      </c>
      <c r="D7" s="6" t="n">
        <v>-347513</v>
      </c>
    </row>
    <row r="8" spans="1:4">
      <c r="A8" s="4" t="s">
        <v>825</v>
      </c>
      <c r="B8" s="6" t="n">
        <v>5318759</v>
      </c>
      <c r="C8" s="6" t="n">
        <v>6839417</v>
      </c>
      <c r="D8" s="6" t="n">
        <v>6342526</v>
      </c>
    </row>
    <row r="9" spans="1:4">
      <c r="A9" s="4" t="s">
        <v>870</v>
      </c>
      <c r="B9" s="6" t="n">
        <v>2261999</v>
      </c>
    </row>
    <row r="10" spans="1:4">
      <c r="A10" s="4" t="s">
        <v>871</v>
      </c>
      <c r="B10" s="8" t="n">
        <v>7.63</v>
      </c>
      <c r="C10" s="8" t="n">
        <v>6.51</v>
      </c>
      <c r="D10" s="8" t="n">
        <v>5.76</v>
      </c>
    </row>
    <row r="11" spans="1:4">
      <c r="A11" s="4" t="s">
        <v>872</v>
      </c>
      <c r="B11" s="12" t="n">
        <v>19.7</v>
      </c>
      <c r="C11" s="12" t="n">
        <v>9.029999999999999</v>
      </c>
      <c r="D11" s="12" t="n">
        <v>7.6</v>
      </c>
    </row>
    <row r="12" spans="1:4">
      <c r="A12" s="4" t="s">
        <v>873</v>
      </c>
      <c r="B12" s="12" t="n">
        <v>6.83</v>
      </c>
      <c r="C12" s="12" t="n">
        <v>5.48</v>
      </c>
      <c r="D12" s="12" t="n">
        <v>3.84</v>
      </c>
    </row>
    <row r="13" spans="1:4">
      <c r="A13" s="4" t="s">
        <v>874</v>
      </c>
      <c r="B13" s="12" t="n">
        <v>13.34</v>
      </c>
      <c r="C13" s="12" t="n">
        <v>7.15</v>
      </c>
      <c r="D13" s="12" t="n">
        <v>6.12</v>
      </c>
    </row>
    <row r="14" spans="1:4">
      <c r="A14" s="4" t="s">
        <v>871</v>
      </c>
      <c r="B14" s="12" t="n">
        <v>9.970000000000001</v>
      </c>
      <c r="C14" s="8" t="n">
        <v>7.63</v>
      </c>
      <c r="D14" s="8" t="n">
        <v>6.51</v>
      </c>
    </row>
    <row r="15" spans="1:4">
      <c r="A15" s="4" t="s">
        <v>875</v>
      </c>
      <c r="B15" s="8" t="n">
        <v>7.4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67</v>
      </c>
      <c r="D2" s="2" t="s">
        <v>121</v>
      </c>
    </row>
    <row r="3" spans="1:4">
      <c r="A3" s="3" t="s">
        <v>277</v>
      </c>
    </row>
    <row r="4" spans="1:4">
      <c r="A4" s="4" t="s">
        <v>877</v>
      </c>
      <c r="B4" s="6" t="n">
        <v>4330526</v>
      </c>
    </row>
    <row r="5" spans="1:4">
      <c r="A5" s="4" t="s">
        <v>827</v>
      </c>
      <c r="B5" s="6" t="n">
        <v>969720</v>
      </c>
      <c r="C5" s="6" t="n">
        <v>2457102</v>
      </c>
      <c r="D5" s="6" t="n">
        <v>2119498</v>
      </c>
    </row>
    <row r="6" spans="1:4">
      <c r="A6" s="4" t="s">
        <v>878</v>
      </c>
      <c r="B6" s="6" t="n">
        <v>-2067559</v>
      </c>
    </row>
    <row r="7" spans="1:4">
      <c r="A7" s="4" t="s">
        <v>879</v>
      </c>
      <c r="B7" s="6" t="n">
        <v>-175928</v>
      </c>
    </row>
    <row r="8" spans="1:4">
      <c r="A8" s="4" t="s">
        <v>877</v>
      </c>
      <c r="B8" s="6" t="n">
        <v>3056759</v>
      </c>
      <c r="C8" s="6" t="n">
        <v>4330526</v>
      </c>
    </row>
    <row r="9" spans="1:4">
      <c r="A9" s="4" t="s">
        <v>880</v>
      </c>
      <c r="B9" s="8" t="n">
        <v>2.67</v>
      </c>
    </row>
    <row r="10" spans="1:4">
      <c r="A10" s="4" t="s">
        <v>881</v>
      </c>
      <c r="B10" s="12" t="n">
        <v>5.77</v>
      </c>
    </row>
    <row r="11" spans="1:4">
      <c r="A11" s="4" t="s">
        <v>882</v>
      </c>
      <c r="B11" s="12" t="n">
        <v>2.67</v>
      </c>
    </row>
    <row r="12" spans="1:4">
      <c r="A12" s="4" t="s">
        <v>883</v>
      </c>
      <c r="B12" s="12" t="n">
        <v>4.09</v>
      </c>
    </row>
    <row r="13" spans="1:4">
      <c r="A13" s="4" t="s">
        <v>880</v>
      </c>
      <c r="B13" s="8" t="n">
        <v>3.6</v>
      </c>
      <c r="C13" s="8" t="n">
        <v>2.6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884</v>
      </c>
      <c r="B1" s="2" t="s">
        <v>1</v>
      </c>
    </row>
    <row r="2" spans="1:3">
      <c r="B2" s="2" t="s">
        <v>2</v>
      </c>
      <c r="C2" s="2" t="s">
        <v>67</v>
      </c>
    </row>
    <row r="3" spans="1:3">
      <c r="A3" s="3" t="s">
        <v>823</v>
      </c>
    </row>
    <row r="4" spans="1:3">
      <c r="A4" s="4" t="s">
        <v>885</v>
      </c>
      <c r="C4" s="6" t="n">
        <v>5318759</v>
      </c>
    </row>
    <row r="5" spans="1:3">
      <c r="A5" s="4" t="s">
        <v>886</v>
      </c>
      <c r="C5" s="4" t="s">
        <v>887</v>
      </c>
    </row>
    <row r="6" spans="1:3">
      <c r="A6" s="4" t="s">
        <v>888</v>
      </c>
      <c r="C6" s="8" t="n">
        <v>9.970000000000001</v>
      </c>
    </row>
    <row r="7" spans="1:3">
      <c r="A7" s="4" t="s">
        <v>889</v>
      </c>
      <c r="C7" s="6" t="n">
        <v>2261999</v>
      </c>
    </row>
    <row r="8" spans="1:3">
      <c r="A8" s="4" t="s">
        <v>886</v>
      </c>
      <c r="C8" s="4" t="s">
        <v>890</v>
      </c>
    </row>
    <row r="9" spans="1:3">
      <c r="A9" s="4" t="s">
        <v>888</v>
      </c>
      <c r="C9" s="8" t="n">
        <v>7.48</v>
      </c>
    </row>
    <row r="10" spans="1:3">
      <c r="A10" s="4" t="s">
        <v>891</v>
      </c>
    </row>
    <row r="11" spans="1:3">
      <c r="A11" s="3" t="s">
        <v>823</v>
      </c>
    </row>
    <row r="12" spans="1:3">
      <c r="A12" s="4" t="s">
        <v>892</v>
      </c>
      <c r="B12" s="8" t="n">
        <v>3.31</v>
      </c>
    </row>
    <row r="13" spans="1:3">
      <c r="A13" s="4" t="s">
        <v>893</v>
      </c>
      <c r="B13" s="6" t="n">
        <v>6</v>
      </c>
    </row>
    <row r="14" spans="1:3">
      <c r="A14" s="4" t="s">
        <v>885</v>
      </c>
      <c r="C14" s="6" t="n">
        <v>274500</v>
      </c>
    </row>
    <row r="15" spans="1:3">
      <c r="A15" s="4" t="s">
        <v>886</v>
      </c>
      <c r="C15" s="4" t="s">
        <v>894</v>
      </c>
    </row>
    <row r="16" spans="1:3">
      <c r="A16" s="4" t="s">
        <v>888</v>
      </c>
      <c r="C16" s="8" t="n">
        <v>4.84</v>
      </c>
    </row>
    <row r="17" spans="1:3">
      <c r="A17" s="4" t="s">
        <v>889</v>
      </c>
      <c r="C17" s="6" t="n">
        <v>274500</v>
      </c>
    </row>
    <row r="18" spans="1:3">
      <c r="A18" s="4" t="s">
        <v>886</v>
      </c>
      <c r="C18" s="4" t="s">
        <v>894</v>
      </c>
    </row>
    <row r="19" spans="1:3">
      <c r="A19" s="4" t="s">
        <v>888</v>
      </c>
      <c r="C19" s="8" t="n">
        <v>4.84</v>
      </c>
    </row>
    <row r="20" spans="1:3">
      <c r="A20" s="4" t="s">
        <v>895</v>
      </c>
    </row>
    <row r="21" spans="1:3">
      <c r="A21" s="3" t="s">
        <v>823</v>
      </c>
    </row>
    <row r="22" spans="1:3">
      <c r="A22" s="4" t="s">
        <v>892</v>
      </c>
      <c r="B22" s="12" t="n">
        <v>6.01</v>
      </c>
    </row>
    <row r="23" spans="1:3">
      <c r="A23" s="4" t="s">
        <v>893</v>
      </c>
      <c r="B23" s="6" t="n">
        <v>7</v>
      </c>
    </row>
    <row r="24" spans="1:3">
      <c r="A24" s="4" t="s">
        <v>885</v>
      </c>
      <c r="C24" s="6" t="n">
        <v>210417</v>
      </c>
    </row>
    <row r="25" spans="1:3">
      <c r="A25" s="4" t="s">
        <v>886</v>
      </c>
      <c r="C25" s="4" t="s">
        <v>896</v>
      </c>
    </row>
    <row r="26" spans="1:3">
      <c r="A26" s="4" t="s">
        <v>888</v>
      </c>
      <c r="C26" s="8" t="n">
        <v>6.78</v>
      </c>
    </row>
    <row r="27" spans="1:3">
      <c r="A27" s="4" t="s">
        <v>889</v>
      </c>
      <c r="C27" s="6" t="n">
        <v>182917</v>
      </c>
    </row>
    <row r="28" spans="1:3">
      <c r="A28" s="4" t="s">
        <v>886</v>
      </c>
      <c r="C28" s="4" t="s">
        <v>897</v>
      </c>
    </row>
    <row r="29" spans="1:3">
      <c r="A29" s="4" t="s">
        <v>888</v>
      </c>
      <c r="C29" s="8" t="n">
        <v>6.77</v>
      </c>
    </row>
    <row r="30" spans="1:3">
      <c r="A30" s="4" t="s">
        <v>898</v>
      </c>
    </row>
    <row r="31" spans="1:3">
      <c r="A31" s="3" t="s">
        <v>823</v>
      </c>
    </row>
    <row r="32" spans="1:3">
      <c r="A32" s="4" t="s">
        <v>892</v>
      </c>
      <c r="B32" s="12" t="n">
        <v>7.01</v>
      </c>
    </row>
    <row r="33" spans="1:3">
      <c r="A33" s="4" t="s">
        <v>893</v>
      </c>
      <c r="B33" s="6" t="n">
        <v>8</v>
      </c>
    </row>
    <row r="34" spans="1:3">
      <c r="A34" s="4" t="s">
        <v>885</v>
      </c>
      <c r="C34" s="6" t="n">
        <v>1697935</v>
      </c>
    </row>
    <row r="35" spans="1:3">
      <c r="A35" s="4" t="s">
        <v>886</v>
      </c>
      <c r="C35" s="4" t="s">
        <v>899</v>
      </c>
    </row>
    <row r="36" spans="1:3">
      <c r="A36" s="4" t="s">
        <v>888</v>
      </c>
      <c r="C36" s="8" t="n">
        <v>7.39</v>
      </c>
    </row>
    <row r="37" spans="1:3">
      <c r="A37" s="4" t="s">
        <v>889</v>
      </c>
      <c r="C37" s="6" t="n">
        <v>1129420</v>
      </c>
    </row>
    <row r="38" spans="1:3">
      <c r="A38" s="4" t="s">
        <v>886</v>
      </c>
      <c r="C38" s="4" t="s">
        <v>900</v>
      </c>
    </row>
    <row r="39" spans="1:3">
      <c r="A39" s="4" t="s">
        <v>888</v>
      </c>
      <c r="C39" s="8" t="n">
        <v>7.36</v>
      </c>
    </row>
    <row r="40" spans="1:3">
      <c r="A40" s="4" t="s">
        <v>901</v>
      </c>
    </row>
    <row r="41" spans="1:3">
      <c r="A41" s="3" t="s">
        <v>823</v>
      </c>
    </row>
    <row r="42" spans="1:3">
      <c r="A42" s="4" t="s">
        <v>892</v>
      </c>
      <c r="B42" s="12" t="n">
        <v>8.01</v>
      </c>
    </row>
    <row r="43" spans="1:3">
      <c r="A43" s="4" t="s">
        <v>893</v>
      </c>
      <c r="B43" s="6" t="n">
        <v>9</v>
      </c>
    </row>
    <row r="44" spans="1:3">
      <c r="A44" s="4" t="s">
        <v>885</v>
      </c>
      <c r="C44" s="6" t="n">
        <v>1561425</v>
      </c>
    </row>
    <row r="45" spans="1:3">
      <c r="A45" s="4" t="s">
        <v>886</v>
      </c>
      <c r="C45" s="4" t="s">
        <v>518</v>
      </c>
    </row>
    <row r="46" spans="1:3">
      <c r="A46" s="4" t="s">
        <v>888</v>
      </c>
      <c r="C46" s="8" t="n">
        <v>8.02</v>
      </c>
    </row>
    <row r="47" spans="1:3">
      <c r="A47" s="4" t="s">
        <v>889</v>
      </c>
      <c r="C47" s="6" t="n">
        <v>454167</v>
      </c>
    </row>
    <row r="48" spans="1:3">
      <c r="A48" s="4" t="s">
        <v>886</v>
      </c>
      <c r="C48" s="4" t="s">
        <v>902</v>
      </c>
    </row>
    <row r="49" spans="1:3">
      <c r="A49" s="4" t="s">
        <v>888</v>
      </c>
      <c r="C49" s="8" t="n">
        <v>7.97</v>
      </c>
    </row>
    <row r="50" spans="1:3">
      <c r="A50" s="4" t="s">
        <v>903</v>
      </c>
    </row>
    <row r="51" spans="1:3">
      <c r="A51" s="3" t="s">
        <v>823</v>
      </c>
    </row>
    <row r="52" spans="1:3">
      <c r="A52" s="4" t="s">
        <v>892</v>
      </c>
      <c r="B52" s="12" t="n">
        <v>9.01</v>
      </c>
    </row>
    <row r="53" spans="1:3">
      <c r="A53" s="4" t="s">
        <v>893</v>
      </c>
      <c r="B53" s="6" t="n">
        <v>14</v>
      </c>
    </row>
    <row r="54" spans="1:3">
      <c r="A54" s="4" t="s">
        <v>885</v>
      </c>
      <c r="C54" s="6" t="n">
        <v>690686</v>
      </c>
    </row>
    <row r="55" spans="1:3">
      <c r="A55" s="4" t="s">
        <v>886</v>
      </c>
      <c r="C55" s="4" t="s">
        <v>904</v>
      </c>
    </row>
    <row r="56" spans="1:3">
      <c r="A56" s="4" t="s">
        <v>888</v>
      </c>
      <c r="C56" s="8" t="n">
        <v>11.07</v>
      </c>
    </row>
    <row r="57" spans="1:3">
      <c r="A57" s="4" t="s">
        <v>889</v>
      </c>
      <c r="C57" s="6" t="n">
        <v>216662</v>
      </c>
    </row>
    <row r="58" spans="1:3">
      <c r="A58" s="4" t="s">
        <v>886</v>
      </c>
      <c r="C58" s="4" t="s">
        <v>905</v>
      </c>
    </row>
    <row r="59" spans="1:3">
      <c r="A59" s="4" t="s">
        <v>888</v>
      </c>
      <c r="C59" s="8" t="n">
        <v>10.91</v>
      </c>
    </row>
    <row r="60" spans="1:3">
      <c r="A60" s="4" t="s">
        <v>906</v>
      </c>
    </row>
    <row r="61" spans="1:3">
      <c r="A61" s="3" t="s">
        <v>823</v>
      </c>
    </row>
    <row r="62" spans="1:3">
      <c r="A62" s="4" t="s">
        <v>892</v>
      </c>
      <c r="B62" s="12" t="n">
        <v>14.01</v>
      </c>
    </row>
    <row r="63" spans="1:3">
      <c r="A63" s="4" t="s">
        <v>893</v>
      </c>
      <c r="B63" s="8" t="n">
        <v>26.42</v>
      </c>
    </row>
    <row r="64" spans="1:3">
      <c r="A64" s="4" t="s">
        <v>885</v>
      </c>
      <c r="C64" s="6" t="n">
        <v>883796</v>
      </c>
    </row>
    <row r="65" spans="1:3">
      <c r="A65" s="4" t="s">
        <v>886</v>
      </c>
      <c r="C65" s="4" t="s">
        <v>907</v>
      </c>
    </row>
    <row r="66" spans="1:3">
      <c r="A66" s="4" t="s">
        <v>888</v>
      </c>
      <c r="C66" s="8" t="n">
        <v>19.86</v>
      </c>
    </row>
    <row r="67" spans="1:3">
      <c r="A67" s="4" t="s">
        <v>889</v>
      </c>
      <c r="C67" s="6" t="n">
        <v>4333</v>
      </c>
    </row>
    <row r="68" spans="1:3">
      <c r="A68" s="4" t="s">
        <v>886</v>
      </c>
      <c r="C68" s="4" t="s">
        <v>908</v>
      </c>
    </row>
    <row r="69" spans="1:3">
      <c r="A69" s="4" t="s">
        <v>888</v>
      </c>
      <c r="C69" s="8" t="n">
        <v>14.25</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67</v>
      </c>
      <c r="D2" s="2" t="s">
        <v>121</v>
      </c>
    </row>
    <row r="3" spans="1:4">
      <c r="A3" s="3" t="s">
        <v>910</v>
      </c>
    </row>
    <row r="4" spans="1:4">
      <c r="A4" s="4" t="s">
        <v>911</v>
      </c>
      <c r="B4" s="6" t="n">
        <v>282508</v>
      </c>
      <c r="C4" s="6" t="n">
        <v>327211</v>
      </c>
      <c r="D4" s="6" t="n">
        <v>137244</v>
      </c>
    </row>
    <row r="5" spans="1:4">
      <c r="A5" s="4" t="s">
        <v>912</v>
      </c>
      <c r="B5" s="6" t="n">
        <v>230980</v>
      </c>
      <c r="C5" s="6" t="n">
        <v>87811</v>
      </c>
      <c r="D5" s="6" t="n">
        <v>372711</v>
      </c>
    </row>
    <row r="6" spans="1:4">
      <c r="A6" s="4" t="s">
        <v>913</v>
      </c>
      <c r="B6" s="6" t="n">
        <v>-115711</v>
      </c>
      <c r="C6" s="6" t="n">
        <v>-119180</v>
      </c>
      <c r="D6" s="6" t="n">
        <v>-182744</v>
      </c>
    </row>
    <row r="7" spans="1:4">
      <c r="A7" s="4" t="s">
        <v>914</v>
      </c>
      <c r="B7" s="6" t="n">
        <v>-62479</v>
      </c>
      <c r="C7" s="6" t="n">
        <v>-13334</v>
      </c>
      <c r="D7" s="6" t="n">
        <v>0</v>
      </c>
    </row>
    <row r="8" spans="1:4">
      <c r="A8" s="4" t="s">
        <v>911</v>
      </c>
      <c r="B8" s="6" t="n">
        <v>335298</v>
      </c>
      <c r="C8" s="6" t="n">
        <v>282508</v>
      </c>
      <c r="D8" s="6" t="n">
        <v>327211</v>
      </c>
    </row>
    <row r="9" spans="1:4">
      <c r="A9" s="3" t="s">
        <v>915</v>
      </c>
    </row>
    <row r="10" spans="1:4">
      <c r="A10" s="4" t="s">
        <v>916</v>
      </c>
      <c r="B10" s="8" t="n">
        <v>9.01</v>
      </c>
      <c r="C10" s="8" t="n">
        <v>7.27</v>
      </c>
      <c r="D10" s="8" t="n">
        <v>3.59</v>
      </c>
    </row>
    <row r="11" spans="1:4">
      <c r="A11" s="4" t="s">
        <v>917</v>
      </c>
      <c r="B11" s="12" t="n">
        <v>19.93</v>
      </c>
      <c r="C11" s="12" t="n">
        <v>12.87</v>
      </c>
      <c r="D11" s="12" t="n">
        <v>7.27</v>
      </c>
    </row>
    <row r="12" spans="1:4">
      <c r="A12" s="4" t="s">
        <v>918</v>
      </c>
      <c r="B12" s="12" t="n">
        <v>9.359999999999999</v>
      </c>
      <c r="C12" s="12" t="n">
        <v>7.27</v>
      </c>
      <c r="D12" s="12" t="n">
        <v>4.5</v>
      </c>
    </row>
    <row r="13" spans="1:4">
      <c r="A13" s="4" t="s">
        <v>919</v>
      </c>
      <c r="B13" s="12" t="n">
        <v>12.53</v>
      </c>
      <c r="C13" s="12" t="n">
        <v>7.27</v>
      </c>
      <c r="D13" s="6" t="n">
        <v>0</v>
      </c>
    </row>
    <row r="14" spans="1:4">
      <c r="A14" s="4" t="s">
        <v>916</v>
      </c>
      <c r="B14" s="8" t="n">
        <v>15.75</v>
      </c>
      <c r="C14" s="8" t="n">
        <v>9.01</v>
      </c>
      <c r="D14" s="8" t="n">
        <v>7.27</v>
      </c>
    </row>
    <row r="15" spans="1:4">
      <c r="A15" s="4" t="s">
        <v>837</v>
      </c>
      <c r="B15" s="9" t="n">
        <v>2.6</v>
      </c>
      <c r="C15" s="9" t="n">
        <v>1.3</v>
      </c>
      <c r="D15" s="9" t="n">
        <v>1.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20</v>
      </c>
      <c r="B1" s="2" t="s">
        <v>472</v>
      </c>
    </row>
    <row r="2" spans="1:2">
      <c r="A2" s="3" t="s">
        <v>279</v>
      </c>
    </row>
    <row r="3" spans="1:2">
      <c r="A3" s="4" t="s">
        <v>492</v>
      </c>
      <c r="B3" s="5" t="n">
        <v>7360</v>
      </c>
    </row>
    <row r="4" spans="1:2">
      <c r="A4" s="4" t="s">
        <v>493</v>
      </c>
      <c r="B4" s="6" t="n">
        <v>5220</v>
      </c>
    </row>
    <row r="5" spans="1:2">
      <c r="A5" s="4" t="s">
        <v>921</v>
      </c>
      <c r="B5" s="5" t="n">
        <v>125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922</v>
      </c>
      <c r="B1" s="2" t="s">
        <v>923</v>
      </c>
      <c r="C1" s="2" t="s">
        <v>4</v>
      </c>
      <c r="D1" s="2" t="s">
        <v>2</v>
      </c>
      <c r="E1" s="2" t="s">
        <v>67</v>
      </c>
    </row>
    <row r="2" spans="1:5">
      <c r="A2" s="3" t="s">
        <v>924</v>
      </c>
    </row>
    <row r="3" spans="1:5">
      <c r="A3" s="4" t="s">
        <v>631</v>
      </c>
      <c r="D3" s="4" t="s">
        <v>632</v>
      </c>
      <c r="E3" s="4" t="s">
        <v>633</v>
      </c>
    </row>
    <row r="4" spans="1:5">
      <c r="A4" s="4" t="s">
        <v>925</v>
      </c>
    </row>
    <row r="5" spans="1:5">
      <c r="A5" s="3" t="s">
        <v>924</v>
      </c>
    </row>
    <row r="6" spans="1:5">
      <c r="A6" s="4" t="s">
        <v>926</v>
      </c>
      <c r="B6" s="9" t="n">
        <v>1.5</v>
      </c>
    </row>
    <row r="7" spans="1:5">
      <c r="A7" s="4" t="s">
        <v>927</v>
      </c>
    </row>
    <row r="8" spans="1:5">
      <c r="A8" s="3" t="s">
        <v>924</v>
      </c>
    </row>
    <row r="9" spans="1:5">
      <c r="A9" s="4" t="s">
        <v>926</v>
      </c>
      <c r="B9" s="9" t="n">
        <v>5.1</v>
      </c>
      <c r="C9" s="9" t="n">
        <v>6.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13"/>
  </cols>
  <sheetData>
    <row r="1" spans="1:10">
      <c r="A1" s="1" t="s">
        <v>928</v>
      </c>
      <c r="B1" s="2" t="s">
        <v>929</v>
      </c>
      <c r="C1" s="2" t="s">
        <v>930</v>
      </c>
      <c r="D1" s="2" t="s">
        <v>931</v>
      </c>
      <c r="E1" s="2" t="s">
        <v>822</v>
      </c>
      <c r="F1" s="2" t="s">
        <v>2</v>
      </c>
      <c r="G1" s="2" t="s">
        <v>67</v>
      </c>
      <c r="H1" s="2" t="s">
        <v>121</v>
      </c>
      <c r="I1" s="2" t="s">
        <v>429</v>
      </c>
      <c r="J1" s="2" t="s">
        <v>932</v>
      </c>
    </row>
    <row r="2" spans="1:10">
      <c r="A2" s="3" t="s">
        <v>933</v>
      </c>
    </row>
    <row r="3" spans="1:10">
      <c r="A3" s="4" t="s">
        <v>934</v>
      </c>
      <c r="F3" s="5" t="n">
        <v>5500000</v>
      </c>
      <c r="G3" s="5" t="n">
        <v>5500000</v>
      </c>
      <c r="H3" s="5" t="n">
        <v>3600000</v>
      </c>
    </row>
    <row r="4" spans="1:10">
      <c r="A4" s="4" t="s">
        <v>935</v>
      </c>
      <c r="F4" s="8" t="n">
        <v>3.6</v>
      </c>
      <c r="G4" s="8" t="n">
        <v>2.67</v>
      </c>
    </row>
    <row r="5" spans="1:10">
      <c r="A5" s="4" t="s">
        <v>936</v>
      </c>
      <c r="F5" s="8" t="n">
        <v>5.77</v>
      </c>
    </row>
    <row r="6" spans="1:10">
      <c r="A6" s="4" t="s">
        <v>937</v>
      </c>
    </row>
    <row r="7" spans="1:10">
      <c r="A7" s="3" t="s">
        <v>933</v>
      </c>
    </row>
    <row r="8" spans="1:10">
      <c r="A8" s="4" t="s">
        <v>938</v>
      </c>
      <c r="J8" s="6" t="n">
        <v>450000</v>
      </c>
    </row>
    <row r="9" spans="1:10">
      <c r="A9" s="4" t="s">
        <v>939</v>
      </c>
      <c r="C9" s="5" t="n">
        <v>5000</v>
      </c>
    </row>
    <row r="10" spans="1:10">
      <c r="A10" s="4" t="s">
        <v>940</v>
      </c>
      <c r="F10" s="5" t="n">
        <v>93000</v>
      </c>
      <c r="G10" s="5" t="n">
        <v>163000</v>
      </c>
      <c r="H10" s="6" t="n">
        <v>242000</v>
      </c>
    </row>
    <row r="11" spans="1:10">
      <c r="A11" s="4" t="s">
        <v>941</v>
      </c>
      <c r="F11" s="6" t="n">
        <v>0</v>
      </c>
      <c r="G11" s="6" t="n">
        <v>58000</v>
      </c>
      <c r="H11" s="6" t="n">
        <v>31900</v>
      </c>
    </row>
    <row r="12" spans="1:10">
      <c r="A12" s="4" t="s">
        <v>942</v>
      </c>
      <c r="F12" s="5" t="n">
        <v>51300</v>
      </c>
      <c r="G12" s="5" t="n">
        <v>50000</v>
      </c>
      <c r="H12" s="5" t="n">
        <v>50000</v>
      </c>
    </row>
    <row r="13" spans="1:10">
      <c r="A13" s="4" t="s">
        <v>943</v>
      </c>
      <c r="B13" s="6" t="n">
        <v>4269</v>
      </c>
      <c r="D13" s="6" t="n">
        <v>3017</v>
      </c>
      <c r="E13" s="6" t="n">
        <v>10000</v>
      </c>
    </row>
    <row r="14" spans="1:10">
      <c r="A14" s="4" t="s">
        <v>934</v>
      </c>
      <c r="B14" s="5" t="n">
        <v>34762</v>
      </c>
      <c r="D14" s="5" t="n">
        <v>11284</v>
      </c>
      <c r="E14" s="5" t="n">
        <v>24700</v>
      </c>
    </row>
    <row r="15" spans="1:10">
      <c r="A15" s="4" t="s">
        <v>935</v>
      </c>
      <c r="B15" s="8" t="n">
        <v>8.140000000000001</v>
      </c>
      <c r="D15" s="8" t="n">
        <v>3.74</v>
      </c>
      <c r="E15" s="8" t="n">
        <v>2.47</v>
      </c>
    </row>
    <row r="16" spans="1:10">
      <c r="A16" s="4" t="s">
        <v>936</v>
      </c>
      <c r="B16" s="8" t="n">
        <v>22.52</v>
      </c>
      <c r="D16" s="8" t="n">
        <v>11.6</v>
      </c>
      <c r="E16" s="8" t="n">
        <v>7.27</v>
      </c>
    </row>
    <row r="17" spans="1:10">
      <c r="A17" s="4" t="s">
        <v>844</v>
      </c>
    </row>
    <row r="18" spans="1:10">
      <c r="A18" s="3" t="s">
        <v>933</v>
      </c>
    </row>
    <row r="19" spans="1:10">
      <c r="A19" s="4" t="s">
        <v>944</v>
      </c>
      <c r="F19" s="6" t="n">
        <v>230980</v>
      </c>
      <c r="G19" s="6" t="n">
        <v>87811</v>
      </c>
      <c r="H19" s="6" t="n">
        <v>372711</v>
      </c>
    </row>
    <row r="20" spans="1:10">
      <c r="A20" s="4" t="s">
        <v>945</v>
      </c>
      <c r="F20" s="8" t="n">
        <v>15.75</v>
      </c>
      <c r="G20" s="8" t="n">
        <v>9.01</v>
      </c>
      <c r="H20" s="8" t="n">
        <v>7.27</v>
      </c>
      <c r="I20" s="8" t="n">
        <v>3.59</v>
      </c>
    </row>
    <row r="21" spans="1:10">
      <c r="A21" s="4" t="s">
        <v>946</v>
      </c>
    </row>
    <row r="22" spans="1:10">
      <c r="A22" s="3" t="s">
        <v>933</v>
      </c>
    </row>
    <row r="23" spans="1:10">
      <c r="A23" s="4" t="s">
        <v>944</v>
      </c>
      <c r="B23" s="6" t="n">
        <v>3419</v>
      </c>
      <c r="D23" s="6" t="n">
        <v>6897</v>
      </c>
      <c r="E23" s="6" t="n">
        <v>8667</v>
      </c>
    </row>
    <row r="24" spans="1:10">
      <c r="A24" s="4" t="s">
        <v>947</v>
      </c>
      <c r="B24" s="5" t="n">
        <v>76996</v>
      </c>
      <c r="D24" s="5" t="n">
        <v>80005</v>
      </c>
      <c r="E24" s="5" t="n">
        <v>63009</v>
      </c>
    </row>
    <row r="25" spans="1:10">
      <c r="A25" s="4" t="s">
        <v>945</v>
      </c>
      <c r="B25" s="8" t="n">
        <v>22.52</v>
      </c>
      <c r="D25" s="8" t="n">
        <v>11.6</v>
      </c>
      <c r="E25" s="8" t="n">
        <v>7.2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v>
      </c>
      <c r="C2" s="2" t="s">
        <v>67</v>
      </c>
      <c r="D2" s="2" t="s">
        <v>121</v>
      </c>
    </row>
    <row r="3" spans="1:4">
      <c r="A3" s="3" t="s">
        <v>285</v>
      </c>
    </row>
    <row r="4" spans="1:4">
      <c r="A4" s="4" t="s">
        <v>949</v>
      </c>
      <c r="B4" s="4" t="s">
        <v>426</v>
      </c>
    </row>
    <row r="5" spans="1:4">
      <c r="A5" s="4" t="s">
        <v>950</v>
      </c>
      <c r="B5" s="4" t="s">
        <v>662</v>
      </c>
    </row>
    <row r="6" spans="1:4">
      <c r="A6" s="4" t="s">
        <v>951</v>
      </c>
      <c r="B6" s="4" t="s">
        <v>644</v>
      </c>
    </row>
    <row r="7" spans="1:4">
      <c r="A7" s="4" t="s">
        <v>952</v>
      </c>
      <c r="B7" s="4" t="s">
        <v>953</v>
      </c>
    </row>
    <row r="8" spans="1:4">
      <c r="A8" s="4" t="s">
        <v>954</v>
      </c>
      <c r="B8" s="4" t="s">
        <v>658</v>
      </c>
    </row>
    <row r="9" spans="1:4">
      <c r="A9" s="4" t="s">
        <v>955</v>
      </c>
      <c r="B9" s="9" t="n">
        <v>4.4</v>
      </c>
      <c r="C9" s="9" t="n">
        <v>2.7</v>
      </c>
      <c r="D9" s="9" t="n">
        <v>2.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956</v>
      </c>
      <c r="B1" s="2" t="s">
        <v>545</v>
      </c>
      <c r="C1" s="2" t="s">
        <v>4</v>
      </c>
      <c r="D1" s="2" t="s">
        <v>957</v>
      </c>
      <c r="E1" s="2" t="s">
        <v>958</v>
      </c>
      <c r="F1" s="2" t="s">
        <v>117</v>
      </c>
      <c r="G1" s="2" t="s">
        <v>2</v>
      </c>
      <c r="H1" s="2" t="s">
        <v>67</v>
      </c>
      <c r="I1" s="2" t="s">
        <v>121</v>
      </c>
    </row>
    <row r="2" spans="1:9">
      <c r="A2" s="3" t="s">
        <v>823</v>
      </c>
    </row>
    <row r="3" spans="1:9">
      <c r="A3" s="4" t="s">
        <v>959</v>
      </c>
      <c r="D3" s="6" t="n">
        <v>8100000</v>
      </c>
      <c r="E3" s="6" t="n">
        <v>11300000</v>
      </c>
    </row>
    <row r="4" spans="1:9">
      <c r="A4" s="4" t="s">
        <v>960</v>
      </c>
      <c r="D4" s="8" t="n">
        <v>21.25</v>
      </c>
      <c r="E4" s="8" t="n">
        <v>12.75</v>
      </c>
    </row>
    <row r="5" spans="1:9">
      <c r="A5" s="4" t="s">
        <v>961</v>
      </c>
      <c r="D5" s="5" t="n">
        <v>171100</v>
      </c>
      <c r="E5" s="5" t="n">
        <v>143700</v>
      </c>
      <c r="G5" s="5" t="n">
        <v>11202</v>
      </c>
      <c r="H5" s="5" t="n">
        <v>9023</v>
      </c>
      <c r="I5" s="5" t="n">
        <v>2586</v>
      </c>
    </row>
    <row r="6" spans="1:9">
      <c r="A6" s="4" t="s">
        <v>962</v>
      </c>
      <c r="D6" s="6" t="n">
        <v>160800</v>
      </c>
      <c r="E6" s="6" t="n">
        <v>135100</v>
      </c>
    </row>
    <row r="7" spans="1:9">
      <c r="A7" s="4" t="s">
        <v>963</v>
      </c>
      <c r="D7" s="5" t="n">
        <v>10300</v>
      </c>
      <c r="E7" s="5" t="n">
        <v>8600</v>
      </c>
    </row>
    <row r="8" spans="1:9">
      <c r="A8" s="4" t="s">
        <v>570</v>
      </c>
    </row>
    <row r="9" spans="1:9">
      <c r="A9" s="3" t="s">
        <v>823</v>
      </c>
    </row>
    <row r="10" spans="1:9">
      <c r="A10" s="4" t="s">
        <v>549</v>
      </c>
      <c r="B10" s="6" t="n">
        <v>1000000</v>
      </c>
    </row>
    <row r="11" spans="1:9">
      <c r="A11" s="4" t="s">
        <v>548</v>
      </c>
      <c r="B11" s="5" t="n">
        <v>2000</v>
      </c>
      <c r="F11" s="5" t="n">
        <v>2400</v>
      </c>
      <c r="G11" s="6" t="n">
        <v>2400</v>
      </c>
    </row>
    <row r="12" spans="1:9">
      <c r="A12" s="4" t="s">
        <v>550</v>
      </c>
      <c r="C12" s="5" t="n">
        <v>400</v>
      </c>
      <c r="G12" s="5" t="n">
        <v>400</v>
      </c>
    </row>
    <row r="13" spans="1:9">
      <c r="A13" s="4" t="s">
        <v>964</v>
      </c>
      <c r="C13" s="6" t="n">
        <v>99524</v>
      </c>
    </row>
    <row r="14" spans="1:9">
      <c r="A14" s="4" t="s">
        <v>965</v>
      </c>
    </row>
    <row r="15" spans="1:9">
      <c r="A15" s="3" t="s">
        <v>823</v>
      </c>
    </row>
    <row r="16" spans="1:9">
      <c r="A16" s="4" t="s">
        <v>549</v>
      </c>
      <c r="B16" s="6" t="n">
        <v>10000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6</v>
      </c>
      <c r="B1" s="2" t="s">
        <v>115</v>
      </c>
      <c r="J1" s="2" t="s">
        <v>1</v>
      </c>
    </row>
    <row r="2" spans="1:12">
      <c r="B2" s="2" t="s">
        <v>2</v>
      </c>
      <c r="C2" s="2" t="s">
        <v>116</v>
      </c>
      <c r="D2" s="2" t="s">
        <v>4</v>
      </c>
      <c r="E2" s="2" t="s">
        <v>117</v>
      </c>
      <c r="F2" s="2" t="s">
        <v>67</v>
      </c>
      <c r="G2" s="2" t="s">
        <v>118</v>
      </c>
      <c r="H2" s="2" t="s">
        <v>119</v>
      </c>
      <c r="I2" s="2" t="s">
        <v>120</v>
      </c>
      <c r="J2" s="2" t="s">
        <v>2</v>
      </c>
      <c r="K2" s="2" t="s">
        <v>67</v>
      </c>
      <c r="L2" s="2" t="s">
        <v>121</v>
      </c>
    </row>
    <row r="3" spans="1:12">
      <c r="A3" s="3" t="s">
        <v>122</v>
      </c>
    </row>
    <row r="4" spans="1:12">
      <c r="A4" s="4" t="s">
        <v>123</v>
      </c>
      <c r="B4" s="5" t="n">
        <v>106868</v>
      </c>
      <c r="C4" s="5" t="n">
        <v>104672</v>
      </c>
      <c r="D4" s="5" t="n">
        <v>101713</v>
      </c>
      <c r="E4" s="5" t="n">
        <v>95577</v>
      </c>
      <c r="F4" s="5" t="n">
        <v>76475</v>
      </c>
      <c r="G4" s="5" t="n">
        <v>69097</v>
      </c>
      <c r="H4" s="5" t="n">
        <v>67746</v>
      </c>
      <c r="I4" s="5" t="n">
        <v>63423</v>
      </c>
      <c r="J4" s="5" t="n">
        <v>408830</v>
      </c>
      <c r="K4" s="5" t="n">
        <v>276741</v>
      </c>
      <c r="L4" s="5" t="n">
        <v>240251</v>
      </c>
    </row>
    <row r="5" spans="1:12">
      <c r="A5" s="3" t="s">
        <v>967</v>
      </c>
    </row>
    <row r="6" spans="1:12">
      <c r="A6" s="4" t="s">
        <v>124</v>
      </c>
      <c r="J6" s="6" t="n">
        <v>211994</v>
      </c>
      <c r="K6" s="6" t="n">
        <v>149476</v>
      </c>
      <c r="L6" s="6" t="n">
        <v>138295</v>
      </c>
    </row>
    <row r="7" spans="1:12">
      <c r="A7" s="3" t="s">
        <v>968</v>
      </c>
    </row>
    <row r="8" spans="1:12">
      <c r="A8" s="4" t="s">
        <v>969</v>
      </c>
      <c r="B8" s="6" t="n">
        <v>49923</v>
      </c>
      <c r="C8" s="6" t="n">
        <v>50832</v>
      </c>
      <c r="D8" s="6" t="n">
        <v>48966</v>
      </c>
      <c r="E8" s="6" t="n">
        <v>47115</v>
      </c>
      <c r="F8" s="6" t="n">
        <v>37111</v>
      </c>
      <c r="G8" s="6" t="n">
        <v>32321</v>
      </c>
      <c r="H8" s="6" t="n">
        <v>30530</v>
      </c>
      <c r="I8" s="6" t="n">
        <v>27303</v>
      </c>
      <c r="J8" s="6" t="n">
        <v>196836</v>
      </c>
      <c r="K8" s="6" t="n">
        <v>127265</v>
      </c>
      <c r="L8" s="6" t="n">
        <v>101956</v>
      </c>
    </row>
    <row r="9" spans="1:12">
      <c r="A9" s="3" t="s">
        <v>126</v>
      </c>
    </row>
    <row r="10" spans="1:12">
      <c r="A10" s="4" t="s">
        <v>127</v>
      </c>
      <c r="J10" s="6" t="n">
        <v>127993</v>
      </c>
      <c r="K10" s="6" t="n">
        <v>84822</v>
      </c>
      <c r="L10" s="6" t="n">
        <v>70359</v>
      </c>
    </row>
    <row r="11" spans="1:12">
      <c r="A11" s="4" t="s">
        <v>128</v>
      </c>
      <c r="J11" s="6" t="n">
        <v>8487</v>
      </c>
      <c r="K11" s="6" t="n">
        <v>3001</v>
      </c>
      <c r="L11" s="6" t="n">
        <v>3636</v>
      </c>
    </row>
    <row r="12" spans="1:12">
      <c r="A12" s="4" t="s">
        <v>129</v>
      </c>
      <c r="J12" s="6" t="n">
        <v>47350</v>
      </c>
      <c r="K12" s="6" t="n">
        <v>29402</v>
      </c>
      <c r="L12" s="6" t="n">
        <v>24001</v>
      </c>
    </row>
    <row r="13" spans="1:12">
      <c r="A13" s="4" t="s">
        <v>130</v>
      </c>
      <c r="J13" s="6" t="n">
        <v>0</v>
      </c>
      <c r="K13" s="6" t="n">
        <v>0</v>
      </c>
      <c r="L13" s="6" t="n">
        <v>1058</v>
      </c>
    </row>
    <row r="14" spans="1:12">
      <c r="A14" s="4" t="s">
        <v>131</v>
      </c>
      <c r="J14" s="6" t="n">
        <v>183830</v>
      </c>
      <c r="K14" s="6" t="n">
        <v>117225</v>
      </c>
      <c r="L14" s="6" t="n">
        <v>99054</v>
      </c>
    </row>
    <row r="15" spans="1:12">
      <c r="A15" s="4" t="s">
        <v>132</v>
      </c>
      <c r="J15" s="6" t="n">
        <v>13006</v>
      </c>
      <c r="K15" s="6" t="n">
        <v>10040</v>
      </c>
      <c r="L15" s="6" t="n">
        <v>2902</v>
      </c>
    </row>
    <row r="16" spans="1:12">
      <c r="A16" s="4" t="s">
        <v>133</v>
      </c>
      <c r="J16" s="6" t="n">
        <v>3713</v>
      </c>
      <c r="K16" s="6" t="n">
        <v>6230</v>
      </c>
      <c r="L16" s="6" t="n">
        <v>5540</v>
      </c>
    </row>
    <row r="17" spans="1:12">
      <c r="A17" s="4" t="s">
        <v>134</v>
      </c>
      <c r="J17" s="6" t="n">
        <v>4630</v>
      </c>
      <c r="K17" s="6" t="n">
        <v>-14</v>
      </c>
      <c r="L17" s="6" t="n">
        <v>12</v>
      </c>
    </row>
    <row r="18" spans="1:12">
      <c r="A18" s="4" t="s">
        <v>205</v>
      </c>
      <c r="J18" s="6" t="n">
        <v>1018</v>
      </c>
      <c r="K18" s="6" t="n">
        <v>0</v>
      </c>
      <c r="L18" s="6" t="n">
        <v>0</v>
      </c>
    </row>
    <row r="19" spans="1:12">
      <c r="A19" s="4" t="s">
        <v>136</v>
      </c>
      <c r="J19" s="6" t="n">
        <v>3645</v>
      </c>
      <c r="K19" s="6" t="n">
        <v>3824</v>
      </c>
      <c r="L19" s="6" t="n">
        <v>-2650</v>
      </c>
    </row>
    <row r="20" spans="1:12">
      <c r="A20" s="4" t="s">
        <v>970</v>
      </c>
      <c r="J20" s="6" t="n">
        <v>-4361</v>
      </c>
      <c r="K20" s="6" t="n">
        <v>1184</v>
      </c>
      <c r="L20" s="6" t="n">
        <v>-2254</v>
      </c>
    </row>
    <row r="21" spans="1:12">
      <c r="A21" s="4" t="s">
        <v>138</v>
      </c>
      <c r="B21" s="5" t="n">
        <v>6296</v>
      </c>
      <c r="C21" s="5" t="n">
        <v>2143</v>
      </c>
      <c r="D21" s="5" t="n">
        <v>1991</v>
      </c>
      <c r="E21" s="5" t="n">
        <v>-2424</v>
      </c>
      <c r="F21" s="5" t="n">
        <v>353</v>
      </c>
      <c r="G21" s="5" t="n">
        <v>2023</v>
      </c>
      <c r="H21" s="5" t="n">
        <v>-380</v>
      </c>
      <c r="I21" s="5" t="n">
        <v>644</v>
      </c>
      <c r="J21" s="6" t="n">
        <v>8006</v>
      </c>
      <c r="K21" s="6" t="n">
        <v>2640</v>
      </c>
      <c r="L21" s="6" t="n">
        <v>-396</v>
      </c>
    </row>
    <row r="22" spans="1:12">
      <c r="A22" s="4" t="s">
        <v>148</v>
      </c>
    </row>
    <row r="23" spans="1:12">
      <c r="A23" s="3" t="s">
        <v>122</v>
      </c>
    </row>
    <row r="24" spans="1:12">
      <c r="A24" s="4" t="s">
        <v>123</v>
      </c>
      <c r="J24" s="6" t="n">
        <v>361161</v>
      </c>
      <c r="K24" s="6" t="n">
        <v>241873</v>
      </c>
      <c r="L24" s="6" t="n">
        <v>213097</v>
      </c>
    </row>
    <row r="25" spans="1:12">
      <c r="A25" s="3" t="s">
        <v>967</v>
      </c>
    </row>
    <row r="26" spans="1:12">
      <c r="A26" s="4" t="s">
        <v>124</v>
      </c>
      <c r="J26" s="6" t="n">
        <v>185612</v>
      </c>
      <c r="K26" s="6" t="n">
        <v>128297</v>
      </c>
      <c r="L26" s="6" t="n">
        <v>121785</v>
      </c>
    </row>
    <row r="27" spans="1:12">
      <c r="A27" s="3" t="s">
        <v>968</v>
      </c>
    </row>
    <row r="28" spans="1:12">
      <c r="A28" s="4" t="s">
        <v>969</v>
      </c>
      <c r="J28" s="6" t="n">
        <v>175549</v>
      </c>
      <c r="K28" s="6" t="n">
        <v>113576</v>
      </c>
      <c r="L28" s="6" t="n">
        <v>91313</v>
      </c>
    </row>
    <row r="29" spans="1:12">
      <c r="A29" s="4" t="s">
        <v>149</v>
      </c>
    </row>
    <row r="30" spans="1:12">
      <c r="A30" s="3" t="s">
        <v>122</v>
      </c>
    </row>
    <row r="31" spans="1:12">
      <c r="A31" s="4" t="s">
        <v>123</v>
      </c>
      <c r="J31" s="6" t="n">
        <v>47669</v>
      </c>
      <c r="K31" s="6" t="n">
        <v>34868</v>
      </c>
      <c r="L31" s="6" t="n">
        <v>27154</v>
      </c>
    </row>
    <row r="32" spans="1:12">
      <c r="A32" s="3" t="s">
        <v>967</v>
      </c>
    </row>
    <row r="33" spans="1:12">
      <c r="A33" s="4" t="s">
        <v>124</v>
      </c>
      <c r="J33" s="6" t="n">
        <v>26382</v>
      </c>
      <c r="K33" s="6" t="n">
        <v>21179</v>
      </c>
      <c r="L33" s="6" t="n">
        <v>16510</v>
      </c>
    </row>
    <row r="34" spans="1:12">
      <c r="A34" s="3" t="s">
        <v>968</v>
      </c>
    </row>
    <row r="35" spans="1:12">
      <c r="A35" s="4" t="s">
        <v>969</v>
      </c>
      <c r="J35" s="5" t="n">
        <v>21287</v>
      </c>
      <c r="K35" s="5" t="n">
        <v>13689</v>
      </c>
      <c r="L35" s="5" t="n">
        <v>10643</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1</v>
      </c>
      <c r="B1" s="2" t="s">
        <v>115</v>
      </c>
      <c r="J1" s="2" t="s">
        <v>1</v>
      </c>
    </row>
    <row r="2" spans="1:12">
      <c r="B2" s="2" t="s">
        <v>2</v>
      </c>
      <c r="C2" s="2" t="s">
        <v>116</v>
      </c>
      <c r="D2" s="2" t="s">
        <v>4</v>
      </c>
      <c r="E2" s="2" t="s">
        <v>117</v>
      </c>
      <c r="F2" s="2" t="s">
        <v>67</v>
      </c>
      <c r="G2" s="2" t="s">
        <v>118</v>
      </c>
      <c r="H2" s="2" t="s">
        <v>119</v>
      </c>
      <c r="I2" s="2" t="s">
        <v>120</v>
      </c>
      <c r="J2" s="2" t="s">
        <v>2</v>
      </c>
      <c r="K2" s="2" t="s">
        <v>67</v>
      </c>
      <c r="L2" s="2" t="s">
        <v>121</v>
      </c>
    </row>
    <row r="3" spans="1:12">
      <c r="A3" s="3" t="s">
        <v>295</v>
      </c>
    </row>
    <row r="4" spans="1:12">
      <c r="A4" s="4" t="s">
        <v>123</v>
      </c>
      <c r="B4" s="5" t="n">
        <v>106868</v>
      </c>
      <c r="C4" s="5" t="n">
        <v>104672</v>
      </c>
      <c r="D4" s="5" t="n">
        <v>101713</v>
      </c>
      <c r="E4" s="5" t="n">
        <v>95577</v>
      </c>
      <c r="F4" s="5" t="n">
        <v>76475</v>
      </c>
      <c r="G4" s="5" t="n">
        <v>69097</v>
      </c>
      <c r="H4" s="5" t="n">
        <v>67746</v>
      </c>
      <c r="I4" s="5" t="n">
        <v>63423</v>
      </c>
      <c r="J4" s="5" t="n">
        <v>408830</v>
      </c>
      <c r="K4" s="5" t="n">
        <v>276741</v>
      </c>
      <c r="L4" s="5" t="n">
        <v>240251</v>
      </c>
    </row>
    <row r="5" spans="1:12">
      <c r="A5" s="4" t="s">
        <v>969</v>
      </c>
      <c r="B5" s="6" t="n">
        <v>49923</v>
      </c>
      <c r="C5" s="6" t="n">
        <v>50832</v>
      </c>
      <c r="D5" s="6" t="n">
        <v>48966</v>
      </c>
      <c r="E5" s="6" t="n">
        <v>47115</v>
      </c>
      <c r="F5" s="6" t="n">
        <v>37111</v>
      </c>
      <c r="G5" s="6" t="n">
        <v>32321</v>
      </c>
      <c r="H5" s="6" t="n">
        <v>30530</v>
      </c>
      <c r="I5" s="6" t="n">
        <v>27303</v>
      </c>
      <c r="J5" s="6" t="n">
        <v>196836</v>
      </c>
      <c r="K5" s="6" t="n">
        <v>127265</v>
      </c>
      <c r="L5" s="6" t="n">
        <v>101956</v>
      </c>
    </row>
    <row r="6" spans="1:12">
      <c r="A6" s="4" t="s">
        <v>152</v>
      </c>
      <c r="B6" s="6" t="n">
        <v>6296</v>
      </c>
      <c r="C6" s="6" t="n">
        <v>2143</v>
      </c>
      <c r="D6" s="6" t="n">
        <v>1991</v>
      </c>
      <c r="E6" s="6" t="n">
        <v>-2424</v>
      </c>
      <c r="F6" s="6" t="n">
        <v>353</v>
      </c>
      <c r="G6" s="6" t="n">
        <v>2023</v>
      </c>
      <c r="H6" s="6" t="n">
        <v>-380</v>
      </c>
      <c r="I6" s="6" t="n">
        <v>644</v>
      </c>
      <c r="J6" s="6" t="n">
        <v>8006</v>
      </c>
      <c r="K6" s="6" t="n">
        <v>2640</v>
      </c>
      <c r="L6" s="6" t="n">
        <v>-396</v>
      </c>
    </row>
    <row r="7" spans="1:12">
      <c r="A7" s="4" t="s">
        <v>972</v>
      </c>
      <c r="F7" s="6" t="n">
        <v>0</v>
      </c>
      <c r="G7" s="6" t="n">
        <v>0</v>
      </c>
      <c r="H7" s="6" t="n">
        <v>-6304</v>
      </c>
      <c r="I7" s="6" t="n">
        <v>2856</v>
      </c>
      <c r="K7" s="6" t="n">
        <v>-3448</v>
      </c>
    </row>
    <row r="8" spans="1:12">
      <c r="A8" s="4" t="s">
        <v>141</v>
      </c>
      <c r="B8" s="5" t="n">
        <v>6296</v>
      </c>
      <c r="C8" s="5" t="n">
        <v>2143</v>
      </c>
      <c r="D8" s="5" t="n">
        <v>1991</v>
      </c>
      <c r="E8" s="5" t="n">
        <v>-2424</v>
      </c>
      <c r="F8" s="5" t="n">
        <v>353</v>
      </c>
      <c r="G8" s="5" t="n">
        <v>2023</v>
      </c>
      <c r="H8" s="5" t="n">
        <v>5924</v>
      </c>
      <c r="I8" s="5" t="n">
        <v>-2212</v>
      </c>
      <c r="J8" s="5" t="n">
        <v>8006</v>
      </c>
      <c r="K8" s="5" t="n">
        <v>6088</v>
      </c>
      <c r="L8" s="5" t="n">
        <v>-10943</v>
      </c>
    </row>
    <row r="9" spans="1:12">
      <c r="A9" s="3" t="s">
        <v>142</v>
      </c>
    </row>
    <row r="10" spans="1:12">
      <c r="A10" s="4" t="s">
        <v>143</v>
      </c>
      <c r="B10" s="8" t="n">
        <v>0.06</v>
      </c>
      <c r="C10" s="8" t="n">
        <v>0.02</v>
      </c>
      <c r="D10" s="8" t="n">
        <v>0.02</v>
      </c>
      <c r="E10" s="8" t="n">
        <v>-0.03</v>
      </c>
      <c r="F10" s="5" t="n">
        <v>0</v>
      </c>
      <c r="G10" s="8" t="n">
        <v>0.02</v>
      </c>
      <c r="H10" s="8" t="n">
        <v>0.07000000000000001</v>
      </c>
      <c r="I10" s="8" t="n">
        <v>-0.03</v>
      </c>
      <c r="J10" s="8" t="n">
        <v>0.08</v>
      </c>
      <c r="K10" s="8" t="n">
        <v>0.07000000000000001</v>
      </c>
      <c r="L10" s="8" t="n">
        <v>-0.14</v>
      </c>
    </row>
    <row r="11" spans="1:12">
      <c r="A11" s="4" t="s">
        <v>144</v>
      </c>
      <c r="B11" s="8" t="n">
        <v>0.06</v>
      </c>
      <c r="C11" s="8" t="n">
        <v>0.02</v>
      </c>
      <c r="D11" s="8" t="n">
        <v>0.02</v>
      </c>
      <c r="E11" s="8" t="n">
        <v>-0.03</v>
      </c>
      <c r="F11" s="5" t="n">
        <v>0</v>
      </c>
      <c r="G11" s="8" t="n">
        <v>0.02</v>
      </c>
      <c r="H11" s="8" t="n">
        <v>0.07000000000000001</v>
      </c>
      <c r="I11" s="8" t="n">
        <v>-0.03</v>
      </c>
      <c r="J11" s="8" t="n">
        <v>0.08</v>
      </c>
      <c r="K11" s="8" t="n">
        <v>0.07000000000000001</v>
      </c>
      <c r="L11" s="8" t="n">
        <v>-0.14</v>
      </c>
    </row>
    <row r="12" spans="1:12">
      <c r="A12" s="4" t="s">
        <v>813</v>
      </c>
      <c r="B12" s="6" t="n">
        <v>104393</v>
      </c>
      <c r="C12" s="6" t="n">
        <v>103899</v>
      </c>
      <c r="D12" s="6" t="n">
        <v>98297</v>
      </c>
      <c r="E12" s="6" t="n">
        <v>94740</v>
      </c>
      <c r="F12" s="6" t="n">
        <v>93270</v>
      </c>
      <c r="G12" s="6" t="n">
        <v>87253</v>
      </c>
      <c r="H12" s="6" t="n">
        <v>81017</v>
      </c>
      <c r="I12" s="6" t="n">
        <v>80507</v>
      </c>
      <c r="J12" s="6" t="n">
        <v>100470</v>
      </c>
      <c r="K12" s="6" t="n">
        <v>85618</v>
      </c>
      <c r="L12" s="6" t="n">
        <v>79426</v>
      </c>
    </row>
    <row r="13" spans="1:12">
      <c r="A13" s="4" t="s">
        <v>144</v>
      </c>
      <c r="B13" s="6" t="n">
        <v>107816</v>
      </c>
      <c r="C13" s="6" t="n">
        <v>107880</v>
      </c>
      <c r="D13" s="6" t="n">
        <v>102336</v>
      </c>
      <c r="E13" s="6" t="n">
        <v>94740</v>
      </c>
      <c r="F13" s="6" t="n">
        <v>96874</v>
      </c>
      <c r="G13" s="6" t="n">
        <v>90899</v>
      </c>
      <c r="H13" s="6" t="n">
        <v>90168</v>
      </c>
      <c r="I13" s="6" t="n">
        <v>80507</v>
      </c>
      <c r="J13" s="6" t="n">
        <v>103615</v>
      </c>
      <c r="K13" s="6" t="n">
        <v>91568</v>
      </c>
      <c r="L13" s="6" t="n">
        <v>79426</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973</v>
      </c>
      <c r="B1" s="2" t="s">
        <v>974</v>
      </c>
      <c r="C1" s="2" t="s">
        <v>975</v>
      </c>
      <c r="D1" s="2" t="s">
        <v>2</v>
      </c>
    </row>
    <row r="2" spans="1:4">
      <c r="A2" s="3" t="s">
        <v>976</v>
      </c>
    </row>
    <row r="3" spans="1:4">
      <c r="A3" s="4" t="s">
        <v>485</v>
      </c>
      <c r="D3" s="9" t="n">
        <v>50.3</v>
      </c>
    </row>
    <row r="4" spans="1:4">
      <c r="A4" s="4" t="s">
        <v>977</v>
      </c>
    </row>
    <row r="5" spans="1:4">
      <c r="A5" s="3" t="s">
        <v>976</v>
      </c>
    </row>
    <row r="6" spans="1:4">
      <c r="A6" s="4" t="s">
        <v>978</v>
      </c>
      <c r="B6" s="5" t="n">
        <v>37</v>
      </c>
    </row>
    <row r="7" spans="1:4">
      <c r="A7" s="4" t="s">
        <v>979</v>
      </c>
    </row>
    <row r="8" spans="1:4">
      <c r="A8" s="3" t="s">
        <v>976</v>
      </c>
    </row>
    <row r="9" spans="1:4">
      <c r="A9" s="4" t="s">
        <v>485</v>
      </c>
      <c r="C9" s="5" t="n">
        <v>25</v>
      </c>
    </row>
    <row r="10" spans="1:4">
      <c r="A10" s="4" t="s">
        <v>980</v>
      </c>
    </row>
    <row r="11" spans="1:4">
      <c r="A11" s="3" t="s">
        <v>976</v>
      </c>
    </row>
    <row r="12" spans="1:4">
      <c r="A12" s="4" t="s">
        <v>485</v>
      </c>
      <c r="C12" s="5" t="n">
        <v>1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981</v>
      </c>
      <c r="B1" s="1" t="s">
        <v>982</v>
      </c>
      <c r="C1" s="2" t="s">
        <v>983</v>
      </c>
    </row>
    <row r="2" spans="1:3">
      <c r="A2" s="4" t="s">
        <v>984</v>
      </c>
      <c r="B2" s="4" t="s">
        <v>985</v>
      </c>
      <c r="C2" s="5" t="n">
        <v>35000</v>
      </c>
    </row>
    <row r="3" spans="1:3">
      <c r="A3" s="4" t="s">
        <v>984</v>
      </c>
      <c r="B3" s="4" t="s">
        <v>985</v>
      </c>
      <c r="C3" s="6" t="n">
        <v>6388000</v>
      </c>
    </row>
    <row r="4" spans="1:3">
      <c r="A4" s="4" t="s">
        <v>986</v>
      </c>
    </row>
    <row r="5" spans="1:3">
      <c r="A5" s="4" t="s">
        <v>984</v>
      </c>
      <c r="B5" s="4" t="s">
        <v>985</v>
      </c>
      <c r="C5" s="6" t="n">
        <v>6388000</v>
      </c>
    </row>
    <row r="6" spans="1:3">
      <c r="A6" s="4" t="s">
        <v>984</v>
      </c>
      <c r="B6" s="4" t="s">
        <v>985</v>
      </c>
      <c r="C6" s="6" t="n">
        <v>1130000</v>
      </c>
    </row>
    <row r="7" spans="1:3">
      <c r="A7" s="4" t="s">
        <v>987</v>
      </c>
    </row>
    <row r="8" spans="1:3">
      <c r="A8" s="4" t="s">
        <v>984</v>
      </c>
      <c r="B8" s="4" t="s">
        <v>985</v>
      </c>
      <c r="C8" s="5" t="n">
        <v>-1095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28:06Z</dcterms:created>
  <dcterms:modified xmlns:dcterms="http://purl.org/dc/terms/" xmlns:xsi="http://www.w3.org/2001/XMLSchema-instance" xsi:type="dcterms:W3CDTF">2020-02-28T17:28:06Z</dcterms:modified>
</cp:coreProperties>
</file>